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s" sheetId="12" state="visible" r:id="rId12"/>
    <sheet xmlns:r="http://schemas.openxmlformats.org/officeDocument/2006/relationships" name="Discontinued Operations" sheetId="13" state="visible" r:id="rId13"/>
    <sheet xmlns:r="http://schemas.openxmlformats.org/officeDocument/2006/relationships" name="Plant Closure and Consolidation" sheetId="14" state="visible" r:id="rId14"/>
    <sheet xmlns:r="http://schemas.openxmlformats.org/officeDocument/2006/relationships" name="Acquisitions"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Financing Arrangement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Lease Arrangements" sheetId="22" state="visible" r:id="rId22"/>
    <sheet xmlns:r="http://schemas.openxmlformats.org/officeDocument/2006/relationships" name="Pensions and Postretirement Ben" sheetId="23" state="visible" r:id="rId23"/>
    <sheet xmlns:r="http://schemas.openxmlformats.org/officeDocument/2006/relationships" name="Accumulated Other Comprehensive" sheetId="24" state="visible" r:id="rId24"/>
    <sheet xmlns:r="http://schemas.openxmlformats.org/officeDocument/2006/relationships" name="Subsequent Event"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Segments (Tables)" sheetId="30" state="visible" r:id="rId30"/>
    <sheet xmlns:r="http://schemas.openxmlformats.org/officeDocument/2006/relationships" name="Discontinued Operations (Tables" sheetId="31" state="visible" r:id="rId31"/>
    <sheet xmlns:r="http://schemas.openxmlformats.org/officeDocument/2006/relationships" name="Plant Closure and Consolidati_2" sheetId="32" state="visible" r:id="rId32"/>
    <sheet xmlns:r="http://schemas.openxmlformats.org/officeDocument/2006/relationships" name="Acquisitions (Tables)" sheetId="33" state="visible" r:id="rId33"/>
    <sheet xmlns:r="http://schemas.openxmlformats.org/officeDocument/2006/relationships" name="Goodwill (Tables)" sheetId="34" state="visible" r:id="rId34"/>
    <sheet xmlns:r="http://schemas.openxmlformats.org/officeDocument/2006/relationships" name="Other Intangible Assets (Tables" sheetId="35" state="visible" r:id="rId35"/>
    <sheet xmlns:r="http://schemas.openxmlformats.org/officeDocument/2006/relationships" name="Financing Arrangement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Lease Arrangements (Tables)" sheetId="39" state="visible" r:id="rId39"/>
    <sheet xmlns:r="http://schemas.openxmlformats.org/officeDocument/2006/relationships" name="Pensions and Postretirement B_2" sheetId="40" state="visible" r:id="rId40"/>
    <sheet xmlns:r="http://schemas.openxmlformats.org/officeDocument/2006/relationships" name="Accumulated Other Comprehens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venue - Narrative (Details)" sheetId="48" state="visible" r:id="rId48"/>
    <sheet xmlns:r="http://schemas.openxmlformats.org/officeDocument/2006/relationships" name="Revenue - Summary of Disaggrega" sheetId="49" state="visible" r:id="rId49"/>
    <sheet xmlns:r="http://schemas.openxmlformats.org/officeDocument/2006/relationships" name="Revenue - Summary of Disaggre_2" sheetId="50" state="visible" r:id="rId50"/>
    <sheet xmlns:r="http://schemas.openxmlformats.org/officeDocument/2006/relationships" name="Segments - Narrative (Details)" sheetId="51" state="visible" r:id="rId51"/>
    <sheet xmlns:r="http://schemas.openxmlformats.org/officeDocument/2006/relationships" name="Segments - Schedule of Segment " sheetId="52" state="visible" r:id="rId52"/>
    <sheet xmlns:r="http://schemas.openxmlformats.org/officeDocument/2006/relationships" name="Discontinued Operations - Sched" sheetId="53" state="visible" r:id="rId53"/>
    <sheet xmlns:r="http://schemas.openxmlformats.org/officeDocument/2006/relationships" name="Discontinued Operations - Sch_2" sheetId="54" state="visible" r:id="rId54"/>
    <sheet xmlns:r="http://schemas.openxmlformats.org/officeDocument/2006/relationships" name="Plant Closure and Consolidati_3" sheetId="55" state="visible" r:id="rId55"/>
    <sheet xmlns:r="http://schemas.openxmlformats.org/officeDocument/2006/relationships" name="Plant Closure and Consolidati_4" sheetId="56" state="visible" r:id="rId56"/>
    <sheet xmlns:r="http://schemas.openxmlformats.org/officeDocument/2006/relationships" name="Plant Closure and Consolidati_5" sheetId="57" state="visible" r:id="rId57"/>
    <sheet xmlns:r="http://schemas.openxmlformats.org/officeDocument/2006/relationships" name="Acquisitions - Narrative (Detai" sheetId="58" state="visible" r:id="rId58"/>
    <sheet xmlns:r="http://schemas.openxmlformats.org/officeDocument/2006/relationships" name="Acquisitions - Summary of Purch" sheetId="59" state="visible" r:id="rId59"/>
    <sheet xmlns:r="http://schemas.openxmlformats.org/officeDocument/2006/relationships" name="Goodwill (Details)" sheetId="60" state="visible" r:id="rId60"/>
    <sheet xmlns:r="http://schemas.openxmlformats.org/officeDocument/2006/relationships" name="Other Intangible Assets (Schedu" sheetId="61" state="visible" r:id="rId61"/>
    <sheet xmlns:r="http://schemas.openxmlformats.org/officeDocument/2006/relationships" name="Other Intangible Assets (Amorti" sheetId="62" state="visible" r:id="rId62"/>
    <sheet xmlns:r="http://schemas.openxmlformats.org/officeDocument/2006/relationships" name="Other Intangible Assets (Sche_2" sheetId="63" state="visible" r:id="rId63"/>
    <sheet xmlns:r="http://schemas.openxmlformats.org/officeDocument/2006/relationships" name="Financing Arrangements (Schedul" sheetId="64" state="visible" r:id="rId64"/>
    <sheet xmlns:r="http://schemas.openxmlformats.org/officeDocument/2006/relationships" name="Financing Arrangements - Narrat" sheetId="65" state="visible" r:id="rId65"/>
    <sheet xmlns:r="http://schemas.openxmlformats.org/officeDocument/2006/relationships" name="Financing Arrangements (Fair Va" sheetId="66" state="visible" r:id="rId66"/>
    <sheet xmlns:r="http://schemas.openxmlformats.org/officeDocument/2006/relationships" name="Financing Arrangements (Sched_2" sheetId="67" state="visible" r:id="rId67"/>
    <sheet xmlns:r="http://schemas.openxmlformats.org/officeDocument/2006/relationships" name="Income Taxes - Income from Cont" sheetId="68" state="visible" r:id="rId68"/>
    <sheet xmlns:r="http://schemas.openxmlformats.org/officeDocument/2006/relationships" name="Income Taxes - Income Taxes (De" sheetId="69" state="visible" r:id="rId69"/>
    <sheet xmlns:r="http://schemas.openxmlformats.org/officeDocument/2006/relationships" name="Income Taxes - Reconciliation B" sheetId="70" state="visible" r:id="rId70"/>
    <sheet xmlns:r="http://schemas.openxmlformats.org/officeDocument/2006/relationships" name="Income Taxes - Significant Comp" sheetId="71" state="visible" r:id="rId71"/>
    <sheet xmlns:r="http://schemas.openxmlformats.org/officeDocument/2006/relationships" name="Income Taxes - Narrative (Detai" sheetId="72" state="visible" r:id="rId72"/>
    <sheet xmlns:r="http://schemas.openxmlformats.org/officeDocument/2006/relationships" name="Income Taxes - Reconciliation o" sheetId="73" state="visible" r:id="rId73"/>
    <sheet xmlns:r="http://schemas.openxmlformats.org/officeDocument/2006/relationships" name="Stock-Based Compensation - Summ" sheetId="74" state="visible" r:id="rId74"/>
    <sheet xmlns:r="http://schemas.openxmlformats.org/officeDocument/2006/relationships" name="Stock-Based Compensation - Narr" sheetId="75" state="visible" r:id="rId75"/>
    <sheet xmlns:r="http://schemas.openxmlformats.org/officeDocument/2006/relationships" name="Commitments and Contingencies (" sheetId="76" state="visible" r:id="rId76"/>
    <sheet xmlns:r="http://schemas.openxmlformats.org/officeDocument/2006/relationships" name="Lease Arrangements - Narrative " sheetId="77" state="visible" r:id="rId77"/>
    <sheet xmlns:r="http://schemas.openxmlformats.org/officeDocument/2006/relationships" name="Lease Arrangements - Classifica" sheetId="78" state="visible" r:id="rId78"/>
    <sheet xmlns:r="http://schemas.openxmlformats.org/officeDocument/2006/relationships" name="Lease Arrangements - Lease Cost" sheetId="79" state="visible" r:id="rId79"/>
    <sheet xmlns:r="http://schemas.openxmlformats.org/officeDocument/2006/relationships" name="Lease Arrangements - Cash Flows" sheetId="80" state="visible" r:id="rId80"/>
    <sheet xmlns:r="http://schemas.openxmlformats.org/officeDocument/2006/relationships" name="Lease Arrangements - Maturities" sheetId="81" state="visible" r:id="rId81"/>
    <sheet xmlns:r="http://schemas.openxmlformats.org/officeDocument/2006/relationships" name="Pensions and Postretirement B_3" sheetId="82" state="visible" r:id="rId82"/>
    <sheet xmlns:r="http://schemas.openxmlformats.org/officeDocument/2006/relationships" name="Pensions and Postretirement B_4" sheetId="83" state="visible" r:id="rId83"/>
    <sheet xmlns:r="http://schemas.openxmlformats.org/officeDocument/2006/relationships" name="Pensions and Postretirement B_5" sheetId="84" state="visible" r:id="rId84"/>
    <sheet xmlns:r="http://schemas.openxmlformats.org/officeDocument/2006/relationships" name="Pensions and Postretirement B_6" sheetId="85" state="visible" r:id="rId85"/>
    <sheet xmlns:r="http://schemas.openxmlformats.org/officeDocument/2006/relationships" name="Pensions and Postretirement B_7" sheetId="86" state="visible" r:id="rId86"/>
    <sheet xmlns:r="http://schemas.openxmlformats.org/officeDocument/2006/relationships" name="Pensions and Postretirement B_8" sheetId="87" state="visible" r:id="rId87"/>
    <sheet xmlns:r="http://schemas.openxmlformats.org/officeDocument/2006/relationships" name="Pensions and Postretirement B_9" sheetId="88" state="visible" r:id="rId88"/>
    <sheet xmlns:r="http://schemas.openxmlformats.org/officeDocument/2006/relationships" name="Accumulated Other Comprehensi_3" sheetId="89" state="visible" r:id="rId89"/>
    <sheet xmlns:r="http://schemas.openxmlformats.org/officeDocument/2006/relationships" name="Subsequent Event (Details)"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3134</t>
        </is>
      </c>
      <c r="C9" s="4" t="inlineStr">
        <is>
          <t xml:space="preserve"> </t>
        </is>
      </c>
      <c r="D9" s="4" t="inlineStr">
        <is>
          <t xml:space="preserve"> </t>
        </is>
      </c>
    </row>
    <row r="10">
      <c r="A10" s="4" t="inlineStr">
        <is>
          <t>Entity Registrant Name</t>
        </is>
      </c>
      <c r="B10" s="4" t="inlineStr">
        <is>
          <t>PARK-OHIO HOLDINGS CORP.</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1867219</t>
        </is>
      </c>
      <c r="C12" s="4" t="inlineStr">
        <is>
          <t xml:space="preserve"> </t>
        </is>
      </c>
      <c r="D12" s="4" t="inlineStr">
        <is>
          <t xml:space="preserve"> </t>
        </is>
      </c>
    </row>
    <row r="13">
      <c r="A13" s="4" t="inlineStr">
        <is>
          <t>Entity Address, Address Line One</t>
        </is>
      </c>
      <c r="B13" s="4" t="inlineStr">
        <is>
          <t>6065 Parkland Boulevard,</t>
        </is>
      </c>
      <c r="C13" s="4" t="inlineStr">
        <is>
          <t xml:space="preserve"> </t>
        </is>
      </c>
      <c r="D13" s="4" t="inlineStr">
        <is>
          <t xml:space="preserve"> </t>
        </is>
      </c>
    </row>
    <row r="14">
      <c r="A14" s="4" t="inlineStr">
        <is>
          <t>Entity Address, City or Town</t>
        </is>
      </c>
      <c r="B14" s="4" t="inlineStr">
        <is>
          <t>Cleveland,</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24</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947-2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PKO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6214812</v>
      </c>
    </row>
    <row r="32">
      <c r="A32" s="4" t="inlineStr">
        <is>
          <t>Entity Common Stock, Shares Outstanding</t>
        </is>
      </c>
      <c r="B32" s="4" t="inlineStr">
        <is>
          <t xml:space="preserve"> </t>
        </is>
      </c>
      <c r="C32" s="6" t="n">
        <v>12807786</v>
      </c>
      <c r="D32" s="4" t="inlineStr">
        <is>
          <t xml:space="preserve"> </t>
        </is>
      </c>
    </row>
    <row r="33">
      <c r="A33" s="4" t="inlineStr">
        <is>
          <t>Documents Incorporated by Reference</t>
        </is>
      </c>
      <c r="B33" s="4" t="inlineStr">
        <is>
          <t>Portions of the registrant’s definitive proxy statement for the Annual Meeting of Shareholders to be held on or about May 17, 2023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007628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and Basis of Presentation: Park-Ohio Holdings Corp. (“ParkOhio,” “we” or the “Company”) is a diversified international company providing world-class customers with a supply chain management outsourcing service, capital equipment used on their production lines, and manufactured components used to assemble their products. The Company operates three reportable segments: Supply Technologies, Assembly Components and Engineered Products. The consolidated financial statements include the accounts of the Company and all of its majority-owned subsidiaries. All intercompany accounts and transactions have been eliminated in consolidation. The Company does not have off-balance sheet arrangements or financings with unconsolidated entities or other persons, other than the letters of credits disclosed in Note 9. The Company leases certain real properties owned by related parties as described in Note 13. Transactions with related parties are not material to the Company’s financial position, results of operations or cash flows. Discontinued Operations: During the fourth quarter of 2022, we determined that our Aluminum Products business met the held-for-sale and discontinued operations accounting criteria. Accordingly, the Company has reported the held-for-sale assets and liabilities, the operating results and the cash flows of Aluminum Products in discontinued operations for all periods presented throughout this Annual Report on Form 10-K. Unless otherwise indicated, amounts and activity in this Annual Report are presented on a continuing operations basis. See Note 4, “Discontinued Operations,” in the Notes to Consolidated Financial Statements for further information. 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 Cash Equivalents: The Company considers all highly liquid investments with an original maturity of three months or less when purchased to be cash equivalents. Accounts Receivable and Allowance for Doubtful Accounts: Accounts receivable are recorded at net realizable value. Accounts receivable are reduced by an allowance for amounts that may become uncollectible in the future. The allowance for doubtful accounts was $3.8 million and $5.2 million at December 31, 2022 and 2021, respectively. The Company’s policy is to measure expected credit losses on accounts receivable based on historical experience, current conditions and reasonable forecasts. During 2022 and 2021, we sold, without recourse, $131.3 million and $102.3 million, respectively, of accounts receivable to mitigate accounts receivable concentration risk and to increase working capital efficiency. Sales of accounts receivable are reflected as a reduction of accounts receivable in the Consolidated Balance Sheets, and the proceeds are included in cash flows from operating activities in the Consolidated Statements of Cash Flows. Expense in the amount of $1.0 million and $0.4 million in 2022 and 2021, respectively, related to the discount on sale of accounts receivable is recorded in the Consolidated Statements of Operations. Inventories: Inventories are valued using first-in, first-out or the weighted-average inventory method and stated at the lower of cost or net realizable value. Major Classes of Inventories December 31, 2022 December 31, 2021 Raw materials and supplies $ 105.0 $ 100.8 Work in process 42.9 41.0 Finished goods 258.6 210.6 Inventories, net $ 406.5 $ 352.4 Other Inventory Items Inventory reserves $ (38.5) $ (37.5) Consigned inventory $ 11.5 $ 10.6 Property, Plant and Equipment: Property, plant and equipment is carried at cost. Additions and improvements that extend the lives of assets are capitalized, and expenditures for repairs and maintenance are charged to operations as incurred. Depreciation of fixed assets, including amounts capitalized under finance leases, is computed by the straight-line method based on the estimated useful lives of the assets ranging from five one three The following table summarizes property, plant and equipment: December 31, 2022 December 31, 2021 Land and land improvements $ 9.0 $ 9.4 Buildings 60.6 62.6 Machinery and equipment 338.8 341.7 Leased property under finance leases 28.3 15.2 Total property, plant and equipment 436.7 428.9 Less: Accumulated depreciation 255.6 249.7 Property, plant and equipment, net $ 181.1 $ 179.2 Year Ended December 31, 2022 2021 2020 Depreciation expense $ 23.6 $ 23.9 $ 22.0 Goodwill and Indefinite-Lived Assets: In accordance with Accounting Standards Codification (“ASC”) 350, “Intangibles — Goodwill and Other” (“ASC 350”), goodwill and indefinite life intangible assets are not amortized but rather are tested annually for impairment as of October 1, or whenever events or changes in circumstances indicate there may be an indicator of impairment in accordance with ASC 350 . Goodwill is tested for impairment at the reporting unit level and is based on the net assets of each reporting unit, including goodwill and intangible assets, compared to its fair value. Our reporting units have been identified one level below the operating segment level. The Company completed its annual goodwill and indefinite-lived intangibles impairment testing as of October 1 of each year, noting no impairment related to continuing operations. To determine fair value for goodwill testing purposes, the Company uses an income approach, utilizing a discounted cash flow model based on forecasted cash flows and weighted average cost of capital. To determine fair value for indefinite-lived intangibles testing, the Company uses a relief-of-royalty method. See Notes 7 and 8 for additional disclosures about goodwill and indefinite-lived intangibles. Impairment of Other Long-Lived Assets: Other long-lived assets, including operating lease right-of-us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if the estimated future net undiscounted cash flows generated by the asset group are less than its carrying value. Impairment losses are measured by comparing the estimated fair value of the asset group to its carrying value. 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9) approximate fair value at December 31, 2022 and December 31, 2021 because of the short-term nature of these instruments. The fair values of long-term debt and pension plan assets are disclosed in Note 9 and Note 14, respectively. The Company has not changed its valuation techniques for measuring fair value during 2022, and there were no transfers between levels during the periods presented. Pensions: We account for our pensions in accordance with ASC Topic 715, "Compensation — Retirement Benefits." Net actuarial gains and losses are amortized to expense when they exceed the 10% accounting corridor, based on the greater of the plan assets or benefit obligations, over an average employee future service period. Refer to Note 14 for more information. 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s required by ASC 740, “Income Taxes” (“ASC 740”), the Company records valuation allowances if, based on the weight of available evidence, it is more likely than not that all or some portion of our deferred tax assets will not be realized. We have elected to account for global intangible low-taxed income (“GILTI”) as a current period expense. The impact of GILTI at December 31, 2022 and 2021 was tax expense of $1.8 million and $1.4 million, respectively. Revenue Recognition: The Company recognizes revenue, other than from long-term contracts within the Engineered Products segment, when its obligations under the contract terms are satisfied and control transfers to the customer, typically upon shipment. Revenue from certain long-term contracts is accounted for over time, as products are manufactured or services are performed, as control transfers over time under these arrangements. We follow this method since reasonably reliable estimates of revenue and costs of a contract can be made. See Note 2 for additional disclosure on revenue. Cost of Sales : Cost of sales is primarily comprised of direct materials and supplies consumed in the manufacture of product; manufacturing labor, depreciation expense and direct overhead expense; and shipping and handling costs. 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current conditions and reasonable forecasts. As of December 31, 2022, the Company had uncollateralized receivables with five customers in the automotive industry, each with several locations, aggregating $28.1 million, which represented approximately 11% of the Company’s trade accounts receivable. During 2022, sales to these customers amounted to approximately $218.5 million, which represented approximately 15% of the Company’s net sales. 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 Foreign Currency Translation: The functional currency of the Company's subsidiaries outside the United States is the local currency. Financial statements are translated into U.S. dollars at year-end exchange rates for assets and liabilities and weighted-average exchange rates during the period for revenues and expenses. The resulting translation adjustments are recorded in Accumulated other comprehensive loss in the Consolidated Balance Sheets. Gains and losses resulting from foreign currency transactions, including intercompany transactions that are not considered long-term investments, are included in the Consolidated Statements of Operations. Warranties: 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Year Ended December 31, 2022 2021 2020 Balance at January 1 $ 7.2 $ 6.4 $ 6.4 Claims paid during the year (2.3) (1.9) (2.5) Warranty expense 1.0 3.1 2.1 Foreign currency translation (0.7) (0.4) 0.4 Balance at December 31 $ 5.2 $ 7.2 $ 6.4 Weighted-Average Number of Shares Used in Computing (Loss) Earnings Per Share: The following table sets forth the weighted-average number of shares used in the computation of (loss) earnings per share: Year Ended December 31, 2022 2021 2020 (In whole shares) Weighted average basic shares outstanding 12,091,712 12,007,000 12,061,419 Dilutive impact of employee stock awards 101,237 262,143 — Weighted average diluted shares outstanding 12,192,949 12,269,143 12,061,419 Outstanding stock awards with exercise prices greater than the average price of the common shares are anti-dilutive and are not included in the computation of diluted earnings per share. Because the Company was in a continuing operations loss position for the year ended December 31, 2020, all common shares outstanding are anti-dilutive. For the years ended December 31, 2022, 2021 and 2020, the anti-dilutive shares were 0.2 million, 0.6 million and 0.6 million respectively. Accounting Standards Adopted In March 2020, the FASB issued ASU 2020-04, “Reference Rate Reform (Topic 848): Facilitation of the Effects of Reference Rate Reform on Financial Reporting,” which was issued in response to concerns about structural risks of interbank offered rates, and, particularly, the risk of cessation of the London Interbank Offered Rate (“LIBOR”). The guidance is effective upon issuance and may be adopted on any date on or after March 12, 2020. However, the relief is temporary and generally cannot be applied to contract modifications that occur after December 31, 2022 or hedging relationships entered into or evaluated after that date. As of December 31, 2022, the Company utilizes ongoing reference rates, including the Euro Interbank Offered Rate; the change from LIBOR had no impact on the financial statements of the Company. All loan agreements that previously utilized LIBOR have been updated to utilize an ongoing reference rate. No other recently issued ASUs are expected to have a material impact on our results of operations, financial condition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Substantially all of the Company’s contracts have a single performance obligation to transfer products to or, in limited cases, perform services for the customer. Accordingly, the Company recognizes revenue when its obligations under the contract terms are satisfied and control transfers to the customer. Revenue is recognized at an amount that reflects the consideration the Company expects to receive in exchange for the good or service, including estimated provisions for rebates, discounts, returns and allowances. The Company sells its products both directly to customers, and in limited cases, through distributors, generally under agreements with payment terms between 30-90 days; the Company has no financing components. The majority of the Company’s revenue is derived from contracts (i) with an original contract length of one year or less, or (ii) for which it recognizes revenue at the amount at which it has the right to invoice as products or services are delivered. The Company has elected the practical expedient not to disclose the value of remaining performance obligations associated with these types of contacts. The Company also has certain contracts which contain performance obligations that are immaterial in the context of the contract with the customer. The Company has elected the practical expedient not to assess whether these promised goods or services are performance obligations. Supply Technologies provides our customers with Total Supply Management™, a proactive solutions approach that manages the efficiencies of every aspect of supplying production parts and materials to our customers’ manufacturing floor, from strategic planning to program implementation. Within this segment, contracts routinely consist of a long-term agreement or master service agreement with quantity and pricing specified through individual purchase orders. Revenue is recognized at a point in time, which is the shipping point, as that is when control transfers to the customer. Assembly Components designs, develops and manufactures: highly efficient, high pressure direct fuel injection fuel rails and pipes; fuel filler pipes that route fuel from the gas cap to the gas tank; and flexible multi-layer plastic and rubber assemblies used to transport fuel from the vehicle's gas tank and then, at extreme high pressure, to the engine's fuel injector nozzles. Within this segment, contracts routinely consist of a long-term agreement or master service agreement with quantity and pricing specified through individual purchase orders. Revenue is recognized at a point in time, which is at the shipping point, as that is when control transfers to the customer. Engineered Products operates a diverse group of niche manufacturing businesses that design and manufacture a broad range of highly-engineered products, including induction heating and melting systems, pipe threading systems and forged and machined products. Engineered Products also produces and provides services and spare parts for the equipment it manufactures. In this segment, revenue is recognized for certain revenue streams at a point in time, and over time for other revenue streams. For point in time arrangements, revenue is recognized at the shipping point, as that is when control transfers to the customer. For over time arrangements, revenue is recognized over the time during which products are manufactured or services are performed, as control transfers under these arrangements over a period of time. Over time arrangements represent 16% of the Company's total consolidated sales for the year ended December 31, 2022. The Company uses the input method to calculate the contract revenues to be recognized, which utilizes costs incurred to date in relation to total expected costs to satisfy the Company’s performance obligation under the contract. Incurred costs represent work performed and therefore best depict the transfer of control to the customer. For over time arrangements, contract liabilities relate to advances or deposits received from the Company’s customers before revenue is recognized. These amounts, which totaled $52.6 million and $51.7 million at December 31, 2022 and December 31, 2021, respectively, are recorded as Deferred revenue in the Consolidated Balance Sheets. For over time arrangements, contract assets relate to revenue recognized in advance of billings to customers under long-term contracts accounted for under percentage of completion. These amounts, which totaled $56.7 million and $55.0 million at December 31, 2022 and December 31, 2021, respectively, are recorded as Unbilled contract revenue in the Consolidated Balance Sheets. The Company has elected to account for shipping and handling as activities to fulfill the promise to transfer its products. As such, shipping and handling fees billed to customers in a sales transaction are recorded in Net sales, and shipping and handling costs incurred are recorded in Cost of sales. The Company has elected to exclude from Net sales any value-added, sales or other taxes which it collects concurrent with revenue-producing activities. We disaggregate our revenue by product line and geographic region of our customer, as we believe these criteria best depict how the nature, amount, timing and uncertainty of our revenues and cash flows are affected by economic factors. See details in the tables below. Year Ended December 31, 2022 2021 2020 PRODUCT LINE Supply Technologies $ 615.6 $ 539.5 $ 444.8 Engineered specialty fasteners and other products 95.9 80.0 65.3 Supply Technologies Segment 711.5 619.5 510.1 Fuel, rubber and plastic products 388.8 321.5 298.4 Assembly Components Segment 1 388.8 321.5 298.4 Industrial equipment 277.3 247.0 238.2 Forged and machined products 115.3 89.0 105.4 Engineered Products Segment 392.6 336.0 343.6 Total revenues $ 1,492.9 $ 1,277.0 $ 1,152.1 (1) - Our continuing operations exclude the results of our Aluminum Products business unit, which is held-for-sale as of December 31, 2022 and presented in discontinued operations for all periods presented. The Aluminum Products business unit was previously included in our Assembly Components segment. Supply Technologies Segment Assembly Components Segment Engineered Products Segment Total Revenues Year Ended December 31, 2022 GEOGRAPHIC REGION United States $ 432.8 $ 282.1 $ 222.2 $ 937.1 Europe 126.1 16.4 64.9 207.4 Asia 67.1 21.9 60.2 149.2 Mexico 69.4 37.7 15.7 122.8 Canada 12.4 27.5 21.4 61.3 Other 3.7 3.2 8.2 15.1 Total $ 711.5 $ 388.8 $ 392.6 $ 1,492.9 Year Ended December 31, 2021 GEOGRAPHIC REGION United States $ 370.3 $ 207.9 $ 173.3 $ 751.5 Europe 114.0 13.8 64.5 192.3 Asia 58.1 26.2 51.8 136.1 Mexico 62.4 48.0 17.6 128.0 Canada 11.5 24.1 18.7 54.3 Other 3.2 1.5 10.1 14.8 Total $ 619.5 $ 321.5 $ 336.0 $ 1,277.0 Year Ended December 31, 2020 GEOGRAPHIC REGION United States $ 314.0 $ 198.5 $ 179.1 $ 691.6 Europe 83.8 12.7 64.5 161.0 Asia 43.3 29.6 59.3 132.2 Mexico 55.4 27.3 9.8 92.5 Canada 9.8 28.9 19.2 57.9 Other 3.8 1.4 11.7 16.9 Total $ 510.1 $ 298.4 $ 343.6 $ 1,1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The Company operates three reportable segments: Supply Technologies, Assembly Components and Engineered Products. During the fourth quarter of 2022, we determined that the Aluminum Products business met the held-for-sale and discontinued operations accounting criteria. The Aluminum Products business was previously reported in the Company’s Assembly Components segment and now is shown as discontinued operations for all periods presented. For purposes of measuring business segment performance, the chief operating decision maker utilizes segment operating (loss)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loss) income reconciles to consolidated (loss) income before income taxes by deducting corporate costs, certain non-cash and/or non-operating items; Other components of pension income and other postretirement benefits (“OPEB”) expense, net; and interest expense, net. Results by business segment were as follows: Year Ended December 31, 2022 2021 2020 Net sales: Supply Technologies $ 711.5 $ 619.5 $ 510.1 Assembly Components 388.8 321.5 298.4 Engineered Products 392.6 336.0 343.6 $ 1,492.9 $ 1,277.0 $ 1,152.1 Segment operating (loss) income: Supply Technologies $ 45.7 $ 42.8 $ 30.2 Assembly Components 1.1 (2.6) 10.9 Engineered Products 14.8 (12.2) 3.5 Total segment operating income 61.6 28.0 44.6 Corporate costs (30.6) (26.4) (26.1) Gains on sales of assets, net 2.4 14.7 — Operating income 33.4 16.3 18.5 Other components of pension income and other postretirement benefits expense, net 11.1 9.7 7.3 Interest expense, net (33.8) (27.1) (27.6) Income (loss) from continuing operations before income taxes $ 10.7 $ (1.1) $ (1.8) Year Ended December 31, 2022 2021 2020 Capital expenditures: Supply Technologies $ 3.4 $ 4.1 $ 6.5 Assembly Components 8.2 7.6 7.1 Engineered Products 15.2 10.4 6.5 Corporate 0.1 0.2 0.2 $ 26.9 $ 22.3 $ 20.3 Depreciation and amortization expense: Supply Technologies $ 6.0 $ 5.5 $ 5.1 Assembly Components 13.7 14.7 13.1 Engineered Products 10.1 10.2 9.6 Corporate 0.4 0.4 0.4 $ 30.2 $ 30.8 $ 28.2 Identifiable assets: Supply Technologies $ 465.7 $ 398.5 $ 347.6 Assembly Components 306.1 310.6 297.5 Engineered Products 436.9 414.9 439.7 Corporate 120.7 113.9 112.1 Assets held-for-sale by discontinued operations 107.2 122.1 103.6 $ 1,436.6 $ 1,360.0 $ 1,300.5 At December 31, 2022, 2021 and 2020, approximately 71%, 71% and 70%, respectively, of the Company’s assets (including assets held-for-sale) were located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 business is classified as held-for-sale when management having the authority to approve the action commits to a plan to sell the business, the sale is probable to occur during the next 12 months at a price that is reasonable in relation to its current fair value, and certain other criteria of ASC 360 are met. A business classified as held-for-sale is recorded at the lower of its carrying amount or estimated fair value less cost to sell. When the carrying amount of the business exceeds its estimated fair value less costs to sell, a loss is recognized and updated each reporting period as appropriate. A business held-for-sale is classified as discontinued operations if the disposal group is a component of an entity; the component of an entity meets the held-for-sale criteria of ASC 360; and disposal of the component of an entity represents a strategic shift that will have a major effect on the entity's operations and financial results. During the fourth quarter of 2022, the Company determined that the Aluminum Products business met the held-for-sale and discontinued operations accounting criteria. Accordingly, the Company has reported the held-for-sale assets and liabilities and the operating results of Aluminum Products in discontinued operations for all periods presented in this Annual Report. The Aluminum Products business was previously reported in the Company’s Assembly Components segment until meeting the discontinued operations criteria. See Note 9 for discussion of the entry into a memorandum of understanding (the “MOU”) related to the potential sale of this business. Year Ended December 31, 2022 2021 2020 Net sales $ 210.4 $ 161.0 $ 143.1 Cost of sales 220.0 169.3 135.7 Selling, general and administrative 14.2 11.5 10.2 Restructuring and other special charges 3.9 4.0 — Goodwill impairment — 4.6 — Operating loss (27.7) (28.4) (2.8) Interest expense 1 (2.8) (3.0) (2.7) Loss from operation of discontinued operations (30.5) (31.4) (5.5) Loss on classification as held-for-sale (1.8) — — Income tax benefit 8.0 5.5 1.2 Loss from discontinued operations, net of tax $ (24.3) $ (25.9) $ (4.3) (1) - Interest expense includes an allocation of interest that is not directly attributable to our Aluminum Products business, totaling $2.5 million, $2.6 million and $2.3 million in 2022, 2021 and 2020, respectively. The following represents the details of assets and liabilities held-for-sale in each period: December 31, 2022 December 31, 2021 (In millions, except share data) ASSETS Current assets: Accounts receivable, net $ 24.9 $ 31.7 Inventories, net 30.2 30.5 Other current assets 1.2 3.0 Current assets held-for-sale 1 56.3 65.2 Property, plant and equipment, net 46.1 49.9 Operating lease right-of-use assets 4.8 7.0 Long-term assets held-for-sale 1 50.9 56.9 Total assets held-for-sale $ 107.2 $ 122.1 LIABILITIES Current liabilities: Trade accounts payable $ 22.8 $ 15.7 Current portion of finance lease liabilities 2.4 4.4 Current portion of operating lease liabilities 2.3 2.2 Other accrued expenses 10.7 10.6 Current liabilities held-for-sale 1 $ 38.2 $ 32.9 Long-term liabilities, less current portion: Long-term finance lease liabilities 3.1 4.6 Long-term operating lease liabilities 2.5 4.8 Long-term liabilities held-for-sale 1 5.6 9.4 Total liabilities held-for-sale $ 43.8 $ 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and Consolidation</t>
        </is>
      </c>
      <c r="B1" s="2" t="inlineStr">
        <is>
          <t>12 Months Ended</t>
        </is>
      </c>
    </row>
    <row r="2">
      <c r="B2" s="2" t="inlineStr">
        <is>
          <t>Dec. 31, 2022</t>
        </is>
      </c>
    </row>
    <row r="3">
      <c r="A3" s="3" t="inlineStr">
        <is>
          <t>Restructuring and Related Activities [Abstract]</t>
        </is>
      </c>
      <c r="B3" s="4" t="inlineStr">
        <is>
          <t xml:space="preserve"> </t>
        </is>
      </c>
    </row>
    <row r="4">
      <c r="A4" s="4" t="inlineStr">
        <is>
          <t>Plant Closure and Consolidation</t>
        </is>
      </c>
      <c r="B4" s="4" t="inlineStr">
        <is>
          <t xml:space="preserve">Plant Closure and Consolidation During 2022, 2021 and 2020, the Company incurred the following expenses related to plant closure and consolidation in connection with its profit-improvement actions across the businesses. Facility Related Costs Severance and Other Total 2022: Assembly Components $ 5.6 $ — $ 5.6 Engineered Products 8.2 0.2 8.4 Total $ 13.8 $ 0.2 $ 14.0 2021: Assembly Components $ 3.8 $ — $ 3.8 Engineered Products 10.8 0.9 11.7 Total $ 14.6 $ 0.9 $ 15.5 2020: Assembly Components $ 3.2 $ 0.9 $ 4.1 Engineered Products 1.2 1.0 2.2 Total $ 4.4 $ 1.9 $ 6.3 The actions in the Assembly Components segment were primarily in connection with actions taken to close and consolidate its extrusion operations in Tennessee and its fuel operations in Michigan, to relocate certain production to lower-cost facilities with open capacity, and to complete other cost-reduction actions. The actions in the Engineered Product segment were primarily in connection with plant closure and consolidation of multiple locations, and to complete other cost-reduction actions in this segment. The Company expects to incur expenses of approximately $2.0 million to $3.0 million in 2023 in connection with its plant closure and consolidation activities. In connection with the above actions, the Company sold certain real estate for cash proceeds and gains on sales as follows. Gains are recorded on a separate line in the Consolidated Statements of Operations and are excluded from segment operating income. Cash Proceeds from Sales of Assets Net Book Value Gains on Sales of Assets 2022 $ 9.5 $ 7.1 $ 2.4 2021 $ 20.3 $ 5.6 $ 14.7 2020 $ 1.4 $ 1.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In July 2022, the Company acquired Charter Automotive (Changzhou) Co. Ltd. (“Charter”) for $9.3 million, net of cash acquired. Charter, which is included in our Supply Technologies segment, is headquartered in Changzhou, China and is strategic to our existing fastener manufacturing business, will accelerate the global growth of the Company's proprietary products to electric vehicle and other auto-related platforms. The allocation of the purchase price of Charter was finalized in 2022 and is summarized as follows: (In millions) Accounts receivable $ 2.6 Inventories 3.0 Property, plant and equipment 4.3 Other current assets 0.9 Accounts payable and accrued expenses (1.5) Total purchase price $ 9.3 The Company paid $6.0 million for Charter in 2022 and is scheduled to pay the remaining balance throughout 2023 and 2024. In August 2022, the Company acquired Southern Fasteners &amp; Supply, Inc. (“Southern Fasteners”) for $18.7 million, net of cash acquired. The purchase price included cash of $16.7 million paid at closing plus a $2.0 million note that will be paid to the seller over the next two years. Southern Fasteners, which is included in our Supply Technologies segment, is headquartered in Winston-Salem, North Carolina. Southern Fasteners provides commercial fasteners and industrial supplies to a diverse base of Maintenance, Repair and Operations (“MRO”) and Original Equipment Manufacturing (“OEM”) customers throughout the United States and specializes in the design of customized inventory programs for its customers. Southern Fasteners complements Supply Technologies’ continued efforts to grow the initiatives centered around industrial supply and MRO products to our global OEM customer base. The allocation of the purchase price of Southern Fasteners was finalized in 2022 and is summarized as follows (including the $2.0 million of notes payable to the seller): (In millions) Accounts receivable $ 3.3 Inventories 5.0 Property, plant and equipment 0.4 Other current assets 0.3 Intangible assets 6.0 Goodwill 6.2 Accounts payable and accrued expenses (2.5) Total purchase price (including notes payable to seller of $2.0 million) $ 18.7 In 2021, the Company acquired NYK Component Solutions Limited (“NYK”). NYK, which is included in our Supply Technologies segment, is headquartered in Southampton, United Kingdom and is a leading distributor of circular connectors and accessories for use in aerospace, defense, and other industrial applications. NYK provides complementary products to our existing products in Supply Technologies. At closing, the Company paid $5.4 million in cash, net of cash acquired. In addition, the purchase agreement stipulates potential contingent consideration of up to an additional $1.8 million based on earnings before interest, taxes, depreciation and amortization during the two years following the acquisition date. The Company paid $0.6 million during 2022, which is included in Business Acquisitions in the Consolidated Statements of Cash Flows. As of December 31, 2022, the Company expects to pay an additional $1.2 million of the contingent consideration to the seller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by reportable segment are as follows: Supply Technologies Assembly Components Engineered Products Total Balance at January 1, 2021 $ 15.1 $ 51.5 $ 39.7 $ 106.3 Acquisition 1.5 — — 1.5 Foreign currency translation (0.3) — (1.5) (1.8) Balance at December 31, 2021 16.3 51.5 38.2 106.0 Acquisitions 6.2 — — 6.2 Foreign currency translation (1.4) (0.2) (1.7) (3.3) Balance at December 31, 2022 $ 21.1 $ 51.3 $ 36.5 $ 1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 xml:space="preserve">Other Intangible Assets December 31, 2022 December 31, 2021 Weighted Average Remaining Useful Life (Years) Gross Value Accumulated Net Value Gross Value Accumulated Net Value Customer relationships 8.6 $ 93.8 $ 55.2 $ 38.6 $ 90.4 $ 50.0 $ 40.4 Indefinite-lived tradenames * 25.7 * 25.7 24.7 * 24.7 Technology 12.5 22.4 8.8 13.6 23.1 7.6 15.5 Other 4.9 4.8 4.0 0.8 4.9 3.8 1.1 Total $ 146.7 $ 68.0 $ 78.7 $ 143.1 $ 61.4 $ 81.7 * Not applicable, as these tradenames have an indefinite life. Amortization expense of other intangible assets as follows: Year Ended December 31, 2022 2021 2020 Amortization expense $ 6.6 $ 6.9 $ 6.2 We estimate amortization expense for the five years subsequent to 2022 as follows: 2023 $ 6.7 2024 $ 6.5 2025 $ 6.5 2026 $ 6.1 2027 $ 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Debt consists of the following: Carrying Value at Maturity Date Interest Rate at December 31, 2022 December 31, 2021 Senior Notes due 2027 April 15, 2027 6.625 % $ 350.0 $ 350.0 Revolving credit facility November 26, 2024 5.40 % 285.3 221.1 Finance leases Various Various 18.5 8.5 Other Various Various 15.3 17.5 Total debt 669.1 597.1 Less: Current portion of long-term debt and short-term debt (10.9) (6.3) Less: Unamortized debt issuance costs (3.1) (3.9) Total long-term debt, net $ 655.1 $ 586.9 In addition to debt listed above, on December 30, 2022, the Company entered into the MOU with a third party pursuant to which the third party would purchase our Aluminum Products business. The sale of the Aluminum Products business is subject to the successful completion of a definitive purchase agreement and other customary conditions. In connection with the MOU, the Company also entered into a financing arrangement with the third party pursuant to which the Company received a portion of the estimated purchase price of the Aluminum Products business, including $20.0 million of cash and a promissory note in the principal amount of $25.0 million, and recorded a financing arrangement liability of $45.0 million. The Company used the $20.0 million from this financing arrangement to repay indebtedness under its revolving credit facility. If a definitive purchase agreement between the parties is not entered into or the sale is not successfully consummated, the promissory note will be cancelled and the Company will repay the third party $20.0 million, less a $0.8 million break-up fee. Park-Ohio’s Seventh Amended and Restated Credit Agreement (as amended, the “Credit Agreement”) provides for a revolving credit facility in the amount of $405.0 million, including a $40.0 million Canadian revolving subcommitment and a European revolving subcommitment in the amount of $30.0 million. Pursuant to the Credit Agreement, the Company has the option to increase the availability under the revolving credit facility by an aggregate incremental amount up to $70.0 million. The Credit Agreement matures on November 16, 2024. As of December 31, 2022, we had borrowing availability of $102.3 million under the Credit Agreement. In April 2017, Park-Ohio completed the issuance, in a private placement, of $350.0 million aggregate principal amount of 6.625% Senior Notes due 2027 (the “Notes”). Interest on the Notes is payable semi-annually in arrears on April 15 and October 15 of each year, and the Notes mature on April 15, 2027. The Notes are unsecured senior obligations of Park-Ohio and are guaranteed on an unsecured senior basis by the 100% owned material domestic subsidiaries of Park-Ohio. On August 13, 2015, the Company entered into a finance lease agreement (the “Lease Agreement”). The Lease Agreement provides the Company up to $50.0 million for finance leases. Finance lease obligations of $5.1 million were borrowed under the Lease Agreement as of December 31, 2022 to acquire machinery and equipment. See Note 13 for additional disclosures about finance leases. As of December 31, 2022, the Company had additional finance leases totaling $13.4 million. On October 21, 2015, the Company, through its subsidiary, Southwest Steel Processing LLC, entered into a financing agreement with the Arkansas Development Finance Authority. The agreement provides the Company the ability to borrow up to $11.0 million for expansion of its manufacturing facility in Arkansas. The loan matures in September 2025. The Company has borrowed $4.3 million under this agreement as of December 31, 2022. The following table represents fair value information of the Notes, classified as Level 1, at December 31, 2022 and 2021. The fair value was estimated using quoted market prices. December 31, 2022 December 31, 2021 Carrying amount $ 350.0 $ 350.0 Fair value $ 227.5 $ 337.6 Maturities of short-term and long-term debt, excluding finance leases, during each of the five years subsequent to December 31, 2022 are as follows: 2023 $ 6.6 2024 $ 288.5 2025 $ 3.0 2026 $ 1.0 2027 $ 350.4 Foreign subsidiaries of the Company had $10.9 million of borrowings at December 31, 2022 and $9.8 million at December 31, 2021. We had outstanding bank guarantees and letters of credit under our credit arrangements of approximately $41.0 million at December 31, 2022 and $39.7 million at December 31, 2021. The weighted average interest rate on all debt was approximately 5.1% in 2022, 4.8% in 2021 and 5.0%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income from continuing operations before income taxes consists of the following: Year Ended December 31, 2022 2021 2020 United States $ (21.3) $ (26.8) $ (22.2) Outside the United States 32.0 25.7 20.4 $ 10.7 $ (1.1) $ (1.8) Income taxes consists of the following: Year Ended December 31, 2022 2021 2020 Current (benefit) expense: Federal $ (1.6) $ (4.9) $ (16.0) State (0.2) 0.3 0.4 Foreign 9.4 9.4 7.4 7.6 4.8 (8.2) Deferred expense (benefit): Federal (8.0) (5.9) 7.3 State 0.8 (0.6) (0.1) Foreign (1.1) 0.7 (0.3) (8.3) (5.8) 6.9 Income tax benefit $ (0.7) $ (1.0) $ (1.3) The Coronavirus Aid, Relief, and Economic Security (“CARES”) Act was enacted on March 27, 2020. The CARES Act was a substantial tax-and-spending package intended to provide additional economic stimulus to address the impact of the COVID-19 pandemic. Significant impacts of the CARES Act include the ability to carry back a net operating loss five years and an increase of the Internal Revenue Code Section 163(j) interest expense disallowance limitations from 30% to 50% of adjusted taxable income. The Company has recorded a significant benefit for the impact of the net operating loss carryback, which provides for refunds related to tax years in which the U.S. tax rate was 35% versus the current U.S. tax rate of 21%. This additional tax benefit of 14% increased the 2020 tax benefit. In 2022, the Company completed a research and development tax credit study for the current year as well as US tax years open under statute. The completed study resulted in additional research and development tax credit benefits being recorded in the current year. A reconciliation of income tax expense (benefit) computed by applying the statutory federal income tax rate to income tax benefit as recorded is as follows: Year Ended December 31, 2022 2021 2020 Income tax expense (benefit) at U.S. statutory rate $ 2.3 $ (0.2) $ (0.4) Effect of state income taxes, net 0.3 (0.3) (0.3) Effect of foreign operations 3.0 1.9 1.5 Valuation allowance 0.8 (0.1) 0.6 Uncertain tax positions 0.4 (0.3) (1.0) Non-deductible items (0.2) 0.9 1.5 Equity compensation 1.4 0.6 0.6 CARES Act NOL carryback — (3.1) (5.3) Foreign tax credit (4.1) (1.4) (0.8) Other tax credits (5.6) (0.4) (0.3) GILTI 1.8 1.4 1.8 FDII (0.2) — — Other, net (0.6) — 0.8 Income tax benefit as recorded $ (0.7) $ (1.0) $ (1.3) Significant components of the Company’s net deferred income tax assets and liabilities are as follows: Year Ended December 31, 2022 2021 Deferred income tax assets: Postretirement benefit obligation $ 0.4 $ 0.5 Inventory 12.8 8.4 Net operating loss and credit carryforwards 17.8 15.4 Operating lease liabilities 13.3 14.1 Compensation 2.3 3.4 Capitalized research and development expenditures 10.8 — Disallowed interest 7.9 4.9 Other 4.2 5.1 Total deferred income tax assets 69.5 51.8 Deferred income tax liabilities: Depreciation 19.3 20.6 Pension 14.1 18.8 Intangible assets 16.2 17.3 Lease right-of-use assets 13.3 14.0 Other 3.1 2.0 Total deferred income tax liabilities 66.0 72.7 Net deferred income tax assets (liabilities) prior to valuation allowances 3.5 (20.9) Valuation allowances (8.6) (6.1) Net deferred income tax liability $ (5.1) $ (27.0) At December 31, 2022, the Company has U.S., state and foreign net operating loss carryforwards as well as U.S. foreign tax credit carryforwards and research and development tax credit carryforwards for income tax purposes. The foreign net operating loss carryforward is $32.5 million, of which $14.7 million expires between 2023 and 2042 and the remainder has no expiration date. The Company has a tax benefit from a state net operating loss carryforward of $3.3 million, of which, $2.9 million expires between 2023 and 2042 and the remainder has no expiration date. The Company also has a non-consolidated U.S. net operating loss carryforward of $0.5 million that expires between 2034 and 2037. The Company has recorded a valuation allowance of $6.2 million against these net operating loss carryforwards in jurisdictions where those losses are not expected to be realized. The foreign tax credit carryforward is $1.8 million and expires between 2030 and 2032. The foreign tax credit carryforward has a full valuation allowance as the Company is not expected to generate sufficient foreign source income to utilize the credit before expiration. The U.S. research and development tax credit carryforward is $2.5 million and expires between 2041 and 2042. As of December 31, 2022 and 2021, the Company was in a cumulative three-year loss position. The Company has determined that it was more likely than not that its U.S. deferred tax assets will be realized, except for the foreign tax credit as noted above. The Company reviews all valuation allowances related to deferred tax assets and will reverse these valuation allowances, partially or totally, when appropriate under ASC 740. A reconciliation of the beginning and ending amount of unrecognized tax benefits is as follows: 2022 2021 2020 Unrecognized Tax Benefit — January 1 $ 1.0 $ 2.1 $ 3.7 Gross Increases to Tax Positions Related to Prior Years 0.3 — 0.1 Gross Decreases to Tax Positions Related to Prior Years — — (0.5) Gross Decreases related to settlements with taxing authorities — (0.1) — Expiration of Statute of Limitations (0.5) (1.0) (1.2) Unrecognized Tax Benefit — December 31 $ 0.8 $ 1.0 $ 2.1 The total amount of unrecognized tax benefits that, if recognized, would affect the effective tax rate is $0.1 million at both December 31, 2022 and December 31, 2021. The Company recognizes accrued interest and penalties related to unrecognized tax benefits in income tax expense. During the years ended December 31, 2022 and 2021, the Company recognized a tax benefit of approximately $0.1 million, in both years, in net interest and penalties due to the expiration of various uncertain tax positions. The Company had approximately $0.1 million for the payment of interest and penalties accrued at both December 31, 2022 and 2021. It is reasonably possible that, within the next twelve months, the amount of gross unrecognized tax benefits could be reduced by approximately $0.4 million as a result of the closure of tax statutes related to existing uncertain tax positions. The Company is subject to taxation in the U.S. and various state and foreign jurisdictions. The Company’s tax years for 2014 through 2022 remain open for examination by the Internal Revenue Service and 2007 through 2022 remain open for examination by various state and foreign taxing authorities. As of December 31, 2022, the Company has accumulated undistributed earnings generated by our foreign subsidiaries of approximately $252.1 million. Because $135.9 million of such earnings have previously been subject to the one-time transition taxes required by the U.S. Tax Cuts and Jobs Act (the “TCJA”), any additional taxes due with respect to such earnings or the excess of the amount for financial reporting over the tax basis of our foreign investments would generally be limited to foreign withholding and state income taxes. We intend, however, to indefinitely reinvest these earnings and expect future U.S. cash generation to be sufficient to meet future U.S. cash nee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follows the provisions of ASC 718, “Compensation — Stock Compensation” (“ASC 718”), which requires all share-based payments to employees to be recognized in the income statement based on their grant date fair values. Compensation expense for awards with service conditions only that are subject to graded vesting is recognized on a straight-line basis over the term of the vesting period. A summary of time-based and performance-based activity for the year ended December 31, 2022 is as follows: Time-Based Performance-Based Number of Weighted Number of Weighted (in whole shares) (in whole shares) Outstanding — beginning of year 655,093 $ 24.62 50,000 $ 32.55 Granted (a) 342,622 15.97 1,333 13.88 Vested (264,224) 24.66 (1,333) 13.88 Cancelled or expired (17,249) 22.08 — — Outstanding — end of year 716,242 $ 20.53 50,000 $ 32.55 (a) Included in the granted amount are 12,500 restricted share units. The Company recognized compensation expense of $7.2 million, $6.5 million and $6.1 million for the years ended December 31, 2022, 2021 and 2020, respectively, relating to time-based awards and performance-based awards. The 50,000 share performance-based award in 2019 relates to a five-year cumulative profit target through 2023. Through December 31, 2022, no compensation expense was recognized as achievement of the performance target is deemed not probable. The total fair value of restricted shares and share units that vested during the years ended December 31, 2022, 2021 and 2020 was $6.5 million, $6.7 million and $6.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variety of claims, suits, investigations and administrative proceedings with respect to commercial, premises liability, product liability, employment, personal injury and environmental matters arising from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In addition to the routine claims, suits, investigations and proceedings and asserted claims noted above, we are also a co-defendant in approximately 112 cases asserting claims on behalf of approximately 162 plaintiffs alleging personal injury as a result of exposure to asbestos. These asbestos cases generally relate to production and sale of asbestos-containing products and allege various theories of liability, including negligence, gross negligence and strict liability, and seek compensatory and, in some cases, punitive damages. In every asbestos case in which we are named as a party, the complaints are filed against multiple named defendants. To the extent that any specific amount of damages is sought, the amount applies to claims against all named defendants. Historically, we have been dismissed from asbestos cases on the basis that the plaintiff incorrectly sued one of our subsidiaries or because the plaintiff failed to identify any asbestos-containing product manufactured or sold by us or our subsidiaries. We intend to vigorously defend these asbestos cases and believe we will continue to be successful in being dismissed from such cases. However, it is not possible to predict the ultimate outcome of asbestos-related lawsuits, claims and proceedings due to the unpredictable nature of personal injury litigation. Despite this uncertainty, and although our results of operations and cash flows for a particular period could be adversely affected by asbestos-related lawsuits, claims and proceedings, management believes that the ultimate resolution of these matters will not have a material adverse effect on our financial condition, liquidity or results of operations. Among the factors management considered in reaching this conclusion were: (a) our historical success in being dismissed from these types of lawsuits on the bases mentioned above; (b) many cases have been improperly filed against one of our subsidiaries; (c) in many cases the plaintiffs have been unable to establish any causal relationship to us or our products or premises; (d) in many cases, the plaintiffs have been unable to demonstrate that they have suffered any identifiable injury or compensable loss at all or that any injuries that they have incurred did in fact result from alleged exposure to asbestos; and (e) the complaints assert claims against multiple defendants and, in most cases, the damages alleged are not attributed to individual defendants. Additionally, we do not believe that the amounts claimed in any of the asbestos cases are meaningful indicators of our potential exposure because the amounts claimed typically bear no relation to the extent of the plaintiff's injury,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2</t>
        </is>
      </c>
    </row>
    <row r="3">
      <c r="A3" s="3" t="inlineStr">
        <is>
          <t>Leases [Abstract]</t>
        </is>
      </c>
      <c r="B3" s="4" t="inlineStr">
        <is>
          <t xml:space="preserve"> </t>
        </is>
      </c>
    </row>
    <row r="4">
      <c r="A4" s="4" t="inlineStr">
        <is>
          <t>Lease Arrangements</t>
        </is>
      </c>
      <c r="B4" s="4" t="inlineStr">
        <is>
          <t>Lease Arrangements We lease manufacturing facilities, warehouse space, office space, machinery and equipment, information technology equipment and vehicles under operating leases. We also lease one building and machinery and numerous equipment under finance leases. For operating leases with terms greater than 12 months, we record the operating right-of-use asset and related lease liability at the present value of lease payments over the lease term. In certain real estate leases, we have options to renew lease terms, generally at our sole discretion. We evaluate renewal options at the lease commencement date to determine if we are reasonably certain to exercise the option on the basis of economic factors. The discount rate implicit in our operating leases is generally not determinable, and therefore the Company determines the discount rate for each lease based on its incremental borrowing rate. The incremental borrowing rate is calculated based on lease term, currency and collateral adjustments. During 2022, the Company obtained right-of-use assets in exchange for new operating lease liabilities of $12.2 million. Balance Sheet as of December 31, 2022 and 2021 Classification on the Balance Sheet December 31, 2022 December 31, 2021 Assets Operating lease assets Operating lease right-of-use assets $ 54.7 $ 56.4 Finance lease assets Property, plant and equipment, net 23.3 9.4 Total lease assets $ 78.0 $ 65.8 Liabilities Current Operating Current portion of operating lease liabilities $ 11.2 $ 10.6 Finance Current portion of long-term debt and short-term debt 4.3 2.5 Noncurrent Operating Long-term operating lease liabilities 43.7 45.9 Finance Long-term debt 14.2 6.0 Total lease liabilities $ 73.4 $ 65.0 Weighted-average remaining lease term (in years) Operating leases 6.2 6.7 Finance leases 5.6 2.1 Weighted-average discount rate Operating leases 5.8 % 6.0 % Finance leases 5.6 % 2.1 % Lease Expense for 2022, 2021 and 2020 Operating lease expense is recognized on a straight-line basis over the lease term, with variable payments recognized in the period those payments are incurred. 2022 2021 2020 Finance lease expense Amortization of right-of-use assets $ 3.2 $ 1.4 $ 1.7 Interest on lease liabilities 0.3 0.3 0.1 Operating lease expense 15.2 14.7 14.4 Other lease expense (1) 6.6 7.9 6.4 Total lease expense $ 25.3 $ 24.3 $ 22.6 (1) - Other lease expense includes variable lease costs and short-term lease costs. Cash Flow Information for 2022, 2021 and 2020 2022 2021 2020 Amounts included in the Consolidated Statements of Cash Flows: Operating cash outflows for operating leases $ (14.5) $ (14.6) $ (14.5) Operating cash outflows for finance leases $ (0.3) $ (0.3) $ (0.1) Financing cash inflows (outflows) for finance leases $ 8.5 $ (0.3) $ 3.9 Maturities of Lease Liabilities as of December 31, 2022, were as follows: Operating Leases Finance Leases 2023 $ 13.6 $ 4.6 2024 12.3 3.9 2025 9.5 2.6 2026 7.3 2.1 2027 6.2 2.0 Thereafter 15.0 5.9 Total lease payments 63.9 21.1 Less: amount of lease payments representing interest (9.0) (2.6) Total present value of future lease payments $ 54.9 $ 18.5 Certain of the Company’s leases are with related parties at an annual rental expense of approximately $3.3 million. Transactions with related parties are not material to the Company’s financial position, results of operations or cash flows.</t>
        </is>
      </c>
    </row>
    <row r="5">
      <c r="A5" s="4" t="inlineStr">
        <is>
          <t>Lease Arrangements</t>
        </is>
      </c>
      <c r="B5" s="4" t="inlineStr">
        <is>
          <t>Lease Arrangements We lease manufacturing facilities, warehouse space, office space, machinery and equipment, information technology equipment and vehicles under operating leases. We also lease one building and machinery and numerous equipment under finance leases. For operating leases with terms greater than 12 months, we record the operating right-of-use asset and related lease liability at the present value of lease payments over the lease term. In certain real estate leases, we have options to renew lease terms, generally at our sole discretion. We evaluate renewal options at the lease commencement date to determine if we are reasonably certain to exercise the option on the basis of economic factors. The discount rate implicit in our operating leases is generally not determinable, and therefore the Company determines the discount rate for each lease based on its incremental borrowing rate. The incremental borrowing rate is calculated based on lease term, currency and collateral adjustments. During 2022, the Company obtained right-of-use assets in exchange for new operating lease liabilities of $12.2 million. Balance Sheet as of December 31, 2022 and 2021 Classification on the Balance Sheet December 31, 2022 December 31, 2021 Assets Operating lease assets Operating lease right-of-use assets $ 54.7 $ 56.4 Finance lease assets Property, plant and equipment, net 23.3 9.4 Total lease assets $ 78.0 $ 65.8 Liabilities Current Operating Current portion of operating lease liabilities $ 11.2 $ 10.6 Finance Current portion of long-term debt and short-term debt 4.3 2.5 Noncurrent Operating Long-term operating lease liabilities 43.7 45.9 Finance Long-term debt 14.2 6.0 Total lease liabilities $ 73.4 $ 65.0 Weighted-average remaining lease term (in years) Operating leases 6.2 6.7 Finance leases 5.6 2.1 Weighted-average discount rate Operating leases 5.8 % 6.0 % Finance leases 5.6 % 2.1 % Lease Expense for 2022, 2021 and 2020 Operating lease expense is recognized on a straight-line basis over the lease term, with variable payments recognized in the period those payments are incurred. 2022 2021 2020 Finance lease expense Amortization of right-of-use assets $ 3.2 $ 1.4 $ 1.7 Interest on lease liabilities 0.3 0.3 0.1 Operating lease expense 15.2 14.7 14.4 Other lease expense (1) 6.6 7.9 6.4 Total lease expense $ 25.3 $ 24.3 $ 22.6 (1) - Other lease expense includes variable lease costs and short-term lease costs. Cash Flow Information for 2022, 2021 and 2020 2022 2021 2020 Amounts included in the Consolidated Statements of Cash Flows: Operating cash outflows for operating leases $ (14.5) $ (14.6) $ (14.5) Operating cash outflows for finance leases $ (0.3) $ (0.3) $ (0.1) Financing cash inflows (outflows) for finance leases $ 8.5 $ (0.3) $ 3.9 Maturities of Lease Liabilities as of December 31, 2022, were as follows: Operating Leases Finance Leases 2023 $ 13.6 $ 4.6 2024 12.3 3.9 2025 9.5 2.6 2026 7.3 2.1 2027 6.2 2.0 Thereafter 15.0 5.9 Total lease payments 63.9 21.1 Less: amount of lease payments representing interest (9.0) (2.6) Total present value of future lease payments $ 54.9 $ 18.5 Certain of the Company’s leases are with related parties at an annual rental expense of approximately $3.3 million. Transactions with related parties are not material to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s and Postretirement Benefits</t>
        </is>
      </c>
      <c r="B4" s="4" t="inlineStr">
        <is>
          <t>Pensions and Postretirement Benefits The Company and its subsidiaries have pension plans, principally noncontributory defined benefit or noncontributory defined contribution plans, covering substantially all employees. In addition, the Company has an unfunded postretirement benefit plan. One of its defined benefit plans, covering most U.S. employees not covered by collective bargaining agreements, utilizes a cash balance formula. Under a cash balance formula, a plan participant accumulates a retirement benefit consisting of pay credits that are based upon a percentage of current eligible earnings and current interest credits. For the remaining defined benefit plans, benefits are based on the employee’s years of service. For the defined contribution plans, the costs charged to operations and the amount funded are based upon a percentage of the covered employees’ compensation. The Company's objectives for the pension plan are to monitor the funded ratio; create general investment goals with regard to acceptable risk and liquidity needs ensuring the long-term interests of participants and beneficiaries are considered; and manage risk by minimizing the short-term and long-term risk of actual expenses and contribution requirements. The following tables set forth the changes in benefit obligation, plan assets, funded status and amounts recognized in the consolidated balance sheet for the defined benefit pension and postretirement benefit plans as of December 31, 2022 and 2021: Pension Benefits Postretirement Benefits 2022 2021 2022 2021 Change in benefit obligation Benefit obligation at beginning of year $ 83.7 $ 86.5 $ 6.9 $ 7.9 Service cost 4.3 4.2 — — Interest cost 1.8 1.4 0.1 0.1 Actuarial gains (15.8) (2.5) (0.8) (0.5) Benefits and expenses paid (6.4) (5.9) (1.0) (0.6) Benefit obligation at end of year $ 67.6 $ 83.7 $ 5.2 $ 6.9 Change in plan assets Fair value of plan assets at beginning of year $ 169.9 $ 161.3 $ 4.5 $ — Actual return on plan assets (32.0) 19.6 0.1 — Company contributions — — — 5.1 Cash transfer to fund postretirement benefit payments — (5.1) — — Benefits and expenses paid (6.4) (5.9) (1.0) (0.6) Fair value of plan assets at end of year $ 131.5 $ 169.9 $ 3.6 $ 4.5 Funded (underfunded) status of the plans $ 63.9 $ 86.2 $ (1.6) $ (2.4) Amounts recognized in the consolidated balance sheets consist of: Pension Benefits Postretirement Benefits 2022 2021 2022 2021 Pension assets $ 63.9 $ 86.2 $ — $ — Other current liabilities — — — 0.1 Other long-term liabilities — — 1.6 2.3 $ 63.9 $ 86.2 $ 1.6 $ 2.4 Amounts recognized in Accumulated other comprehensive loss Net actuarial loss $ 39.9 $ 10.8 $ 2.4 $ 2.2 Net prior service cost 0.1 0.2 — — Accumulated other comprehensive loss $ 40.0 $ 11.0 $ 2.4 $ 2.2 The pension plan weighted-average asset allocation at December 31, 2022 and 2021 and target allocation for 2023 are as follows: Plan Assets Target 2023 2022 2021 Asset Category Equity securities 45-75% 56.0 % 61.0 % Debt securities 15-35% 16.0 % 17.0 % Other 0-25% 28.0 % 22.0 % 100% 100 % 100 % The following table sets forth, by level within the fair value hierarchy, the pension plans assets: 2022 2021 Level 1 Total Level 1 Total Common stock $ 24.3 $ 24.3 $ 32.4 $ 32.4 Equity securities 47.1 47.1 65.3 65.3 Foreign stock 4.9 4.9 7.8 7.8 U.S. Government obligations 6.9 6.9 8.9 8.9 Fixed income securities 4.0 4.0 6.4 6.4 Corporate bonds 10.5 10.5 14.9 14.9 Cash and cash equivalents 7.7 7.7 6.8 6.8 Total $ 105.4 $ 142.5 Investments measured at net asset value: Common collective trusts 7.1 5.8 Hedge funds 22.6 26.1 Postretirement benefit assets (3.6) (4.5) Total assets at fair value $ 131.5 $ 169.9 Valuation Methodologies: Following is a description of the valuation methodologies used for pension plan assets measured at fair value. There have been no changes in the methodologies used at December 31, 2022 and 2021. Common stock, equity securities and foreign stock - These securities consist of direct investments in the stock of publicly-traded companies. Such investments are valued based on the closing price reported in an active market on which the individual securities are traded. As such, the direct investments are classified as Level 1. U.S. Government obligations, fixed income securities and corporate bonds - Valued at the closing price of each security. Cash equivalents - Consists of primarily money market funds and certificates of deposit, for which book value equals fair value. Common collective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Common collective trusts are measured at fair value using the net asset value per share practical expedient have not been categorized in the fair value hierarchy and are being presented in the tables above to permit a reconciliation of the fair value hierarchy to the total plan assets. Hedge funds - Consists of direct investments in hedge funds through limited partnership interests. Net asset values are based on the estimated fair value of the ownership interest in the investment as determined by the general partner. The majority of the holdings of the hedge funds are in equity securities traded on public exchanges. The investment terms of the hedge funds allow capital to be redeemed quarterly given prior notice with certain limitations. Hedge funds measured at fair value using the net asset value per share practical expedient have not been categorized in the fair value hierarchy and are being presented in the tables above to permit a reconciliation of the fair value hierarchy to the total plan assets. For additional information regarding fair value measurements, see Note 1. The following tables summarize the assumptions used in the valuation of pension and postretirement benefit obligations at December 31 and the measurement of the net periodic benefit cost in the following year. The Company used a spot rate approach by applying the specific spot rates along the yield curve to the relevant projected cash flows in the estimation of the service and interest components of benefit cost. Weighted-Average assumptions as of December 31, Pension Benefits Postretirement Benefits 2022 2021 2020 2022 2021 2020 Assumptions used to determine benefit obligation at year-end Discount rate 5.48 % 2.80 % 2.40 % 5.41 % 2.49 % 1.95 % Rate of compensation increase 3.00 % 3.00 % 3.00 % N/A N/A N/A Health care cost trend rate N/A N/A N/A 7.00 % 6.25 % 6.25 % Ultimate health care cost trend rate N/A N/A N/A 5.00 % 5.00 % 5.00 % Year of ultimate trend rate N/A N/A N/A 2028 2028 2028 Assumptions used to determine expense Discount rate for benefit obligations 2.80 % 2.40 % 3.22 % 2.51 % 2.04 % 2.95 % Discount rate for service costs 2.85 % 2.47 % 3.25 % 2.88 % 2.44 % 3.29 % Discount rate for interest costs 2.21 % 1.66 % 2.76 % 1.96 % 1.33 % 2.56 % Expected return on plan assets 7.75 % 7.75 % 7.75 % 7.75 % 7.75 % N/A Rate of compensation increase 3.00 % 3.00 % 3.00 % N/A N/A N/A Medical health care benefits rate increase N/A N/A N/A 7.00 % 6.25 % 6.25 % Medical drug benefits rate increase N/A N/A N/A 7.00 % 6.25 % 6.25 % Ultimate health care cost trend rate N/A N/A N/A 5.00 % 5.00 % 5.00 % Year of ultimate trend rate N/A N/A N/A 2028 2028 2028 In determining its expected return on plan assets assumption for the year ended December 31, 2022, the Company considered historical experience, its asset allocation, expected future long-term rates of return for each major asset class, and an assumed long-term inflation rate. This assumption was supported by the asset return generation model, which projected future asset returns using simulation and asset class correlation. Pension Benefits Postretirement Benefits 2022 2021 2020 2022 2021 2020 Components of net periodic benefit cost Service costs $ 4.3 $ 4.2 $ 4.1 $ — $ — $ — Interest costs 1.8 1.4 2.1 0.1 0.1 0.2 Expected return on plan assets (12.9) (12.3) (11.7) (0.3) — — Amortization of prior service cost (credit) — — — — — — Recognized net actuarial loss — 0.8 1.9 0.2 0.3 0.2 Benefit (income) costs $ (6.8) $ (5.9) $ (3.6) $ — $ 0.4 $ 0.4 Other changes in plan assets and benefit obligations recognized in accumulated other comprehensive (income) loss (“AOCI”) AOCI at beginning of year $ 10.9 $ 21.5 $ 28.3 $ 2.2 $ 3.0 $ 2.6 Net (loss) gain arising during the year — (0.8) (1.8) (0.2) (0.3) (0.2) Recognition of prior service credit — — — — — — Recognition of actuarial (loss) gain 29.1 (9.8) (5.0) 0.4 (0.5) 0.6 Total recognized in accumulated other comprehensive loss at end of year $ 40.0 $ 10.9 $ 21.5 $ 2.4 $ 2.2 $ 3.0 Below is a table summarizing the Company’s expected future benefit payments and the expected payments due to Medicare subsidy over the next ten years: Postretirement Benefits Pension Benefits Gross Expected Net including 2023 $ 6.5 $ 0.8 $ 0.1 $ 0.7 2024 6.7 0.7 0.1 0.6 2025 6.6 0.7 0.1 0.6 2026 6.8 0.6 — 0.6 2027 6.9 0.5 — 0.5 2028 to 2032 32.9 2.5 0.2 2.3 The Company expects to make no contributions to its defined benefit plans in 2023 and beyond, as pension benefits are expected to be paid out of plan assets and postretirement benefits are paid directly by the Company. In January 2008, a Supplemental Executive Retirement Plan (“SERP”) for the Former CEO was approved by the Compensation Committee of the Board of Directors of the Company. The SERP provides an annual supplemental retirement benefit of up to $0.4 million upon the Former CEO’s termination of employment with the Company. The Former CEO is fully vested in the SERP, which has a balance of $2.0 million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nd changes in accumulated other comprehensive income (loss) for the years ended December 31, 2022, 2021 and 2020 were as follows: Cumulative Translation Adjustment Pension and Postretirement Benefits Total Balance at January 1, 2020 $ (22.4) $ (14.6) $ (37.0) Currency translation 14.1 — 14.1 Pension and OPEB activity, net of tax — 4.8 4.8 Balance at December 31, 2020 (8.3) (9.8) (18.1) Currency translation (10.0) — (10.0) Pension and OPEB activity, net of tax — 8.9 8.9 Balance at December 31, 2021 (18.3) (0.9) (19.2) Currency translation (19.9) — (19.9) Pension and OPEB activity, net of tax — (22.7) (22.7) Balance at December 31, 2022 $ (38.2) $ (23.6) $ (61.8) No income taxes are provided on currency translation as foreign earnings are considered permanently re-in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On January 27, 2023, the Company's Board of Directors declared a quarterly dividend of $0.125 per common share. The dividend was paid on February 24, 2023, to shareholders of record as of the close of business on February 10, 2023 and resulted in cash payments of $1.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PARK-OHIO HOLDINGS CORP. SCHEDULE II — VALUATION AND QUALIFYING ACCOUNTS AND RESERVES Description Balance at Charged to Deductions Balance at Year Ended December 31, 2022: Allowances deducted from assets: Trade receivable allowances $ 5.2 1.9 (3.3) (A) $ 3.8 Inventory reserves 37.5 8.4 (7.4) (B) 38.5 Tax valuation allowances 6.1 2.5 — 8.6 Year Ended December 31, 2021: Allowances deducted from assets: Trade receivable allowances $ 5.1 3.0 (2.9) (A) $ 5.2 Inventory reserves 39.3 12.2 (14.0) (B) 37.5 Tax valuation allowances 6.5 (0.4) — 6.1 Year Ended December 31, 2020: Allowances deducted from assets: Trade receivable allowances $ 4.5 3.0 (2.4) (A) $ 5.1 Inventory reserves 34.0 13.1 (7.8) (B) 39.3 Tax valuation allowances 5.5 1.0 — 6.5 Note (A)- Uncollectible accounts written off, net of recoveries. Note (B)- Amounts written 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and Basis of Presentation</t>
        </is>
      </c>
      <c r="B4" s="4" t="inlineStr">
        <is>
          <t>Consolidation and Basis of Presentation:    Park-Ohio Holdings Corp. (“ParkOhio,” “we” or the “Company”) is a diversified international company providing world-class customers with a supply chain management outsourcing service, capital equipment used on their production lines, and manufactured components used to assemble their products. The Company operates three reportable segments: Supply Technologies, Assembly Components and Engineered Products. The consolidated financial statements include the accounts of the Company and all of its majority-owned subsidiaries. All intercompany accounts and transactions have been eliminated in consolidation. The Company does not have off-balance sheet arrangements or financings with unconsolidated entities or other persons, other than the letters of credits disclosed in Note 9. The Company leases certain real properties owned by related parties as described in Note 13. Transactions with related parties are not material to the Company’s financial position, results of operations or cash flows.</t>
        </is>
      </c>
    </row>
    <row r="5">
      <c r="A5" s="4" t="inlineStr">
        <is>
          <t>Discontinued Operations</t>
        </is>
      </c>
      <c r="B5" s="4" t="inlineStr">
        <is>
          <t>Discontinued Operations:      During the fourth quarter of 2022, we determined that our Aluminum Products business met the held-for-sale and discontinued operations accounting criteria.  Accordingly, the Company has reported the held-for-sale assets and liabilities, the operating results and the cash flows of Aluminum Products in discontinued operations for all periods presented throughout this Annual Report on Form 10-K. Unless otherwise indicated, amounts and activity in this Annual Report are presented on a continuing operations basis.</t>
        </is>
      </c>
    </row>
    <row r="6">
      <c r="A6" s="4" t="inlineStr">
        <is>
          <t>Accounting Estimates</t>
        </is>
      </c>
      <c r="B6" s="4" t="inlineStr">
        <is>
          <t>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t>
        </is>
      </c>
    </row>
    <row r="7">
      <c r="A7" s="4" t="inlineStr">
        <is>
          <t>Cash Equivalents</t>
        </is>
      </c>
      <c r="B7" s="4" t="inlineStr">
        <is>
          <t>Cash Equivalents: The Company considers all highly liquid investments with an original maturity of three months or less when purchased to be cash equivalents.</t>
        </is>
      </c>
    </row>
    <row r="8">
      <c r="A8" s="4" t="inlineStr">
        <is>
          <t>Accounts Receivable and Allowance for Doubtful Accounts</t>
        </is>
      </c>
      <c r="B8" s="4" t="inlineStr">
        <is>
          <t>Accounts Receivable and Allowance for Doubtful Accounts:    Accounts receivable are recorded at net realizable value. Accounts receivable are reduced by an allowance for amounts that may become uncollectible in the future. The allowance for doubtful accounts was $3.8 million and $5.2 million at December 31, 2022 and 2021, respectively. The Company’s policy is to measure expected credit losses on accounts receivable based on historical experience, current conditions and reasonable forecasts. During 2022 and 2021, we sold, without recourse, $131.3 million and $102.3 million, respectively, of accounts receivable to mitigate accounts receivable concentration risk and to increase working capital efficiency. Sales of accounts receivable are reflected as a reduction of accounts receivable in the Consolidated Balance Sheets, and the proceeds are included in cash flows from operating activities in the Consolidated Statements of Cash Flows.</t>
        </is>
      </c>
    </row>
    <row r="9">
      <c r="A9" s="4" t="inlineStr">
        <is>
          <t>Inventories</t>
        </is>
      </c>
      <c r="B9" s="4" t="inlineStr">
        <is>
          <t>Inventories: Inventories are valued using first-in, first-out or the weighted-average inventory method and stated at the lower of cost or net realizable value.</t>
        </is>
      </c>
    </row>
    <row r="10">
      <c r="A10" s="4" t="inlineStr">
        <is>
          <t>Property, Plant and Equipment</t>
        </is>
      </c>
      <c r="B10" s="4" t="inlineStr">
        <is>
          <t>Property, Plant and Equipment: Property, plant and equipment is carried at cost. Additions and improvements that extend the lives of assets are capitalized, and expenditures for repairs and maintenance are charged to operations as incurred. Depreciation of fixed assets, including amounts capitalized under finance leases, is computed by the straight-line method based on the estimated useful lives of the assets ranging from five one three</t>
        </is>
      </c>
    </row>
    <row r="11">
      <c r="A11" s="4" t="inlineStr">
        <is>
          <t>Goodwill and Indefinite-Lived Assets</t>
        </is>
      </c>
      <c r="B11" s="4" t="inlineStr">
        <is>
          <t xml:space="preserve">Goodwill and Indefinite-Lived Assets: In accordance with Accounting Standards Codification (“ASC”) 350, “Intangibles — Goodwill and Other” (“ASC 350”), goodwill and indefinite life intangible assets are not amortized but rather are tested annually for impairment as of October 1, or whenever events or changes in circumstances indicate there may be an indicator of impairment in accordance with ASC 350 . </t>
        </is>
      </c>
    </row>
    <row r="12">
      <c r="A12" s="4" t="inlineStr">
        <is>
          <t>Impairment of Other Long-Lived Assets</t>
        </is>
      </c>
      <c r="B12" s="4" t="inlineStr">
        <is>
          <t xml:space="preserve">Impairment of Other Long-Lived Assets: Other long-lived assets, including operating lease right-of-us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if the </t>
        </is>
      </c>
    </row>
    <row r="13">
      <c r="A13" s="4" t="inlineStr">
        <is>
          <t>Fair Values of Financial Instruments</t>
        </is>
      </c>
      <c r="B13" s="4" t="inlineStr">
        <is>
          <t>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t>
        </is>
      </c>
    </row>
    <row r="14">
      <c r="A14" s="4" t="inlineStr">
        <is>
          <t>Pensions</t>
        </is>
      </c>
      <c r="B14" s="4" t="inlineStr">
        <is>
          <t>Pensions:    We account for our pensions in accordance with ASC Topic 715, "Compensation — Retirement Benefits." Net actuarial gains and losses are amortized to expense when they exceed the 10% accounting corridor, based on the greater of the plan assets or benefit obligations, over an average employee future service period.</t>
        </is>
      </c>
    </row>
    <row r="15">
      <c r="A15" s="4" t="inlineStr">
        <is>
          <t>Income Taxes</t>
        </is>
      </c>
      <c r="B15" s="4" t="inlineStr">
        <is>
          <t>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s required by ASC 740, “Income Taxes” (“ASC 740”), the Company records valuation allowances if, based on the weight of available evidence, it is more likely than not that all or some portion of our deferred tax assets will not be realized.</t>
        </is>
      </c>
    </row>
    <row r="16">
      <c r="A16" s="4" t="inlineStr">
        <is>
          <t>Revenue Recognition</t>
        </is>
      </c>
      <c r="B16" s="4" t="inlineStr">
        <is>
          <t>Revenue Recognition: The Company recognizes revenue, other than from long-term contracts within the Engineered Products segment, when its obligations under the contract terms are satisfied and control transfers to the customer, typically upon shipment. Revenue from certain long-term contracts is accounted for over time, as products are manufactured or services are performed, as control transfers over time under these arrangements. We follow this method since reasonably reliable estimates of revenue and costs of a contract can be made. See Note 2 for additional disclosure on revenue. Cost of Sales : Cost of sales is primarily comprised of direct materials and supplies consumed in the manufacture of product; manufacturing labor, depreciation expense and direct overhead expense; and shipping and handling costs.</t>
        </is>
      </c>
    </row>
    <row r="17">
      <c r="A17" s="4" t="inlineStr">
        <is>
          <t>Concentration of Credit Risk</t>
        </is>
      </c>
      <c r="B17" s="4" t="inlineStr">
        <is>
          <t>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current conditions and reasonable forecasts.</t>
        </is>
      </c>
    </row>
    <row r="18">
      <c r="A18" s="4" t="inlineStr">
        <is>
          <t>Environmental</t>
        </is>
      </c>
      <c r="B18" s="4" t="inlineStr">
        <is>
          <t>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t>
        </is>
      </c>
    </row>
    <row r="19">
      <c r="A19" s="4" t="inlineStr">
        <is>
          <t>Foreign Currency Translation</t>
        </is>
      </c>
      <c r="B19" s="4" t="inlineStr">
        <is>
          <t>Foreign Currency Translation: The functional currency of the Company's subsidiaries outside the United States is the local currency. Financial statements are translated into U.S. dollars at year-end exchange rates for assets and liabilities and weighted-average exchange rates during the period for revenues and expenses. The resulting translation adjustments are recorded in Accumulated other comprehensive loss in the Consolidated Balance Sheets. Gains and losses resulting from foreign currency transactions, including intercompany transactions that are not considered long-term investments, are included in the Consolidated Statements of Operations.</t>
        </is>
      </c>
    </row>
    <row r="20">
      <c r="A20" s="4" t="inlineStr">
        <is>
          <t>Warranties</t>
        </is>
      </c>
      <c r="B20" s="4" t="inlineStr">
        <is>
          <t>Warranties:  The Company estimates the amount of warranty claims on sold products that may be incurred based on current and historical data. The actual warranty expense could differ from the estimates made by the Company based on product performance.</t>
        </is>
      </c>
    </row>
    <row r="21">
      <c r="A21" s="4" t="inlineStr">
        <is>
          <t>Weighted-Average Number of Shares Used in Computing Earnings Per Share</t>
        </is>
      </c>
      <c r="B21" s="4" t="inlineStr">
        <is>
          <t>Outstanding stock awards with exercise prices greater than the average price of the common shares are anti-dilutive and are not included in the computation of diluted earnings per share.</t>
        </is>
      </c>
    </row>
    <row r="22">
      <c r="A22" s="4" t="inlineStr">
        <is>
          <t>Accounting Standards Adopted</t>
        </is>
      </c>
      <c r="B22" s="4" t="inlineStr">
        <is>
          <t xml:space="preserve">Accounting Standards Adopted In March 2020, the FASB issued ASU 2020-04, “Reference Rate Reform (Topic 848): Facilitation of the Effects of Reference Rate Reform on Financial Reporting,” which was issued in response to concerns about structural risks of interbank offered rates, and, particularly, the risk of cessation of the London Interbank Offered Rate (“LIBOR”). The guidance is effective upon issuance and may be adopted on any date on or after March 12, 2020. However, the relief is temporary and generally cannot be applied to contract modifications that occur after December 31, 2022 or hedging relationships entered into or evaluated after that date. As of December 31, 2022, the Company utilizes ongoing reference rates, including the Eur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Major classes of inventories</t>
        </is>
      </c>
      <c r="B4" s="4" t="inlineStr">
        <is>
          <t xml:space="preserve">Major Classes of Inventories December 31, 2022 December 31, 2021 Raw materials and supplies $ 105.0 $ 100.8 Work in process 42.9 41.0 Finished goods 258.6 210.6 Inventories, net $ 406.5 $ 352.4 Other Inventory Items Inventory reserves $ (38.5) $ (37.5) Consigned inventory $ 11.5 $ 10.6 </t>
        </is>
      </c>
    </row>
    <row r="5">
      <c r="A5" s="4" t="inlineStr">
        <is>
          <t>Schedule of property, plant and equipment, and depreciation expense</t>
        </is>
      </c>
      <c r="B5" s="4" t="inlineStr">
        <is>
          <t xml:space="preserve">The following table summarizes property, plant and equipment: December 31, 2022 December 31, 2021 Land and land improvements $ 9.0 $ 9.4 Buildings 60.6 62.6 Machinery and equipment 338.8 341.7 Leased property under finance leases 28.3 15.2 Total property, plant and equipment 436.7 428.9 Less: Accumulated depreciation 255.6 249.7 Property, plant and equipment, net $ 181.1 $ 179.2 Year Ended December 31, 2022 2021 2020 Depreciation expense $ 23.6 $ 23.9 $ 22.0 </t>
        </is>
      </c>
    </row>
    <row r="6">
      <c r="A6" s="4" t="inlineStr">
        <is>
          <t>Changes in product warranty liability</t>
        </is>
      </c>
      <c r="B6" s="4" t="inlineStr">
        <is>
          <t xml:space="preserve">The following table presents the changes in the Company’s product warranty liability: Year Ended December 31, 2022 2021 2020 Balance at January 1 $ 7.2 $ 6.4 $ 6.4 Claims paid during the year (2.3) (1.9) (2.5) Warranty expense 1.0 3.1 2.1 Foreign currency translation (0.7) (0.4) 0.4 Balance at December 31 $ 5.2 $ 7.2 $ 6.4 </t>
        </is>
      </c>
    </row>
    <row r="7">
      <c r="A7" s="4" t="inlineStr">
        <is>
          <t>Weighted-average number of shares used in computation of (loss) earnings per share</t>
        </is>
      </c>
      <c r="B7" s="4" t="inlineStr">
        <is>
          <t xml:space="preserve">The following table sets forth the weighted-average number of shares used in the computation of (loss) earnings per share: Year Ended December 31, 2022 2021 2020 (In whole shares) Weighted average basic shares outstanding 12,091,712 12,007,000 12,061,419 Dilutive impact of employee stock awards 101,237 262,143 — Weighted average diluted shares outstanding 12,192,949 12,269,143 12,061,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We disaggregate our revenue by product line and geographic region of our customer, as we believe these criteria best depict how the nature, amount, timing and uncertainty of our revenues and cash flows are affected by economic factors. See details in the tables below. Year Ended December 31, 2022 2021 2020 PRODUCT LINE Supply Technologies $ 615.6 $ 539.5 $ 444.8 Engineered specialty fasteners and other products 95.9 80.0 65.3 Supply Technologies Segment 711.5 619.5 510.1 Fuel, rubber and plastic products 388.8 321.5 298.4 Assembly Components Segment 1 388.8 321.5 298.4 Industrial equipment 277.3 247.0 238.2 Forged and machined products 115.3 89.0 105.4 Engineered Products Segment 392.6 336.0 343.6 Total revenues $ 1,492.9 $ 1,277.0 $ 1,152.1 </t>
        </is>
      </c>
    </row>
    <row r="5">
      <c r="A5" s="4" t="inlineStr">
        <is>
          <t>Schedule of revenue by geographic areas</t>
        </is>
      </c>
      <c r="B5" s="4" t="inlineStr">
        <is>
          <t xml:space="preserve">Supply Technologies Segment Assembly Components Segment Engineered Products Segment Total Revenues Year Ended December 31, 2022 GEOGRAPHIC REGION United States $ 432.8 $ 282.1 $ 222.2 $ 937.1 Europe 126.1 16.4 64.9 207.4 Asia 67.1 21.9 60.2 149.2 Mexico 69.4 37.7 15.7 122.8 Canada 12.4 27.5 21.4 61.3 Other 3.7 3.2 8.2 15.1 Total $ 711.5 $ 388.8 $ 392.6 $ 1,492.9 Year Ended December 31, 2021 GEOGRAPHIC REGION United States $ 370.3 $ 207.9 $ 173.3 $ 751.5 Europe 114.0 13.8 64.5 192.3 Asia 58.1 26.2 51.8 136.1 Mexico 62.4 48.0 17.6 128.0 Canada 11.5 24.1 18.7 54.3 Other 3.2 1.5 10.1 14.8 Total $ 619.5 $ 321.5 $ 336.0 $ 1,277.0 Year Ended December 31, 2020 GEOGRAPHIC REGION United States $ 314.0 $ 198.5 $ 179.1 $ 691.6 Europe 83.8 12.7 64.5 161.0 Asia 43.3 29.6 59.3 132.2 Mexico 55.4 27.3 9.8 92.5 Canada 9.8 28.9 19.2 57.9 Other 3.8 1.4 11.7 16.9 Total $ 510.1 $ 298.4 $ 343.6 $ 1,1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58.2</v>
      </c>
      <c r="D3" s="7" t="n">
        <v>54.1</v>
      </c>
    </row>
    <row r="4">
      <c r="A4" s="4" t="inlineStr">
        <is>
          <t>Accounts receivable, net</t>
        </is>
      </c>
      <c r="C4" s="8" t="n">
        <v>246.3</v>
      </c>
      <c r="D4" s="8" t="n">
        <v>223.6</v>
      </c>
    </row>
    <row r="5">
      <c r="A5" s="4" t="inlineStr">
        <is>
          <t>Inventories, net</t>
        </is>
      </c>
      <c r="C5" s="8" t="n">
        <v>406.5</v>
      </c>
      <c r="D5" s="8" t="n">
        <v>352.4</v>
      </c>
    </row>
    <row r="6">
      <c r="A6" s="4" t="inlineStr">
        <is>
          <t>Unbilled contract revenue</t>
        </is>
      </c>
      <c r="C6" s="8" t="n">
        <v>56.7</v>
      </c>
      <c r="D6" s="6" t="n">
        <v>55</v>
      </c>
    </row>
    <row r="7">
      <c r="A7" s="4" t="inlineStr">
        <is>
          <t>Promissory note related to financing arrangement</t>
        </is>
      </c>
      <c r="C7" s="6" t="n">
        <v>25</v>
      </c>
      <c r="D7" s="6" t="n">
        <v>0</v>
      </c>
    </row>
    <row r="8">
      <c r="A8" s="4" t="inlineStr">
        <is>
          <t>Other current assets</t>
        </is>
      </c>
      <c r="C8" s="8" t="n">
        <v>32.5</v>
      </c>
      <c r="D8" s="8" t="n">
        <v>25.2</v>
      </c>
    </row>
    <row r="9">
      <c r="A9" s="4" t="inlineStr">
        <is>
          <t>Current assets held for sale - discontinued operations</t>
        </is>
      </c>
      <c r="B9" s="4" t="inlineStr">
        <is>
          <t>[1]</t>
        </is>
      </c>
      <c r="C9" s="8" t="n">
        <v>107.2</v>
      </c>
      <c r="D9" s="8" t="n">
        <v>65.2</v>
      </c>
    </row>
    <row r="10">
      <c r="A10" s="4" t="inlineStr">
        <is>
          <t>Total current assets</t>
        </is>
      </c>
      <c r="C10" s="8" t="n">
        <v>932.4</v>
      </c>
      <c r="D10" s="8" t="n">
        <v>775.5</v>
      </c>
    </row>
    <row r="11">
      <c r="A11" s="4" t="inlineStr">
        <is>
          <t>Property, plant and equipment, net</t>
        </is>
      </c>
      <c r="C11" s="8" t="n">
        <v>181.1</v>
      </c>
      <c r="D11" s="8" t="n">
        <v>179.2</v>
      </c>
    </row>
    <row r="12">
      <c r="A12" s="4" t="inlineStr">
        <is>
          <t>Operating lease right-of-use assets</t>
        </is>
      </c>
      <c r="C12" s="8" t="n">
        <v>54.7</v>
      </c>
      <c r="D12" s="8" t="n">
        <v>56.4</v>
      </c>
    </row>
    <row r="13">
      <c r="A13" s="4" t="inlineStr">
        <is>
          <t>Goodwill</t>
        </is>
      </c>
      <c r="C13" s="8" t="n">
        <v>108.9</v>
      </c>
      <c r="D13" s="6" t="n">
        <v>106</v>
      </c>
    </row>
    <row r="14">
      <c r="A14" s="4" t="inlineStr">
        <is>
          <t>Intangible assets, net</t>
        </is>
      </c>
      <c r="C14" s="8" t="n">
        <v>78.7</v>
      </c>
      <c r="D14" s="8" t="n">
        <v>81.7</v>
      </c>
    </row>
    <row r="15">
      <c r="A15" s="4" t="inlineStr">
        <is>
          <t>Pension assets</t>
        </is>
      </c>
      <c r="C15" s="8" t="n">
        <v>63.9</v>
      </c>
      <c r="D15" s="8" t="n">
        <v>86.2</v>
      </c>
    </row>
    <row r="16">
      <c r="A16" s="4" t="inlineStr">
        <is>
          <t>Other long-term assets</t>
        </is>
      </c>
      <c r="C16" s="8" t="n">
        <v>16.9</v>
      </c>
      <c r="D16" s="8" t="n">
        <v>18.1</v>
      </c>
    </row>
    <row r="17">
      <c r="A17" s="4" t="inlineStr">
        <is>
          <t>Long-term assets held for sale - discontinued operations</t>
        </is>
      </c>
      <c r="B17" s="4" t="inlineStr">
        <is>
          <t>[1]</t>
        </is>
      </c>
      <c r="C17" s="6" t="n">
        <v>0</v>
      </c>
      <c r="D17" s="8" t="n">
        <v>56.9</v>
      </c>
    </row>
    <row r="18">
      <c r="A18" s="4" t="inlineStr">
        <is>
          <t>Total assets</t>
        </is>
      </c>
      <c r="C18" s="8" t="n">
        <v>1436.6</v>
      </c>
      <c r="D18" s="6" t="n">
        <v>1360</v>
      </c>
    </row>
    <row r="19">
      <c r="A19" s="3" t="inlineStr">
        <is>
          <t>Current liabilities:</t>
        </is>
      </c>
      <c r="C19" s="4" t="inlineStr">
        <is>
          <t xml:space="preserve"> </t>
        </is>
      </c>
      <c r="D19" s="4" t="inlineStr">
        <is>
          <t xml:space="preserve"> </t>
        </is>
      </c>
    </row>
    <row r="20">
      <c r="A20" s="4" t="inlineStr">
        <is>
          <t>Trade accounts payable</t>
        </is>
      </c>
      <c r="C20" s="6" t="n">
        <v>221</v>
      </c>
      <c r="D20" s="8" t="n">
        <v>178.3</v>
      </c>
    </row>
    <row r="21">
      <c r="A21" s="4" t="inlineStr">
        <is>
          <t>Current portion of long-term debt and short-term debt</t>
        </is>
      </c>
      <c r="C21" s="8" t="n">
        <v>10.9</v>
      </c>
      <c r="D21" s="8" t="n">
        <v>6.3</v>
      </c>
    </row>
    <row r="22">
      <c r="A22" s="4" t="inlineStr">
        <is>
          <t>Current portion of operating lease liabilities</t>
        </is>
      </c>
      <c r="C22" s="8" t="n">
        <v>11.2</v>
      </c>
      <c r="D22" s="8" t="n">
        <v>10.6</v>
      </c>
    </row>
    <row r="23">
      <c r="A23" s="4" t="inlineStr">
        <is>
          <t>Accrued employee compensation</t>
        </is>
      </c>
      <c r="C23" s="8" t="n">
        <v>22.3</v>
      </c>
      <c r="D23" s="8" t="n">
        <v>26.4</v>
      </c>
    </row>
    <row r="24">
      <c r="A24" s="4" t="inlineStr">
        <is>
          <t>Deferred revenue</t>
        </is>
      </c>
      <c r="C24" s="8" t="n">
        <v>52.6</v>
      </c>
      <c r="D24" s="8" t="n">
        <v>51.7</v>
      </c>
    </row>
    <row r="25">
      <c r="A25" s="4" t="inlineStr">
        <is>
          <t>Financing arrangement liability</t>
        </is>
      </c>
      <c r="C25" s="6" t="n">
        <v>45</v>
      </c>
      <c r="D25" s="6" t="n">
        <v>0</v>
      </c>
    </row>
    <row r="26">
      <c r="A26" s="4" t="inlineStr">
        <is>
          <t>Other accrued expenses</t>
        </is>
      </c>
      <c r="C26" s="8" t="n">
        <v>41.8</v>
      </c>
      <c r="D26" s="8" t="n">
        <v>42.8</v>
      </c>
    </row>
    <row r="27">
      <c r="A27" s="4" t="inlineStr">
        <is>
          <t>Current liabilities held for sale - discontinued operations</t>
        </is>
      </c>
      <c r="B27" s="4" t="inlineStr">
        <is>
          <t>[1]</t>
        </is>
      </c>
      <c r="C27" s="8" t="n">
        <v>43.8</v>
      </c>
      <c r="D27" s="8" t="n">
        <v>32.9</v>
      </c>
    </row>
    <row r="28">
      <c r="A28" s="4" t="inlineStr">
        <is>
          <t>Total current liabilities</t>
        </is>
      </c>
      <c r="C28" s="8" t="n">
        <v>448.6</v>
      </c>
      <c r="D28" s="6" t="n">
        <v>349</v>
      </c>
    </row>
    <row r="29">
      <c r="A29" s="3" t="inlineStr">
        <is>
          <t>Long-term liabilities, less current portion:</t>
        </is>
      </c>
      <c r="C29" s="4" t="inlineStr">
        <is>
          <t xml:space="preserve"> </t>
        </is>
      </c>
      <c r="D29" s="4" t="inlineStr">
        <is>
          <t xml:space="preserve"> </t>
        </is>
      </c>
    </row>
    <row r="30">
      <c r="A30" s="4" t="inlineStr">
        <is>
          <t>Long-term debt</t>
        </is>
      </c>
      <c r="C30" s="8" t="n">
        <v>655.1</v>
      </c>
      <c r="D30" s="8" t="n">
        <v>586.9</v>
      </c>
    </row>
    <row r="31">
      <c r="A31" s="4" t="inlineStr">
        <is>
          <t>Long-term operating lease liabilities</t>
        </is>
      </c>
      <c r="C31" s="8" t="n">
        <v>43.7</v>
      </c>
      <c r="D31" s="8" t="n">
        <v>45.9</v>
      </c>
    </row>
    <row r="32">
      <c r="A32" s="4" t="inlineStr">
        <is>
          <t>Deferred income taxes</t>
        </is>
      </c>
      <c r="C32" s="8" t="n">
        <v>10.6</v>
      </c>
      <c r="D32" s="8" t="n">
        <v>31.8</v>
      </c>
    </row>
    <row r="33">
      <c r="A33" s="4" t="inlineStr">
        <is>
          <t>Other long-term liabilities</t>
        </is>
      </c>
      <c r="C33" s="8" t="n">
        <v>10.7</v>
      </c>
      <c r="D33" s="8" t="n">
        <v>12.2</v>
      </c>
    </row>
    <row r="34">
      <c r="A34" s="4" t="inlineStr">
        <is>
          <t>Long-term liabilities held for sale - discontinued operations</t>
        </is>
      </c>
      <c r="B34" s="4" t="inlineStr">
        <is>
          <t>[1]</t>
        </is>
      </c>
      <c r="C34" s="6" t="n">
        <v>0</v>
      </c>
      <c r="D34" s="8" t="n">
        <v>9.4</v>
      </c>
    </row>
    <row r="35">
      <c r="A35" s="4" t="inlineStr">
        <is>
          <t>Total long-term liabilities</t>
        </is>
      </c>
      <c r="C35" s="8" t="n">
        <v>720.1</v>
      </c>
      <c r="D35" s="8" t="n">
        <v>686.2</v>
      </c>
    </row>
    <row r="36">
      <c r="A36" s="3" t="inlineStr">
        <is>
          <t>Capital stock, par value $1 a share</t>
        </is>
      </c>
      <c r="C36" s="4" t="inlineStr">
        <is>
          <t xml:space="preserve"> </t>
        </is>
      </c>
      <c r="D36" s="4" t="inlineStr">
        <is>
          <t xml:space="preserve"> </t>
        </is>
      </c>
    </row>
    <row r="37">
      <c r="A37" s="4" t="inlineStr">
        <is>
          <t>Serial preferred stock: Authorized -- 632,470 shares: Issued and outstanding -- none</t>
        </is>
      </c>
      <c r="C37" s="6" t="n">
        <v>0</v>
      </c>
      <c r="D37" s="6" t="n">
        <v>0</v>
      </c>
    </row>
    <row r="38">
      <c r="A38" s="4" t="inlineStr">
        <is>
          <t>Common stock: Authorized - 40,000,000 shares; Issued - 16,653,928 shares in 2022 and 16,339,722 in 2021</t>
        </is>
      </c>
      <c r="C38" s="8" t="n">
        <v>16.6</v>
      </c>
      <c r="D38" s="8" t="n">
        <v>16.3</v>
      </c>
    </row>
    <row r="39">
      <c r="A39" s="4" t="inlineStr">
        <is>
          <t>Additional paid-in capital</t>
        </is>
      </c>
      <c r="C39" s="8" t="n">
        <v>149.8</v>
      </c>
      <c r="D39" s="8" t="n">
        <v>142.9</v>
      </c>
    </row>
    <row r="40">
      <c r="A40" s="4" t="inlineStr">
        <is>
          <t>Retained earnings</t>
        </is>
      </c>
      <c r="C40" s="8" t="n">
        <v>238.8</v>
      </c>
      <c r="D40" s="8" t="n">
        <v>259.4</v>
      </c>
    </row>
    <row r="41">
      <c r="A41" s="4" t="inlineStr">
        <is>
          <t>Treasury stock, at cost, 3,846,860 shares in 2022 and 3,751,993 shares in 2021</t>
        </is>
      </c>
      <c r="C41" s="8" t="n">
        <v>-86.90000000000001</v>
      </c>
      <c r="D41" s="8" t="n">
        <v>-85.3</v>
      </c>
    </row>
    <row r="42">
      <c r="A42" s="4" t="inlineStr">
        <is>
          <t>Accumulated other comprehensive loss</t>
        </is>
      </c>
      <c r="C42" s="8" t="n">
        <v>-61.8</v>
      </c>
      <c r="D42" s="8" t="n">
        <v>-19.2</v>
      </c>
    </row>
    <row r="43">
      <c r="A43" s="4" t="inlineStr">
        <is>
          <t>Total Park-Ohio Holdings Corp. and Subsidiaries shareholders' equity</t>
        </is>
      </c>
      <c r="C43" s="8" t="n">
        <v>256.5</v>
      </c>
      <c r="D43" s="8" t="n">
        <v>314.1</v>
      </c>
    </row>
    <row r="44">
      <c r="A44" s="4" t="inlineStr">
        <is>
          <t>Noncontrolling interests</t>
        </is>
      </c>
      <c r="C44" s="8" t="n">
        <v>11.4</v>
      </c>
      <c r="D44" s="8" t="n">
        <v>10.7</v>
      </c>
    </row>
    <row r="45">
      <c r="A45" s="4" t="inlineStr">
        <is>
          <t>Total equity</t>
        </is>
      </c>
      <c r="C45" s="8" t="n">
        <v>267.9</v>
      </c>
      <c r="D45" s="8" t="n">
        <v>324.8</v>
      </c>
    </row>
    <row r="46">
      <c r="A46" s="4" t="inlineStr">
        <is>
          <t>Total liabilities and shareholders' equity</t>
        </is>
      </c>
      <c r="C46" s="7" t="n">
        <v>1436.6</v>
      </c>
      <c r="D46" s="5" t="n">
        <v>1360</v>
      </c>
    </row>
    <row r="47"/>
    <row r="48">
      <c r="A48" s="4" t="inlineStr">
        <is>
          <t>[1]Our continuing operations exclude the results of our Aluminum Products business unit, which is held-for-sale as of December 31, 2022 and presented in discontinued operations for all periods presented.</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sults by business segment</t>
        </is>
      </c>
      <c r="B4" s="4" t="inlineStr">
        <is>
          <t xml:space="preserve">Results by business segment were as follows: Year Ended December 31, 2022 2021 2020 Net sales: Supply Technologies $ 711.5 $ 619.5 $ 510.1 Assembly Components 388.8 321.5 298.4 Engineered Products 392.6 336.0 343.6 $ 1,492.9 $ 1,277.0 $ 1,152.1 Segment operating (loss) income: Supply Technologies $ 45.7 $ 42.8 $ 30.2 Assembly Components 1.1 (2.6) 10.9 Engineered Products 14.8 (12.2) 3.5 Total segment operating income 61.6 28.0 44.6 Corporate costs (30.6) (26.4) (26.1) Gains on sales of assets, net 2.4 14.7 — Operating income 33.4 16.3 18.5 Other components of pension income and other postretirement benefits expense, net 11.1 9.7 7.3 Interest expense, net (33.8) (27.1) (27.6) Income (loss) from continuing operations before income taxes $ 10.7 $ (1.1) $ (1.8) Year Ended December 31, 2022 2021 2020 Capital expenditures: Supply Technologies $ 3.4 $ 4.1 $ 6.5 Assembly Components 8.2 7.6 7.1 Engineered Products 15.2 10.4 6.5 Corporate 0.1 0.2 0.2 $ 26.9 $ 22.3 $ 20.3 Depreciation and amortization expense: Supply Technologies $ 6.0 $ 5.5 $ 5.1 Assembly Components 13.7 14.7 13.1 Engineered Products 10.1 10.2 9.6 Corporate 0.4 0.4 0.4 $ 30.2 $ 30.8 $ 28.2 Identifiable assets: Supply Technologies $ 465.7 $ 398.5 $ 347.6 Assembly Components 306.1 310.6 297.5 Engineered Products 436.9 414.9 439.7 Corporate 120.7 113.9 112.1 Assets held-for-sale by discontinued operations 107.2 122.1 103.6 $ 1,436.6 $ 1,360.0 $ 1,3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Year Ended December 31, 2022 2021 2020 Net sales $ 210.4 $ 161.0 $ 143.1 Cost of sales 220.0 169.3 135.7 Selling, general and administrative 14.2 11.5 10.2 Restructuring and other special charges 3.9 4.0 — Goodwill impairment — 4.6 — Operating loss (27.7) (28.4) (2.8) Interest expense 1 (2.8) (3.0) (2.7) Loss from operation of discontinued operations (30.5) (31.4) (5.5) Loss on classification as held-for-sale (1.8) — — Income tax benefit 8.0 5.5 1.2 Loss from discontinued operations, net of tax $ (24.3) $ (25.9) $ (4.3) (1) - Interest expense includes an allocation of interest that is not directly attributable to our Aluminum Products business, totaling $2.5 million, $2.6 million and $2.3 million in 2022, 2021 and 2020, respectively. The following represents the details of assets and liabilities held-for-sale in each period: December 31, 2022 December 31, 2021 (In millions, except share data) ASSETS Current assets: Accounts receivable, net $ 24.9 $ 31.7 Inventories, net 30.2 30.5 Other current assets 1.2 3.0 Current assets held-for-sale 1 56.3 65.2 Property, plant and equipment, net 46.1 49.9 Operating lease right-of-use assets 4.8 7.0 Long-term assets held-for-sale 1 50.9 56.9 Total assets held-for-sale $ 107.2 $ 122.1 LIABILITIES Current liabilities: Trade accounts payable $ 22.8 $ 15.7 Current portion of finance lease liabilities 2.4 4.4 Current portion of operating lease liabilities 2.3 2.2 Other accrued expenses 10.7 10.6 Current liabilities held-for-sale 1 $ 38.2 $ 32.9 Long-term liabilities, less current portion: Long-term finance lease liabilities 3.1 4.6 Long-term operating lease liabilities 2.5 4.8 Long-term liabilities held-for-sale 1 5.6 9.4 Total liabilities held-for-sale $ 43.8 $ 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lant Closure and Consolidatio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 Facility Related Costs Severance and Other Total 2022: Assembly Components $ 5.6 $ — $ 5.6 Engineered Products 8.2 0.2 8.4 Total $ 13.8 $ 0.2 $ 14.0 2021: Assembly Components $ 3.8 $ — $ 3.8 Engineered Products 10.8 0.9 11.7 Total $ 14.6 $ 0.9 $ 15.5 2020: Assembly Components $ 3.2 $ 0.9 $ 4.1 Engineered Products 1.2 1.0 2.2 Total $ 4.4 $ 1.9 $ 6.3 </t>
        </is>
      </c>
    </row>
    <row r="5">
      <c r="A5" s="4" t="inlineStr">
        <is>
          <t>Schedule of Sales of Assets</t>
        </is>
      </c>
      <c r="B5" s="4" t="inlineStr">
        <is>
          <t xml:space="preserve">In connection with the above actions, the Company sold certain real estate for cash proceeds and gains on sales as follows. Gains are recorded on a separate line in the Consolidated Statements of Operations and are excluded from segment operating income. Cash Proceeds from Sales of Assets Net Book Value Gains on Sales of Assets 2022 $ 9.5 $ 7.1 $ 2.4 2021 $ 20.3 $ 5.6 $ 14.7 2020 $ 1.4 $ 1.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allocation of the purchase price of Charter was finalized in 2022 and is summarized as follows: (In millions) Accounts receivable $ 2.6 Inventories 3.0 Property, plant and equipment 4.3 Other current assets 0.9 Accounts payable and accrued expenses (1.5) Total purchase price $ 9.3 The allocation of the purchase price of Southern Fasteners was finalized in 2022 and is summarized as follows (including the $2.0 million of notes payable to the seller): (In millions) Accounts receivable $ 3.3 Inventories 5.0 Property, plant and equipment 0.4 Other current assets 0.3 Intangible assets 6.0 Goodwill 6.2 Accounts payable and accrued expenses (2.5) Total purchase price (including notes payable to seller of $2.0 million) $ 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are as follows: Supply Technologies Assembly Components Engineered Products Total Balance at January 1, 2021 $ 15.1 $ 51.5 $ 39.7 $ 106.3 Acquisition 1.5 — — 1.5 Foreign currency translation (0.3) — (1.5) (1.8) Balance at December 31, 2021 16.3 51.5 38.2 106.0 Acquisitions 6.2 — — 6.2 Foreign currency translation (1.4) (0.2) (1.7) (3.3) Balance at December 31, 2022 $ 21.1 $ 51.3 $ 36.5 $ 10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 December 31, 2022 December 31, 2021 Weighted Average Remaining Useful Life (Years) Gross Value Accumulated Net Value Gross Value Accumulated Net Value Customer relationships 8.6 $ 93.8 $ 55.2 $ 38.6 $ 90.4 $ 50.0 $ 40.4 Indefinite-lived tradenames * 25.7 * 25.7 24.7 * 24.7 Technology 12.5 22.4 8.8 13.6 23.1 7.6 15.5 Other 4.9 4.8 4.0 0.8 4.9 3.8 1.1 Total $ 146.7 $ 68.0 $ 78.7 $ 143.1 $ 61.4 $ 81.7 * Not applicable, as these tradenames have an indefinite life.</t>
        </is>
      </c>
    </row>
    <row r="5">
      <c r="A5" s="4" t="inlineStr">
        <is>
          <t>Schedule of indefinite-lived intangible assets</t>
        </is>
      </c>
      <c r="B5" s="4" t="inlineStr">
        <is>
          <t xml:space="preserve"> December 31, 2022 December 31, 2021 Weighted Average Remaining Useful Life (Years) Gross Value Accumulated Net Value Gross Value Accumulated Net Value Customer relationships 8.6 $ 93.8 $ 55.2 $ 38.6 $ 90.4 $ 50.0 $ 40.4 Indefinite-lived tradenames * 25.7 * 25.7 24.7 * 24.7 Technology 12.5 22.4 8.8 13.6 23.1 7.6 15.5 Other 4.9 4.8 4.0 0.8 4.9 3.8 1.1 Total $ 146.7 $ 68.0 $ 78.7 $ 143.1 $ 61.4 $ 81.7 * Not applicable, as these tradenames have an indefinite life.</t>
        </is>
      </c>
    </row>
    <row r="6">
      <c r="A6" s="4" t="inlineStr">
        <is>
          <t>Schedule of amortization of intangible assets</t>
        </is>
      </c>
      <c r="B6" s="4" t="inlineStr">
        <is>
          <t xml:space="preserve">Amortization expense of other intangible assets as follows: Year Ended December 31, 2022 2021 2020 Amortization expense $ 6.6 $ 6.9 $ 6.2 </t>
        </is>
      </c>
    </row>
    <row r="7">
      <c r="A7" s="4" t="inlineStr">
        <is>
          <t>Amortization for the next five years</t>
        </is>
      </c>
      <c r="B7" s="4" t="inlineStr">
        <is>
          <t xml:space="preserve">We estimate amortization expense for the five years subsequent to 2022 as follows: 2023 $ 6.7 2024 $ 6.5 2025 $ 6.5 2026 $ 6.1 2027 $ 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Debt consists of the following: Carrying Value at Maturity Date Interest Rate at December 31, 2022 December 31, 2021 Senior Notes due 2027 April 15, 2027 6.625 % $ 350.0 $ 350.0 Revolving credit facility November 26, 2024 5.40 % 285.3 221.1 Finance leases Various Various 18.5 8.5 Other Various Various 15.3 17.5 Total debt 669.1 597.1 Less: Current portion of long-term debt and short-term debt (10.9) (6.3) Less: Unamortized debt issuance costs (3.1) (3.9) Total long-term debt, net $ 655.1 $ 586.9 </t>
        </is>
      </c>
    </row>
    <row r="5">
      <c r="A5" s="4" t="inlineStr">
        <is>
          <t>Fair value of debt</t>
        </is>
      </c>
      <c r="B5" s="4" t="inlineStr">
        <is>
          <t xml:space="preserve">The following table represents fair value information of the Notes, classified as Level 1, at December 31, 2022 and 2021. The fair value was estimated using quoted market prices. December 31, 2022 December 31, 2021 Carrying amount $ 350.0 $ 350.0 Fair value $ 227.5 $ 337.6 </t>
        </is>
      </c>
    </row>
    <row r="6">
      <c r="A6" s="4" t="inlineStr">
        <is>
          <t>Maturities of long-term debt</t>
        </is>
      </c>
      <c r="B6" s="4" t="inlineStr">
        <is>
          <t xml:space="preserve">Maturities of short-term and long-term debt, excluding finance leases, during each of the five years subsequent to December 31, 2022 are as follows: 2023 $ 6.6 2024 $ 288.5 2025 $ 3.0 2026 $ 1.0 2027 $ 35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income before income taxes</t>
        </is>
      </c>
      <c r="B4" s="4" t="inlineStr">
        <is>
          <t>(Loss) income from continuing operations before income taxes consists of the following: Year Ended December 31, 2022 2021 2020 United States $ (21.3) $ (26.8) $ (22.2) Outside the United States 32.0 25.7 20.4 $ 10.7 $ (1.1) $ (1.8)</t>
        </is>
      </c>
    </row>
    <row r="5">
      <c r="A5" s="4" t="inlineStr">
        <is>
          <t>Components of income taxes</t>
        </is>
      </c>
      <c r="B5" s="4" t="inlineStr">
        <is>
          <t>Income taxes consists of the following: Year Ended December 31, 2022 2021 2020 Current (benefit) expense: Federal $ (1.6) $ (4.9) $ (16.0) State (0.2) 0.3 0.4 Foreign 9.4 9.4 7.4 7.6 4.8 (8.2) Deferred expense (benefit): Federal (8.0) (5.9) 7.3 State 0.8 (0.6) (0.1) Foreign (1.1) 0.7 (0.3) (8.3) (5.8) 6.9 Income tax benefit $ (0.7) $ (1.0) $ (1.3)</t>
        </is>
      </c>
    </row>
    <row r="6">
      <c r="A6" s="4" t="inlineStr">
        <is>
          <t>Reconciliation of income tax (benefit) expense</t>
        </is>
      </c>
      <c r="B6" s="4" t="inlineStr">
        <is>
          <t>A reconciliation of income tax expense (benefit) computed by applying the statutory federal income tax rate to income tax benefit as recorded is as follows: Year Ended December 31, 2022 2021 2020 Income tax expense (benefit) at U.S. statutory rate $ 2.3 $ (0.2) $ (0.4) Effect of state income taxes, net 0.3 (0.3) (0.3) Effect of foreign operations 3.0 1.9 1.5 Valuation allowance 0.8 (0.1) 0.6 Uncertain tax positions 0.4 (0.3) (1.0) Non-deductible items (0.2) 0.9 1.5 Equity compensation 1.4 0.6 0.6 CARES Act NOL carryback — (3.1) (5.3) Foreign tax credit (4.1) (1.4) (0.8) Other tax credits (5.6) (0.4) (0.3) GILTI 1.8 1.4 1.8 FDII (0.2) — — Other, net (0.6) — 0.8 Income tax benefit as recorded $ (0.7) $ (1.0) $ (1.3)</t>
        </is>
      </c>
    </row>
    <row r="7">
      <c r="A7" s="4" t="inlineStr">
        <is>
          <t>Significant components of the company's net deferred tax assets and liabilities</t>
        </is>
      </c>
      <c r="B7" s="4" t="inlineStr">
        <is>
          <t>Significant components of the Company’s net deferred income tax assets and liabilities are as follows: Year Ended December 31, 2022 2021 Deferred income tax assets: Postretirement benefit obligation $ 0.4 $ 0.5 Inventory 12.8 8.4 Net operating loss and credit carryforwards 17.8 15.4 Operating lease liabilities 13.3 14.1 Compensation 2.3 3.4 Capitalized research and development expenditures 10.8 — Disallowed interest 7.9 4.9 Other 4.2 5.1 Total deferred income tax assets 69.5 51.8 Deferred income tax liabilities: Depreciation 19.3 20.6 Pension 14.1 18.8 Intangible assets 16.2 17.3 Lease right-of-use assets 13.3 14.0 Other 3.1 2.0 Total deferred income tax liabilities 66.0 72.7 Net deferred income tax assets (liabilities) prior to valuation allowances 3.5 (20.9) Valuation allowances (8.6) (6.1) Net deferred income tax liability $ (5.1) $ (27.0)</t>
        </is>
      </c>
    </row>
    <row r="8">
      <c r="A8" s="4" t="inlineStr">
        <is>
          <t>Reconciliation of unrecognized tax benefits</t>
        </is>
      </c>
      <c r="B8" s="4" t="inlineStr">
        <is>
          <t xml:space="preserve">A reconciliation of the beginning and ending amount of unrecognized tax benefits is as follows: 2022 2021 2020 Unrecognized Tax Benefit — January 1 $ 1.0 $ 2.1 $ 3.7 Gross Increases to Tax Positions Related to Prior Years 0.3 — 0.1 Gross Decreases to Tax Positions Related to Prior Years — — (0.5) Gross Decreases related to settlements with taxing authorities — (0.1) — Expiration of Statute of Limitations (0.5) (1.0) (1.2) Unrecognized Tax Benefit — December 31 $ 0.8 $ 1.0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hare and performance share activity</t>
        </is>
      </c>
      <c r="B4" s="4" t="inlineStr">
        <is>
          <t>A summary of time-based and performance-based activity for the year ended December 31, 2022 is as follows: Time-Based Performance-Based Number of Weighted Number of Weighted (in whole shares) (in whole shares) Outstanding — beginning of year 655,093 $ 24.62 50,000 $ 32.55 Granted (a) 342,622 15.97 1,333 13.88 Vested (264,224) 24.66 (1,333) 13.88 Cancelled or expired (17,249) 22.08 — — Outstanding — end of year 716,242 $ 20.53 50,000 $ 32.55 (a) Included in the granted amount are 12,500 restricted share un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 Arrangements (Tables)</t>
        </is>
      </c>
      <c r="B1" s="2" t="inlineStr">
        <is>
          <t>12 Months Ended</t>
        </is>
      </c>
    </row>
    <row r="2">
      <c r="B2" s="2" t="inlineStr">
        <is>
          <t>Dec. 31, 2022</t>
        </is>
      </c>
    </row>
    <row r="3">
      <c r="A3" s="3" t="inlineStr">
        <is>
          <t>Leases [Abstract]</t>
        </is>
      </c>
      <c r="B3" s="4" t="inlineStr">
        <is>
          <t xml:space="preserve"> </t>
        </is>
      </c>
    </row>
    <row r="4">
      <c r="A4" s="4" t="inlineStr">
        <is>
          <t>Lease assets and liabilities</t>
        </is>
      </c>
      <c r="B4" s="4" t="inlineStr">
        <is>
          <t>Balance Sheet as of December 31, 2022 and 2021 Classification on the Balance Sheet December 31, 2022 December 31, 2021 Assets Operating lease assets Operating lease right-of-use assets $ 54.7 $ 56.4 Finance lease assets Property, plant and equipment, net 23.3 9.4 Total lease assets $ 78.0 $ 65.8 Liabilities Current Operating Current portion of operating lease liabilities $ 11.2 $ 10.6 Finance Current portion of long-term debt and short-term debt 4.3 2.5 Noncurrent Operating Long-term operating lease liabilities 43.7 45.9 Finance Long-term debt 14.2 6.0 Total lease liabilities $ 73.4 $ 65.0 Weighted-average remaining lease term (in years) Operating leases 6.2 6.7 Finance leases 5.6 2.1 Weighted-average discount rate Operating leases 5.8 % 6.0 % Finance leases 5.6 % 2.1 %</t>
        </is>
      </c>
    </row>
    <row r="5">
      <c r="A5" s="4" t="inlineStr">
        <is>
          <t>Lease costs</t>
        </is>
      </c>
      <c r="B5" s="4" t="inlineStr">
        <is>
          <t xml:space="preserve">2022 2021 2020 Finance lease expense Amortization of right-of-use assets $ 3.2 $ 1.4 $ 1.7 Interest on lease liabilities 0.3 0.3 0.1 Operating lease expense 15.2 14.7 14.4 Other lease expense (1) 6.6 7.9 6.4 Total lease expense $ 25.3 $ 24.3 $ 22.6 (1) - Other lease expense includes variable lease costs and short-term lease costs. 2022 2021 2020 Amounts included in the Consolidated Statements of Cash Flows: Operating cash outflows for operating leases $ (14.5) $ (14.6) $ (14.5) Operating cash outflows for finance leases $ (0.3) $ (0.3) $ (0.1) Financing cash inflows (outflows) for finance leases $ 8.5 $ (0.3) $ 3.9 </t>
        </is>
      </c>
    </row>
    <row r="6">
      <c r="A6" s="4" t="inlineStr">
        <is>
          <t>Maturities of lease liabilities, operating leases</t>
        </is>
      </c>
      <c r="B6" s="4" t="inlineStr">
        <is>
          <t xml:space="preserve">Maturities of Lease Liabilities as of December 31, 2022, were as follows: Operating Leases Finance Leases 2023 $ 13.6 $ 4.6 2024 12.3 3.9 2025 9.5 2.6 2026 7.3 2.1 2027 6.2 2.0 Thereafter 15.0 5.9 Total lease payments 63.9 21.1 Less: amount of lease payments representing interest (9.0) (2.6) Total present value of future lease payments $ 54.9 $ 18.5 </t>
        </is>
      </c>
    </row>
    <row r="7">
      <c r="A7" s="4" t="inlineStr">
        <is>
          <t>Maturities of lease liabilities, finance leases</t>
        </is>
      </c>
      <c r="B7" s="4" t="inlineStr">
        <is>
          <t xml:space="preserve">Maturities of Lease Liabilities as of December 31, 2022, were as follows: Operating Leases Finance Leases 2023 $ 13.6 $ 4.6 2024 12.3 3.9 2025 9.5 2.6 2026 7.3 2.1 2027 6.2 2.0 Thereafter 15.0 5.9 Total lease payments 63.9 21.1 Less: amount of lease payments representing interest (9.0) (2.6) Total present value of future lease payments $ 54.9 $ 1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apital stock, par value (in dollars per share)</t>
        </is>
      </c>
      <c r="B3" s="5" t="n">
        <v>1</v>
      </c>
      <c r="C3" s="5" t="n">
        <v>1</v>
      </c>
    </row>
    <row r="4">
      <c r="A4" s="4" t="inlineStr">
        <is>
          <t>Serial preferred stock, shares authorized (in shares)</t>
        </is>
      </c>
      <c r="B4" s="6" t="n">
        <v>632470</v>
      </c>
      <c r="C4" s="6" t="n">
        <v>632470</v>
      </c>
    </row>
    <row r="5">
      <c r="A5" s="4" t="inlineStr">
        <is>
          <t>Serial preferred stock, shares issued (in shares)</t>
        </is>
      </c>
      <c r="B5" s="6" t="n">
        <v>0</v>
      </c>
      <c r="C5" s="6" t="n">
        <v>0</v>
      </c>
    </row>
    <row r="6">
      <c r="A6" s="4" t="inlineStr">
        <is>
          <t>Serial preferred stock, shares outstanding (in shares)</t>
        </is>
      </c>
      <c r="B6" s="6" t="n">
        <v>0</v>
      </c>
      <c r="C6" s="6" t="n">
        <v>0</v>
      </c>
    </row>
    <row r="7">
      <c r="A7" s="4" t="inlineStr">
        <is>
          <t>Common stock, shares authorized (in shares)</t>
        </is>
      </c>
      <c r="B7" s="6" t="n">
        <v>40000000</v>
      </c>
      <c r="C7" s="6" t="n">
        <v>40000000</v>
      </c>
    </row>
    <row r="8">
      <c r="A8" s="4" t="inlineStr">
        <is>
          <t>Common stock, shares issued (in shares)</t>
        </is>
      </c>
      <c r="B8" s="6" t="n">
        <v>16653928</v>
      </c>
      <c r="C8" s="6" t="n">
        <v>16339722</v>
      </c>
    </row>
    <row r="9">
      <c r="A9" s="4" t="inlineStr">
        <is>
          <t>Treasury stock, shares (in shares)</t>
        </is>
      </c>
      <c r="B9" s="6" t="n">
        <v>3846860</v>
      </c>
      <c r="C9" s="6" t="n">
        <v>37519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and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ummary of changes in benefit obligation, plan assets, funded status</t>
        </is>
      </c>
      <c r="B4" s="4" t="inlineStr">
        <is>
          <t>The following tables set forth the changes in benefit obligation, plan assets, funded status and amounts recognized in the consolidated balance sheet for the defined benefit pension and postretirement benefit plans as of December 31, 2022 and 2021: Pension Benefits Postretirement Benefits 2022 2021 2022 2021 Change in benefit obligation Benefit obligation at beginning of year $ 83.7 $ 86.5 $ 6.9 $ 7.9 Service cost 4.3 4.2 — — Interest cost 1.8 1.4 0.1 0.1 Actuarial gains (15.8) (2.5) (0.8) (0.5) Benefits and expenses paid (6.4) (5.9) (1.0) (0.6) Benefit obligation at end of year $ 67.6 $ 83.7 $ 5.2 $ 6.9 Change in plan assets Fair value of plan assets at beginning of year $ 169.9 $ 161.3 $ 4.5 $ — Actual return on plan assets (32.0) 19.6 0.1 — Company contributions — — — 5.1 Cash transfer to fund postretirement benefit payments — (5.1) — — Benefits and expenses paid (6.4) (5.9) (1.0) (0.6) Fair value of plan assets at end of year $ 131.5 $ 169.9 $ 3.6 $ 4.5 Funded (underfunded) status of the plans $ 63.9 $ 86.2 $ (1.6) $ (2.4)</t>
        </is>
      </c>
    </row>
    <row r="5">
      <c r="A5" s="4" t="inlineStr">
        <is>
          <t>Schedule of amounts recognized in the consolidated balance sheets</t>
        </is>
      </c>
      <c r="B5" s="4" t="inlineStr">
        <is>
          <t xml:space="preserve">Amounts recognized in the consolidated balance sheets consist of: Pension Benefits Postretirement Benefits 2022 2021 2022 2021 Pension assets $ 63.9 $ 86.2 $ — $ — Other current liabilities — — — 0.1 Other long-term liabilities — — 1.6 2.3 $ 63.9 $ 86.2 $ 1.6 $ 2.4 Amounts recognized in Accumulated other comprehensive loss Net actuarial loss $ 39.9 $ 10.8 $ 2.4 $ 2.2 Net prior service cost 0.1 0.2 — — Accumulated other comprehensive loss $ 40.0 $ 11.0 $ 2.4 $ 2.2 </t>
        </is>
      </c>
    </row>
    <row r="6">
      <c r="A6" s="4" t="inlineStr">
        <is>
          <t>Summary of pension plan weighted-average asset allocation</t>
        </is>
      </c>
      <c r="B6" s="4" t="inlineStr">
        <is>
          <t>The pension plan weighted-average asset allocation at December 31, 2022 and 2021 and target allocation for 2023 are as follows: Plan Assets Target 2023 2022 2021 Asset Category Equity securities 45-75% 56.0 % 61.0 % Debt securities 15-35% 16.0 % 17.0 % Other 0-25% 28.0 % 22.0 % 100% 100 % 100 %</t>
        </is>
      </c>
    </row>
    <row r="7">
      <c r="A7" s="4" t="inlineStr">
        <is>
          <t>Schedule of fair value hierarchy of pension plans assets</t>
        </is>
      </c>
      <c r="B7" s="4" t="inlineStr">
        <is>
          <t xml:space="preserve">The following table sets forth, by level within the fair value hierarchy, the pension plans assets: 2022 2021 Level 1 Total Level 1 Total Common stock $ 24.3 $ 24.3 $ 32.4 $ 32.4 Equity securities 47.1 47.1 65.3 65.3 Foreign stock 4.9 4.9 7.8 7.8 U.S. Government obligations 6.9 6.9 8.9 8.9 Fixed income securities 4.0 4.0 6.4 6.4 Corporate bonds 10.5 10.5 14.9 14.9 Cash and cash equivalents 7.7 7.7 6.8 6.8 Total $ 105.4 $ 142.5 Investments measured at net asset value: Common collective trusts 7.1 5.8 Hedge funds 22.6 26.1 Postretirement benefit assets (3.6) (4.5) Total assets at fair value $ 131.5 $ 169.9 </t>
        </is>
      </c>
    </row>
    <row r="8">
      <c r="A8" s="4" t="inlineStr">
        <is>
          <t>Summary of assumptions used in the valuation of pension and postretirement benefit obligations</t>
        </is>
      </c>
      <c r="B8" s="4" t="inlineStr">
        <is>
          <t>The following tables summarize the assumptions used in the valuation of pension and postretirement benefit obligations at December 31 and the measurement of the net periodic benefit cost in the following year. The Company used a spot rate approach by applying the specific spot rates along the yield curve to the relevant projected cash flows in the estimation of the service and interest components of benefit cost. Weighted-Average assumptions as of December 31, Pension Benefits Postretirement Benefits 2022 2021 2020 2022 2021 2020 Assumptions used to determine benefit obligation at year-end Discount rate 5.48 % 2.80 % 2.40 % 5.41 % 2.49 % 1.95 % Rate of compensation increase 3.00 % 3.00 % 3.00 % N/A N/A N/A Health care cost trend rate N/A N/A N/A 7.00 % 6.25 % 6.25 % Ultimate health care cost trend rate N/A N/A N/A 5.00 % 5.00 % 5.00 % Year of ultimate trend rate N/A N/A N/A 2028 2028 2028 Assumptions used to determine expense Discount rate for benefit obligations 2.80 % 2.40 % 3.22 % 2.51 % 2.04 % 2.95 % Discount rate for service costs 2.85 % 2.47 % 3.25 % 2.88 % 2.44 % 3.29 % Discount rate for interest costs 2.21 % 1.66 % 2.76 % 1.96 % 1.33 % 2.56 % Expected return on plan assets 7.75 % 7.75 % 7.75 % 7.75 % 7.75 % N/A Rate of compensation increase 3.00 % 3.00 % 3.00 % N/A N/A N/A Medical health care benefits rate increase N/A N/A N/A 7.00 % 6.25 % 6.25 % Medical drug benefits rate increase N/A N/A N/A 7.00 % 6.25 % 6.25 % Ultimate health care cost trend rate N/A N/A N/A 5.00 % 5.00 % 5.00 % Year of ultimate trend rate N/A N/A N/A 2028 2028 2028</t>
        </is>
      </c>
    </row>
    <row r="9">
      <c r="A9" s="4" t="inlineStr">
        <is>
          <t>Summary of components of net periodic benefit cost</t>
        </is>
      </c>
      <c r="B9" s="4" t="inlineStr">
        <is>
          <t xml:space="preserve"> Pension Benefits Postretirement Benefits 2022 2021 2020 2022 2021 2020 Components of net periodic benefit cost Service costs $ 4.3 $ 4.2 $ 4.1 $ — $ — $ — Interest costs 1.8 1.4 2.1 0.1 0.1 0.2 Expected return on plan assets (12.9) (12.3) (11.7) (0.3) — — Amortization of prior service cost (credit) — — — — — — Recognized net actuarial loss — 0.8 1.9 0.2 0.3 0.2 Benefit (income) costs $ (6.8) $ (5.9) $ (3.6) $ — $ 0.4 $ 0.4 Other changes in plan assets and benefit obligations recognized in accumulated other comprehensive (income) loss (“AOCI”) AOCI at beginning of year $ 10.9 $ 21.5 $ 28.3 $ 2.2 $ 3.0 $ 2.6 Net (loss) gain arising during the year — (0.8) (1.8) (0.2) (0.3) (0.2) Recognition of prior service credit — — — — — — Recognition of actuarial (loss) gain 29.1 (9.8) (5.0) 0.4 (0.5) 0.6 Total recognized in accumulated other comprehensive loss at end of year $ 40.0 $ 10.9 $ 21.5 $ 2.4 $ 2.2 $ 3.0 </t>
        </is>
      </c>
    </row>
    <row r="10">
      <c r="A10" s="4" t="inlineStr">
        <is>
          <t>Schedule of other changes in plan assets and benefit obligations recognized in Accumulated Other Comprehensive (income) Loss (“AOCI”)</t>
        </is>
      </c>
      <c r="B10" s="4" t="inlineStr">
        <is>
          <t xml:space="preserve"> Pension Benefits Postretirement Benefits 2022 2021 2020 2022 2021 2020 Components of net periodic benefit cost Service costs $ 4.3 $ 4.2 $ 4.1 $ — $ — $ — Interest costs 1.8 1.4 2.1 0.1 0.1 0.2 Expected return on plan assets (12.9) (12.3) (11.7) (0.3) — — Amortization of prior service cost (credit) — — — — — — Recognized net actuarial loss — 0.8 1.9 0.2 0.3 0.2 Benefit (income) costs $ (6.8) $ (5.9) $ (3.6) $ — $ 0.4 $ 0.4 Other changes in plan assets and benefit obligations recognized in accumulated other comprehensive (income) loss (“AOCI”) AOCI at beginning of year $ 10.9 $ 21.5 $ 28.3 $ 2.2 $ 3.0 $ 2.6 Net (loss) gain arising during the year — (0.8) (1.8) (0.2) (0.3) (0.2) Recognition of prior service credit — — — — — — Recognition of actuarial (loss) gain 29.1 (9.8) (5.0) 0.4 (0.5) 0.6 Total recognized in accumulated other comprehensive loss at end of year $ 40.0 $ 10.9 $ 21.5 $ 2.4 $ 2.2 $ 3.0 </t>
        </is>
      </c>
    </row>
    <row r="11">
      <c r="A11" s="4" t="inlineStr">
        <is>
          <t>Summary company's expected future benefit payments</t>
        </is>
      </c>
      <c r="B11" s="4" t="inlineStr">
        <is>
          <t xml:space="preserve">Below is a table summarizing the Company’s expected future benefit payments and the expected payments due to Medicare subsidy over the next ten years: Postretirement Benefits Pension Benefits Gross Expected Net including 2023 $ 6.5 $ 0.8 $ 0.1 $ 0.7 2024 6.7 0.7 0.1 0.6 2025 6.6 0.7 0.1 0.6 2026 6.8 0.6 — 0.6 2027 6.9 0.5 — 0.5 2028 to 2032 32.9 2.5 0.2 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in accumulated comprehensive income (loss)</t>
        </is>
      </c>
      <c r="B4" s="4" t="inlineStr">
        <is>
          <t>The components of and changes in accumulated other comprehensive income (loss) for the years ended December 31, 2022, 2021 and 2020 were as follows: Cumulative Translation Adjustment Pension and Postretirement Benefits Total Balance at January 1, 2020 $ (22.4) $ (14.6) $ (37.0) Currency translation 14.1 — 14.1 Pension and OPEB activity, net of tax — 4.8 4.8 Balance at December 31, 2020 (8.3) (9.8) (18.1) Currency translation (10.0) — (10.0) Pension and OPEB activity, net of tax — 8.9 8.9 Balance at December 31, 2021 (18.3) (0.9) (19.2) Currency translation (19.9) — (19.9) Pension and OPEB activity, net of tax — (22.7) (22.7) Balance at December 31, 2022 $ (38.2) $ (23.6) $ (6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6" customWidth="1" min="2" max="2"/>
    <col width="29" customWidth="1" min="3" max="3"/>
    <col width="29" customWidth="1" min="4" max="4"/>
  </cols>
  <sheetData>
    <row r="1">
      <c r="A1" s="1" t="inlineStr">
        <is>
          <t>Summary of Significant Accounting Policies - Narrative (Details) shares in Millions, $ in Millions</t>
        </is>
      </c>
      <c r="B1" s="2" t="inlineStr">
        <is>
          <t>12 Months Ended</t>
        </is>
      </c>
    </row>
    <row r="2">
      <c r="B2" s="2" t="inlineStr">
        <is>
          <t>Dec. 31, 2022 USD ($) segment customer shares</t>
        </is>
      </c>
      <c r="C2" s="2" t="inlineStr">
        <is>
          <t>Dec. 31, 2021 USD ($) shares</t>
        </is>
      </c>
      <c r="D2" s="2" t="inlineStr">
        <is>
          <t>Dec. 31, 2020 USD ($) shares</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Allowance for doubtful accounts</t>
        </is>
      </c>
      <c r="B5" s="7" t="n">
        <v>3.8</v>
      </c>
      <c r="C5" s="7" t="n">
        <v>5.2</v>
      </c>
      <c r="D5" s="4" t="inlineStr">
        <is>
          <t xml:space="preserve"> </t>
        </is>
      </c>
    </row>
    <row r="6">
      <c r="A6" s="4" t="inlineStr">
        <is>
          <t>Sale of accounts receivable</t>
        </is>
      </c>
      <c r="B6" s="8" t="n">
        <v>131.3</v>
      </c>
      <c r="C6" s="8" t="n">
        <v>102.3</v>
      </c>
      <c r="D6" s="4" t="inlineStr">
        <is>
          <t xml:space="preserve"> </t>
        </is>
      </c>
    </row>
    <row r="7">
      <c r="A7" s="4" t="inlineStr">
        <is>
          <t>Discount on sale of accounts receivable</t>
        </is>
      </c>
      <c r="B7" s="6" t="n">
        <v>1</v>
      </c>
      <c r="C7" s="8" t="n">
        <v>0.4</v>
      </c>
      <c r="D7" s="4" t="inlineStr">
        <is>
          <t xml:space="preserve"> </t>
        </is>
      </c>
    </row>
    <row r="8">
      <c r="A8" s="4" t="inlineStr">
        <is>
          <t>GILTI amount</t>
        </is>
      </c>
      <c r="B8" s="8" t="n">
        <v>1.8</v>
      </c>
      <c r="C8" s="8" t="n">
        <v>1.4</v>
      </c>
      <c r="D8" s="7" t="n">
        <v>1.8</v>
      </c>
    </row>
    <row r="9">
      <c r="A9" s="4" t="inlineStr">
        <is>
          <t>Net sales</t>
        </is>
      </c>
      <c r="B9" s="7" t="n">
        <v>1492.9</v>
      </c>
      <c r="C9" s="5" t="n">
        <v>1277</v>
      </c>
      <c r="D9" s="7" t="n">
        <v>1152.1</v>
      </c>
    </row>
    <row r="10">
      <c r="A10" s="4" t="inlineStr">
        <is>
          <t>Antidilutive securities excluded from computation of earnings per share, amount (in shares) | shares</t>
        </is>
      </c>
      <c r="B10" s="8" t="n">
        <v>0.2</v>
      </c>
      <c r="C10" s="8" t="n">
        <v>0.6</v>
      </c>
      <c r="D10" s="8" t="n">
        <v>0.6</v>
      </c>
    </row>
    <row r="11">
      <c r="A11" s="4" t="inlineStr">
        <is>
          <t>Six Customers In Automotive Industry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Uncollateralized accounts receivable, number of customers | customer</t>
        </is>
      </c>
      <c r="B13" s="6" t="n">
        <v>5</v>
      </c>
      <c r="C13" s="4" t="inlineStr">
        <is>
          <t xml:space="preserve"> </t>
        </is>
      </c>
      <c r="D13" s="4" t="inlineStr">
        <is>
          <t xml:space="preserve"> </t>
        </is>
      </c>
    </row>
    <row r="14">
      <c r="A14" s="4" t="inlineStr">
        <is>
          <t>Six Customers In Automotive Industry | Customer Concentration Risk | Accounts Receivabl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Uncollateralized accounts receivable</t>
        </is>
      </c>
      <c r="B16" s="7" t="n">
        <v>28.1</v>
      </c>
      <c r="C16" s="4" t="inlineStr">
        <is>
          <t xml:space="preserve"> </t>
        </is>
      </c>
      <c r="D16" s="4" t="inlineStr">
        <is>
          <t xml:space="preserve"> </t>
        </is>
      </c>
    </row>
    <row r="17">
      <c r="A17" s="4" t="inlineStr">
        <is>
          <t>Percentage of concentration</t>
        </is>
      </c>
      <c r="B17" s="11" t="n">
        <v>0.11</v>
      </c>
      <c r="C17" s="4" t="inlineStr">
        <is>
          <t xml:space="preserve"> </t>
        </is>
      </c>
      <c r="D17" s="4" t="inlineStr">
        <is>
          <t xml:space="preserve"> </t>
        </is>
      </c>
    </row>
    <row r="18">
      <c r="A18" s="4" t="inlineStr">
        <is>
          <t>Six Customers In Automotive Industry | Customer Concentration Risk | Revenue from Contract with Custom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concentration</t>
        </is>
      </c>
      <c r="B20" s="11" t="n">
        <v>0.15</v>
      </c>
      <c r="C20" s="4" t="inlineStr">
        <is>
          <t xml:space="preserve"> </t>
        </is>
      </c>
      <c r="D20" s="4" t="inlineStr">
        <is>
          <t xml:space="preserve"> </t>
        </is>
      </c>
    </row>
    <row r="21">
      <c r="A21" s="4" t="inlineStr">
        <is>
          <t>Net sales</t>
        </is>
      </c>
      <c r="B21" s="7" t="n">
        <v>218.5</v>
      </c>
      <c r="C21" s="4" t="inlineStr">
        <is>
          <t xml:space="preserve"> </t>
        </is>
      </c>
      <c r="D21" s="4" t="inlineStr">
        <is>
          <t xml:space="preserve"> </t>
        </is>
      </c>
    </row>
    <row r="22">
      <c r="A22" s="4" t="inlineStr">
        <is>
          <t>Buildings | Minimum</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Property, plant and equipment, useful life</t>
        </is>
      </c>
      <c r="B24" s="4" t="inlineStr">
        <is>
          <t>5 years</t>
        </is>
      </c>
      <c r="C24" s="4" t="inlineStr">
        <is>
          <t xml:space="preserve"> </t>
        </is>
      </c>
      <c r="D24" s="4" t="inlineStr">
        <is>
          <t xml:space="preserve"> </t>
        </is>
      </c>
    </row>
    <row r="25">
      <c r="A25" s="4" t="inlineStr">
        <is>
          <t>Buildings | Maximum</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Property, plant and equipment, useful life</t>
        </is>
      </c>
      <c r="B27" s="4" t="inlineStr">
        <is>
          <t>40 years</t>
        </is>
      </c>
      <c r="C27" s="4" t="inlineStr">
        <is>
          <t xml:space="preserve"> </t>
        </is>
      </c>
      <c r="D27" s="4" t="inlineStr">
        <is>
          <t xml:space="preserve"> </t>
        </is>
      </c>
    </row>
    <row r="28">
      <c r="A28" s="4" t="inlineStr">
        <is>
          <t>Machinery and equipment | Minimum</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Property, plant and equipment, useful life</t>
        </is>
      </c>
      <c r="B30" s="4" t="inlineStr">
        <is>
          <t>1 year</t>
        </is>
      </c>
      <c r="C30" s="4" t="inlineStr">
        <is>
          <t xml:space="preserve"> </t>
        </is>
      </c>
      <c r="D30" s="4" t="inlineStr">
        <is>
          <t xml:space="preserve"> </t>
        </is>
      </c>
    </row>
    <row r="31">
      <c r="A31" s="4" t="inlineStr">
        <is>
          <t>Property, plant and equipment, useful life, majority range</t>
        </is>
      </c>
      <c r="B31" s="4" t="inlineStr">
        <is>
          <t>3 years</t>
        </is>
      </c>
      <c r="C31" s="4" t="inlineStr">
        <is>
          <t xml:space="preserve"> </t>
        </is>
      </c>
      <c r="D31" s="4" t="inlineStr">
        <is>
          <t xml:space="preserve"> </t>
        </is>
      </c>
    </row>
    <row r="32">
      <c r="A32" s="4" t="inlineStr">
        <is>
          <t>Machinery and equipment | Maximum</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Property, plant and equipment, useful life</t>
        </is>
      </c>
      <c r="B34" s="4" t="inlineStr">
        <is>
          <t>20 years</t>
        </is>
      </c>
      <c r="C34" s="4" t="inlineStr">
        <is>
          <t xml:space="preserve"> </t>
        </is>
      </c>
      <c r="D34" s="4" t="inlineStr">
        <is>
          <t xml:space="preserve"> </t>
        </is>
      </c>
    </row>
    <row r="35">
      <c r="A35" s="4" t="inlineStr">
        <is>
          <t>Property, plant and equipment, useful life, majority range</t>
        </is>
      </c>
      <c r="B35" s="4" t="inlineStr">
        <is>
          <t>10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jor Classes of Inventories (Details) - USD ($) $ in Millions</t>
        </is>
      </c>
      <c r="B1" s="2" t="inlineStr">
        <is>
          <t>Dec. 31, 2022</t>
        </is>
      </c>
      <c r="C1" s="2" t="inlineStr">
        <is>
          <t>Dec. 31, 2021</t>
        </is>
      </c>
    </row>
    <row r="2">
      <c r="A2" s="3" t="inlineStr">
        <is>
          <t>Major Classes of Inventories</t>
        </is>
      </c>
      <c r="B2" s="4" t="inlineStr">
        <is>
          <t xml:space="preserve"> </t>
        </is>
      </c>
      <c r="C2" s="4" t="inlineStr">
        <is>
          <t xml:space="preserve"> </t>
        </is>
      </c>
    </row>
    <row r="3">
      <c r="A3" s="4" t="inlineStr">
        <is>
          <t>Raw materials and supplies</t>
        </is>
      </c>
      <c r="B3" s="5" t="n">
        <v>105</v>
      </c>
      <c r="C3" s="7" t="n">
        <v>100.8</v>
      </c>
    </row>
    <row r="4">
      <c r="A4" s="4" t="inlineStr">
        <is>
          <t>Work in process</t>
        </is>
      </c>
      <c r="B4" s="8" t="n">
        <v>42.9</v>
      </c>
      <c r="C4" s="6" t="n">
        <v>41</v>
      </c>
    </row>
    <row r="5">
      <c r="A5" s="4" t="inlineStr">
        <is>
          <t>Finished goods</t>
        </is>
      </c>
      <c r="B5" s="8" t="n">
        <v>258.6</v>
      </c>
      <c r="C5" s="8" t="n">
        <v>210.6</v>
      </c>
    </row>
    <row r="6">
      <c r="A6" s="4" t="inlineStr">
        <is>
          <t>Inventories, net</t>
        </is>
      </c>
      <c r="B6" s="8" t="n">
        <v>406.5</v>
      </c>
      <c r="C6" s="8" t="n">
        <v>352.4</v>
      </c>
    </row>
    <row r="7">
      <c r="A7" s="4" t="inlineStr">
        <is>
          <t>Inventory reserves</t>
        </is>
      </c>
      <c r="B7" s="8" t="n">
        <v>-38.5</v>
      </c>
      <c r="C7" s="8" t="n">
        <v>-37.5</v>
      </c>
    </row>
    <row r="8">
      <c r="A8" s="4" t="inlineStr">
        <is>
          <t>Consigned inventory</t>
        </is>
      </c>
      <c r="B8" s="7" t="n">
        <v>11.5</v>
      </c>
      <c r="C8" s="7" t="n">
        <v>1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7" t="n">
        <v>436.7</v>
      </c>
      <c r="C3" s="7" t="n">
        <v>428.9</v>
      </c>
    </row>
    <row r="4">
      <c r="A4" s="4" t="inlineStr">
        <is>
          <t>Less: Accumulated depreciation</t>
        </is>
      </c>
      <c r="B4" s="8" t="n">
        <v>255.6</v>
      </c>
      <c r="C4" s="8" t="n">
        <v>249.7</v>
      </c>
    </row>
    <row r="5">
      <c r="A5" s="4" t="inlineStr">
        <is>
          <t>Property, plant and equipment, net</t>
        </is>
      </c>
      <c r="B5" s="8" t="n">
        <v>181.1</v>
      </c>
      <c r="C5" s="8" t="n">
        <v>179.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v>
      </c>
      <c r="C8" s="8" t="n">
        <v>9.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60.6</v>
      </c>
      <c r="C11" s="8" t="n">
        <v>62.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338.8</v>
      </c>
      <c r="C14" s="8" t="n">
        <v>341.7</v>
      </c>
    </row>
    <row r="15">
      <c r="A15" s="4" t="inlineStr">
        <is>
          <t>Leased property under finance lea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d property under finance leases</t>
        </is>
      </c>
      <c r="B17" s="7" t="n">
        <v>28.3</v>
      </c>
      <c r="C17" s="7" t="n">
        <v>1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Expens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7" t="n">
        <v>23.6</v>
      </c>
      <c r="C4" s="7" t="n">
        <v>23.9</v>
      </c>
      <c r="D4" s="5" t="n">
        <v>2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Product Warranty Liability (Details) - USD ($) $ in Millions</t>
        </is>
      </c>
      <c r="B1" s="2" t="inlineStr">
        <is>
          <t>12 Months Ended</t>
        </is>
      </c>
    </row>
    <row r="2">
      <c r="B2" s="2" t="inlineStr">
        <is>
          <t>Dec. 31, 2022</t>
        </is>
      </c>
      <c r="C2" s="2" t="inlineStr">
        <is>
          <t>Dec. 31, 2021</t>
        </is>
      </c>
      <c r="D2" s="2" t="inlineStr">
        <is>
          <t>Dec. 31, 2020</t>
        </is>
      </c>
    </row>
    <row r="3">
      <c r="A3" s="3" t="inlineStr">
        <is>
          <t>Changes in product warranty liability</t>
        </is>
      </c>
      <c r="B3" s="4" t="inlineStr">
        <is>
          <t xml:space="preserve"> </t>
        </is>
      </c>
      <c r="C3" s="4" t="inlineStr">
        <is>
          <t xml:space="preserve"> </t>
        </is>
      </c>
      <c r="D3" s="4" t="inlineStr">
        <is>
          <t xml:space="preserve"> </t>
        </is>
      </c>
    </row>
    <row r="4">
      <c r="A4" s="4" t="inlineStr">
        <is>
          <t>Balance at January 1</t>
        </is>
      </c>
      <c r="B4" s="7" t="n">
        <v>7.2</v>
      </c>
      <c r="C4" s="7" t="n">
        <v>6.4</v>
      </c>
      <c r="D4" s="7" t="n">
        <v>6.4</v>
      </c>
    </row>
    <row r="5">
      <c r="A5" s="4" t="inlineStr">
        <is>
          <t>Claims paid during the year</t>
        </is>
      </c>
      <c r="B5" s="8" t="n">
        <v>-2.3</v>
      </c>
      <c r="C5" s="8" t="n">
        <v>-1.9</v>
      </c>
      <c r="D5" s="8" t="n">
        <v>-2.5</v>
      </c>
    </row>
    <row r="6">
      <c r="A6" s="4" t="inlineStr">
        <is>
          <t>Warranty expense</t>
        </is>
      </c>
      <c r="B6" s="6" t="n">
        <v>1</v>
      </c>
      <c r="C6" s="8" t="n">
        <v>3.1</v>
      </c>
      <c r="D6" s="8" t="n">
        <v>2.1</v>
      </c>
    </row>
    <row r="7">
      <c r="A7" s="4" t="inlineStr">
        <is>
          <t>Foreign currency translation</t>
        </is>
      </c>
      <c r="B7" s="8" t="n">
        <v>-0.7</v>
      </c>
      <c r="C7" s="8" t="n">
        <v>-0.4</v>
      </c>
      <c r="D7" s="8" t="n">
        <v>0.4</v>
      </c>
    </row>
    <row r="8">
      <c r="A8" s="4" t="inlineStr">
        <is>
          <t>Balance at December 31</t>
        </is>
      </c>
      <c r="B8" s="7" t="n">
        <v>5.2</v>
      </c>
      <c r="C8" s="7" t="n">
        <v>7.2</v>
      </c>
      <c r="D8" s="7" t="n">
        <v>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Average Number of Shares Used in Computing Earnings Per Share (Details) - share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eighted average basic shares outstanding (in shares)</t>
        </is>
      </c>
      <c r="B4" s="6" t="n">
        <v>12091712</v>
      </c>
      <c r="C4" s="6" t="n">
        <v>12007000</v>
      </c>
      <c r="D4" s="6" t="n">
        <v>12061419</v>
      </c>
    </row>
    <row r="5">
      <c r="A5" s="4" t="inlineStr">
        <is>
          <t>Dilutive impact of employee stock awards (in shares)</t>
        </is>
      </c>
      <c r="B5" s="6" t="n">
        <v>101237</v>
      </c>
      <c r="C5" s="6" t="n">
        <v>262143</v>
      </c>
      <c r="D5" s="6" t="n">
        <v>0</v>
      </c>
    </row>
    <row r="6">
      <c r="A6" s="4" t="inlineStr">
        <is>
          <t>Weighted average diluted shares outstanding (in shares)</t>
        </is>
      </c>
      <c r="B6" s="6" t="n">
        <v>12192949</v>
      </c>
      <c r="C6" s="6" t="n">
        <v>12269143</v>
      </c>
      <c r="D6" s="6" t="n">
        <v>1206141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Deferred revenue</t>
        </is>
      </c>
      <c r="B4" s="7" t="n">
        <v>52.6</v>
      </c>
      <c r="C4" s="7" t="n">
        <v>51.7</v>
      </c>
    </row>
    <row r="5">
      <c r="A5" s="4" t="inlineStr">
        <is>
          <t>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percentage</t>
        </is>
      </c>
      <c r="B7" s="11" t="n">
        <v>0.16</v>
      </c>
      <c r="C7" s="4" t="inlineStr">
        <is>
          <t xml:space="preserve"> </t>
        </is>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ayment term</t>
        </is>
      </c>
      <c r="B10" s="4" t="inlineStr">
        <is>
          <t>30 days</t>
        </is>
      </c>
      <c r="C10" s="4" t="inlineStr">
        <is>
          <t xml:space="preserve"> </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ayment term</t>
        </is>
      </c>
      <c r="B13" s="4" t="inlineStr">
        <is>
          <t>90 days</t>
        </is>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by Product Lin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492.9</v>
      </c>
      <c r="C4" s="5" t="n">
        <v>1277</v>
      </c>
      <c r="D4" s="7" t="n">
        <v>1152.1</v>
      </c>
    </row>
    <row r="5">
      <c r="A5" s="4" t="inlineStr">
        <is>
          <t>Supply Technologies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8" t="n">
        <v>711.5</v>
      </c>
      <c r="C7" s="8" t="n">
        <v>619.5</v>
      </c>
      <c r="D7" s="8" t="n">
        <v>510.1</v>
      </c>
    </row>
    <row r="8">
      <c r="A8" s="4" t="inlineStr">
        <is>
          <t>Supply Technologies Segment | Supply Technolog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8" t="n">
        <v>615.6</v>
      </c>
      <c r="C10" s="8" t="n">
        <v>539.5</v>
      </c>
      <c r="D10" s="8" t="n">
        <v>444.8</v>
      </c>
    </row>
    <row r="11">
      <c r="A11" s="4" t="inlineStr">
        <is>
          <t>Supply Technologies Segment | Engineered specialty fasteners and other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8" t="n">
        <v>95.90000000000001</v>
      </c>
      <c r="C13" s="6" t="n">
        <v>80</v>
      </c>
      <c r="D13" s="8" t="n">
        <v>65.3</v>
      </c>
    </row>
    <row r="14">
      <c r="A14" s="4" t="inlineStr">
        <is>
          <t>Assembly Components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8" t="n">
        <v>388.8</v>
      </c>
      <c r="C16" s="8" t="n">
        <v>321.5</v>
      </c>
      <c r="D16" s="8" t="n">
        <v>298.4</v>
      </c>
    </row>
    <row r="17">
      <c r="A17" s="4" t="inlineStr">
        <is>
          <t>Assembly Components Segment | Fuel, rubber and plastic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8" t="n">
        <v>388.8</v>
      </c>
      <c r="C19" s="8" t="n">
        <v>321.5</v>
      </c>
      <c r="D19" s="8" t="n">
        <v>298.4</v>
      </c>
    </row>
    <row r="20">
      <c r="A20" s="4" t="inlineStr">
        <is>
          <t>Engineered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8" t="n">
        <v>392.6</v>
      </c>
      <c r="C22" s="6" t="n">
        <v>336</v>
      </c>
      <c r="D22" s="8" t="n">
        <v>343.6</v>
      </c>
    </row>
    <row r="23">
      <c r="A23" s="4" t="inlineStr">
        <is>
          <t>Engineered Products | Industrial equip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8" t="n">
        <v>277.3</v>
      </c>
      <c r="C25" s="6" t="n">
        <v>247</v>
      </c>
      <c r="D25" s="8" t="n">
        <v>238.2</v>
      </c>
    </row>
    <row r="26">
      <c r="A26" s="4" t="inlineStr">
        <is>
          <t>Engineered Products | Forged and machined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115.3</v>
      </c>
      <c r="C28" s="5" t="n">
        <v>89</v>
      </c>
      <c r="D28" s="7" t="n">
        <v>105.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92.9</v>
      </c>
      <c r="C4" s="5" t="n">
        <v>1277</v>
      </c>
      <c r="D4" s="7" t="n">
        <v>1152.1</v>
      </c>
    </row>
    <row r="5">
      <c r="A5" s="4" t="inlineStr">
        <is>
          <t>Cost of sales</t>
        </is>
      </c>
      <c r="B5" s="8" t="n">
        <v>1282.4</v>
      </c>
      <c r="C5" s="8" t="n">
        <v>1099.1</v>
      </c>
      <c r="D5" s="8" t="n">
        <v>986.8</v>
      </c>
    </row>
    <row r="6">
      <c r="A6" s="4" t="inlineStr">
        <is>
          <t>Selling, general and administrative expenses</t>
        </is>
      </c>
      <c r="B6" s="8" t="n">
        <v>162.2</v>
      </c>
      <c r="C6" s="8" t="n">
        <v>155.9</v>
      </c>
      <c r="D6" s="8" t="n">
        <v>140.2</v>
      </c>
    </row>
    <row r="7">
      <c r="A7" s="4" t="inlineStr">
        <is>
          <t>Restructuring and other special charges</t>
        </is>
      </c>
      <c r="B7" s="8" t="n">
        <v>17.3</v>
      </c>
      <c r="C7" s="8" t="n">
        <v>20.4</v>
      </c>
      <c r="D7" s="8" t="n">
        <v>6.6</v>
      </c>
    </row>
    <row r="8">
      <c r="A8" s="4" t="inlineStr">
        <is>
          <t>Gains on sales of assets, net</t>
        </is>
      </c>
      <c r="B8" s="8" t="n">
        <v>-2.4</v>
      </c>
      <c r="C8" s="8" t="n">
        <v>-14.7</v>
      </c>
      <c r="D8" s="6" t="n">
        <v>0</v>
      </c>
    </row>
    <row r="9">
      <c r="A9" s="4" t="inlineStr">
        <is>
          <t>Operating income</t>
        </is>
      </c>
      <c r="B9" s="8" t="n">
        <v>33.4</v>
      </c>
      <c r="C9" s="8" t="n">
        <v>16.3</v>
      </c>
      <c r="D9" s="8" t="n">
        <v>18.5</v>
      </c>
    </row>
    <row r="10">
      <c r="A10" s="4" t="inlineStr">
        <is>
          <t>Other components of pension income and other postretirement benefits expense, net</t>
        </is>
      </c>
      <c r="B10" s="8" t="n">
        <v>11.1</v>
      </c>
      <c r="C10" s="8" t="n">
        <v>9.699999999999999</v>
      </c>
      <c r="D10" s="8" t="n">
        <v>7.3</v>
      </c>
    </row>
    <row r="11">
      <c r="A11" s="4" t="inlineStr">
        <is>
          <t>Interest expense, net</t>
        </is>
      </c>
      <c r="B11" s="8" t="n">
        <v>-33.8</v>
      </c>
      <c r="C11" s="8" t="n">
        <v>-27.1</v>
      </c>
      <c r="D11" s="8" t="n">
        <v>-27.6</v>
      </c>
    </row>
    <row r="12">
      <c r="A12" s="4" t="inlineStr">
        <is>
          <t>Income (loss) from continuing operations before income taxes</t>
        </is>
      </c>
      <c r="B12" s="8" t="n">
        <v>10.7</v>
      </c>
      <c r="C12" s="8" t="n">
        <v>-1.1</v>
      </c>
      <c r="D12" s="8" t="n">
        <v>-1.8</v>
      </c>
    </row>
    <row r="13">
      <c r="A13" s="4" t="inlineStr">
        <is>
          <t>Income tax benefit</t>
        </is>
      </c>
      <c r="B13" s="8" t="n">
        <v>0.7</v>
      </c>
      <c r="C13" s="6" t="n">
        <v>1</v>
      </c>
      <c r="D13" s="8" t="n">
        <v>1.3</v>
      </c>
    </row>
    <row r="14">
      <c r="A14" s="4" t="inlineStr">
        <is>
          <t>Income (loss) from continuing operations</t>
        </is>
      </c>
      <c r="B14" s="8" t="n">
        <v>11.4</v>
      </c>
      <c r="C14" s="8" t="n">
        <v>-0.1</v>
      </c>
      <c r="D14" s="8" t="n">
        <v>-0.5</v>
      </c>
    </row>
    <row r="15">
      <c r="A15" s="4" t="inlineStr">
        <is>
          <t>(Income) loss attributable to noncontrolling interest</t>
        </is>
      </c>
      <c r="B15" s="8" t="n">
        <v>-1.3</v>
      </c>
      <c r="C15" s="8" t="n">
        <v>1.2</v>
      </c>
      <c r="D15" s="8" t="n">
        <v>0.3</v>
      </c>
    </row>
    <row r="16">
      <c r="A16" s="4" t="inlineStr">
        <is>
          <t>Income (loss) from continuing operations attributable to ParkOhio common shareholders</t>
        </is>
      </c>
      <c r="B16" s="8" t="n">
        <v>10.1</v>
      </c>
      <c r="C16" s="8" t="n">
        <v>1.1</v>
      </c>
      <c r="D16" s="8" t="n">
        <v>-0.2</v>
      </c>
    </row>
    <row r="17">
      <c r="A17" s="4" t="inlineStr">
        <is>
          <t>Loss from discontinued operations, net of tax</t>
        </is>
      </c>
      <c r="B17" s="8" t="n">
        <v>-24.3</v>
      </c>
      <c r="C17" s="8" t="n">
        <v>-25.9</v>
      </c>
      <c r="D17" s="8" t="n">
        <v>-4.3</v>
      </c>
    </row>
    <row r="18">
      <c r="A18" s="4" t="inlineStr">
        <is>
          <t>Net loss attributable to ParkOhio common shareholders</t>
        </is>
      </c>
      <c r="B18" s="7" t="n">
        <v>-14.2</v>
      </c>
      <c r="C18" s="7" t="n">
        <v>-24.8</v>
      </c>
      <c r="D18" s="7" t="n">
        <v>-4.5</v>
      </c>
    </row>
    <row r="19">
      <c r="A19" s="3" t="inlineStr">
        <is>
          <t>Basic:</t>
        </is>
      </c>
      <c r="B19" s="4" t="inlineStr">
        <is>
          <t xml:space="preserve"> </t>
        </is>
      </c>
      <c r="C19" s="4" t="inlineStr">
        <is>
          <t xml:space="preserve"> </t>
        </is>
      </c>
      <c r="D19" s="4" t="inlineStr">
        <is>
          <t xml:space="preserve"> </t>
        </is>
      </c>
    </row>
    <row r="20">
      <c r="A20" s="4" t="inlineStr">
        <is>
          <t>Continuing operations (in dollars per share)</t>
        </is>
      </c>
      <c r="B20" s="9" t="n">
        <v>0.83</v>
      </c>
      <c r="C20" s="9" t="n">
        <v>0.09</v>
      </c>
      <c r="D20" s="9" t="n">
        <v>-0.02</v>
      </c>
    </row>
    <row r="21">
      <c r="A21" s="4" t="inlineStr">
        <is>
          <t>Discontinued Operations (in dollars per share)</t>
        </is>
      </c>
      <c r="B21" s="6" t="n">
        <v>-2</v>
      </c>
      <c r="C21" s="10" t="n">
        <v>-2.16</v>
      </c>
      <c r="D21" s="10" t="n">
        <v>-0.35</v>
      </c>
    </row>
    <row r="22">
      <c r="A22" s="4" t="inlineStr">
        <is>
          <t>Total (in dollars per share)</t>
        </is>
      </c>
      <c r="B22" s="10" t="n">
        <v>-1.17</v>
      </c>
      <c r="C22" s="10" t="n">
        <v>-2.07</v>
      </c>
      <c r="D22" s="10" t="n">
        <v>-0.37</v>
      </c>
    </row>
    <row r="23">
      <c r="A23" s="3" t="inlineStr">
        <is>
          <t>Diluted:</t>
        </is>
      </c>
      <c r="B23" s="4" t="inlineStr">
        <is>
          <t xml:space="preserve"> </t>
        </is>
      </c>
      <c r="C23" s="4" t="inlineStr">
        <is>
          <t xml:space="preserve"> </t>
        </is>
      </c>
      <c r="D23" s="4" t="inlineStr">
        <is>
          <t xml:space="preserve"> </t>
        </is>
      </c>
    </row>
    <row r="24">
      <c r="A24" s="4" t="inlineStr">
        <is>
          <t>Continuing operations (in dollars per share)</t>
        </is>
      </c>
      <c r="B24" s="10" t="n">
        <v>0.83</v>
      </c>
      <c r="C24" s="10" t="n">
        <v>0.09</v>
      </c>
      <c r="D24" s="10" t="n">
        <v>-0.02</v>
      </c>
    </row>
    <row r="25">
      <c r="A25" s="4" t="inlineStr">
        <is>
          <t>Discontinued Operations (in dollars per share)</t>
        </is>
      </c>
      <c r="B25" s="10" t="n">
        <v>-1.99</v>
      </c>
      <c r="C25" s="10" t="n">
        <v>-2.11</v>
      </c>
      <c r="D25" s="10" t="n">
        <v>-0.35</v>
      </c>
    </row>
    <row r="26">
      <c r="A26" s="4" t="inlineStr">
        <is>
          <t>Total (in dollars per share)</t>
        </is>
      </c>
      <c r="B26" s="9" t="n">
        <v>-1.16</v>
      </c>
      <c r="C26" s="9" t="n">
        <v>-2.02</v>
      </c>
      <c r="D26" s="9" t="n">
        <v>-0.37</v>
      </c>
    </row>
    <row r="27">
      <c r="A27" s="3" t="inlineStr">
        <is>
          <t>Weighted-average shares used to compute earnings (loss) per share:</t>
        </is>
      </c>
      <c r="B27" s="4" t="inlineStr">
        <is>
          <t xml:space="preserve"> </t>
        </is>
      </c>
      <c r="C27" s="4" t="inlineStr">
        <is>
          <t xml:space="preserve"> </t>
        </is>
      </c>
      <c r="D27" s="4" t="inlineStr">
        <is>
          <t xml:space="preserve"> </t>
        </is>
      </c>
    </row>
    <row r="28">
      <c r="A28" s="4" t="inlineStr">
        <is>
          <t>Basic (in shares)</t>
        </is>
      </c>
      <c r="B28" s="6" t="n">
        <v>12091712</v>
      </c>
      <c r="C28" s="6" t="n">
        <v>12007000</v>
      </c>
      <c r="D28" s="6" t="n">
        <v>12061419</v>
      </c>
    </row>
    <row r="29">
      <c r="A29" s="4" t="inlineStr">
        <is>
          <t>Diluted (in shares)</t>
        </is>
      </c>
      <c r="B29" s="6" t="n">
        <v>12192949</v>
      </c>
      <c r="C29" s="6" t="n">
        <v>12269143</v>
      </c>
      <c r="D29" s="6" t="n">
        <v>120614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by Geographical Area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492.9</v>
      </c>
      <c r="C4" s="5" t="n">
        <v>1277</v>
      </c>
      <c r="D4" s="7" t="n">
        <v>1152.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8" t="n">
        <v>937.1</v>
      </c>
      <c r="C7" s="8" t="n">
        <v>751.5</v>
      </c>
      <c r="D7" s="8" t="n">
        <v>691.6</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8" t="n">
        <v>207.4</v>
      </c>
      <c r="C10" s="8" t="n">
        <v>192.3</v>
      </c>
      <c r="D10" s="6" t="n">
        <v>161</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8" t="n">
        <v>149.2</v>
      </c>
      <c r="C13" s="8" t="n">
        <v>136.1</v>
      </c>
      <c r="D13" s="8" t="n">
        <v>132.2</v>
      </c>
    </row>
    <row r="14">
      <c r="A14" s="4" t="inlineStr">
        <is>
          <t>Mexic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8" t="n">
        <v>122.8</v>
      </c>
      <c r="C16" s="6" t="n">
        <v>128</v>
      </c>
      <c r="D16" s="8" t="n">
        <v>92.5</v>
      </c>
    </row>
    <row r="17">
      <c r="A17" s="4" t="inlineStr">
        <is>
          <t>Canad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8" t="n">
        <v>61.3</v>
      </c>
      <c r="C19" s="8" t="n">
        <v>54.3</v>
      </c>
      <c r="D19" s="8" t="n">
        <v>57.9</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8" t="n">
        <v>15.1</v>
      </c>
      <c r="C22" s="8" t="n">
        <v>14.8</v>
      </c>
      <c r="D22" s="8" t="n">
        <v>16.9</v>
      </c>
    </row>
    <row r="23">
      <c r="A23" s="4" t="inlineStr">
        <is>
          <t>Supply Technologies 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8" t="n">
        <v>711.5</v>
      </c>
      <c r="C25" s="8" t="n">
        <v>619.5</v>
      </c>
      <c r="D25" s="8" t="n">
        <v>510.1</v>
      </c>
    </row>
    <row r="26">
      <c r="A26" s="4" t="inlineStr">
        <is>
          <t>Supply Technologies Segment | United St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8" t="n">
        <v>432.8</v>
      </c>
      <c r="C28" s="8" t="n">
        <v>370.3</v>
      </c>
      <c r="D28" s="6" t="n">
        <v>314</v>
      </c>
    </row>
    <row r="29">
      <c r="A29" s="4" t="inlineStr">
        <is>
          <t>Supply Technologies Segment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8" t="n">
        <v>126.1</v>
      </c>
      <c r="C31" s="6" t="n">
        <v>114</v>
      </c>
      <c r="D31" s="8" t="n">
        <v>83.8</v>
      </c>
    </row>
    <row r="32">
      <c r="A32" s="4" t="inlineStr">
        <is>
          <t>Supply Technologies Segment | As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8" t="n">
        <v>67.09999999999999</v>
      </c>
      <c r="C34" s="8" t="n">
        <v>58.1</v>
      </c>
      <c r="D34" s="8" t="n">
        <v>43.3</v>
      </c>
    </row>
    <row r="35">
      <c r="A35" s="4" t="inlineStr">
        <is>
          <t>Supply Technologies Segment | Mexico</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8" t="n">
        <v>69.40000000000001</v>
      </c>
      <c r="C37" s="8" t="n">
        <v>62.4</v>
      </c>
      <c r="D37" s="8" t="n">
        <v>55.4</v>
      </c>
    </row>
    <row r="38">
      <c r="A38" s="4" t="inlineStr">
        <is>
          <t>Supply Technologies Segment | Canad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8" t="n">
        <v>12.4</v>
      </c>
      <c r="C40" s="8" t="n">
        <v>11.5</v>
      </c>
      <c r="D40" s="8" t="n">
        <v>9.800000000000001</v>
      </c>
    </row>
    <row r="41">
      <c r="A41" s="4" t="inlineStr">
        <is>
          <t>Supply Technologies Segment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8" t="n">
        <v>3.7</v>
      </c>
      <c r="C43" s="8" t="n">
        <v>3.2</v>
      </c>
      <c r="D43" s="8" t="n">
        <v>3.8</v>
      </c>
    </row>
    <row r="44">
      <c r="A44" s="4" t="inlineStr">
        <is>
          <t>Assembly Compon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8" t="n">
        <v>388.8</v>
      </c>
      <c r="C46" s="8" t="n">
        <v>321.5</v>
      </c>
      <c r="D46" s="8" t="n">
        <v>298.4</v>
      </c>
    </row>
    <row r="47">
      <c r="A47" s="4" t="inlineStr">
        <is>
          <t>Assembly Components | United Stat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8" t="n">
        <v>282.1</v>
      </c>
      <c r="C49" s="8" t="n">
        <v>207.9</v>
      </c>
      <c r="D49" s="8" t="n">
        <v>198.5</v>
      </c>
    </row>
    <row r="50">
      <c r="A50" s="4" t="inlineStr">
        <is>
          <t>Assembly Components |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8" t="n">
        <v>16.4</v>
      </c>
      <c r="C52" s="8" t="n">
        <v>13.8</v>
      </c>
      <c r="D52" s="8" t="n">
        <v>12.7</v>
      </c>
    </row>
    <row r="53">
      <c r="A53" s="4" t="inlineStr">
        <is>
          <t>Assembly Components | As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8" t="n">
        <v>21.9</v>
      </c>
      <c r="C55" s="8" t="n">
        <v>26.2</v>
      </c>
      <c r="D55" s="8" t="n">
        <v>29.6</v>
      </c>
    </row>
    <row r="56">
      <c r="A56" s="4" t="inlineStr">
        <is>
          <t>Assembly Components | Mexico</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8" t="n">
        <v>37.7</v>
      </c>
      <c r="C58" s="6" t="n">
        <v>48</v>
      </c>
      <c r="D58" s="8" t="n">
        <v>27.3</v>
      </c>
    </row>
    <row r="59">
      <c r="A59" s="4" t="inlineStr">
        <is>
          <t>Assembly Components | Canad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8" t="n">
        <v>27.5</v>
      </c>
      <c r="C61" s="8" t="n">
        <v>24.1</v>
      </c>
      <c r="D61" s="8" t="n">
        <v>28.9</v>
      </c>
    </row>
    <row r="62">
      <c r="A62" s="4" t="inlineStr">
        <is>
          <t>Assembly Components |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8" t="n">
        <v>3.2</v>
      </c>
      <c r="C64" s="8" t="n">
        <v>1.5</v>
      </c>
      <c r="D64" s="8" t="n">
        <v>1.4</v>
      </c>
    </row>
    <row r="65">
      <c r="A65" s="4" t="inlineStr">
        <is>
          <t>Engineered Products Segmen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8" t="n">
        <v>392.6</v>
      </c>
      <c r="C67" s="6" t="n">
        <v>336</v>
      </c>
      <c r="D67" s="8" t="n">
        <v>343.6</v>
      </c>
    </row>
    <row r="68">
      <c r="A68" s="4" t="inlineStr">
        <is>
          <t>Engineered Products Segment | United Stat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8" t="n">
        <v>222.2</v>
      </c>
      <c r="C70" s="8" t="n">
        <v>173.3</v>
      </c>
      <c r="D70" s="8" t="n">
        <v>179.1</v>
      </c>
    </row>
    <row r="71">
      <c r="A71" s="4" t="inlineStr">
        <is>
          <t>Engineered Products Segment | Europ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8" t="n">
        <v>64.90000000000001</v>
      </c>
      <c r="C73" s="8" t="n">
        <v>64.5</v>
      </c>
      <c r="D73" s="8" t="n">
        <v>64.5</v>
      </c>
    </row>
    <row r="74">
      <c r="A74" s="4" t="inlineStr">
        <is>
          <t>Engineered Products Segment | Asi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8" t="n">
        <v>60.2</v>
      </c>
      <c r="C76" s="8" t="n">
        <v>51.8</v>
      </c>
      <c r="D76" s="8" t="n">
        <v>59.3</v>
      </c>
    </row>
    <row r="77">
      <c r="A77" s="4" t="inlineStr">
        <is>
          <t>Engineered Products Segment | Mexico</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8" t="n">
        <v>15.7</v>
      </c>
      <c r="C79" s="8" t="n">
        <v>17.6</v>
      </c>
      <c r="D79" s="8" t="n">
        <v>9.800000000000001</v>
      </c>
    </row>
    <row r="80">
      <c r="A80" s="4" t="inlineStr">
        <is>
          <t>Engineered Products Segment | Canada</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8" t="n">
        <v>21.4</v>
      </c>
      <c r="C82" s="8" t="n">
        <v>18.7</v>
      </c>
      <c r="D82" s="8" t="n">
        <v>19.2</v>
      </c>
    </row>
    <row r="83">
      <c r="A83" s="4" t="inlineStr">
        <is>
          <t>Engineered Products Segment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7" t="n">
        <v>8.199999999999999</v>
      </c>
      <c r="C85" s="7" t="n">
        <v>10.1</v>
      </c>
      <c r="D85" s="7" t="n">
        <v>1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Narrative (Details) - segment</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Geographic Concentration Risk | United States | Asset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Percentage of concentration</t>
        </is>
      </c>
      <c r="B7" s="11" t="n">
        <v>0.71</v>
      </c>
      <c r="C7" s="11" t="n">
        <v>0.71</v>
      </c>
      <c r="D7" s="11" t="n">
        <v>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Information (Details) - USD ($)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Net sales</t>
        </is>
      </c>
      <c r="B4" s="7" t="n">
        <v>1492.9</v>
      </c>
      <c r="C4" s="5" t="n">
        <v>1277</v>
      </c>
      <c r="D4" s="7" t="n">
        <v>1152.1</v>
      </c>
    </row>
    <row r="5">
      <c r="A5" s="3" t="inlineStr">
        <is>
          <t>Segment operating (loss) income:</t>
        </is>
      </c>
      <c r="B5" s="4" t="inlineStr">
        <is>
          <t xml:space="preserve"> </t>
        </is>
      </c>
      <c r="C5" s="4" t="inlineStr">
        <is>
          <t xml:space="preserve"> </t>
        </is>
      </c>
      <c r="D5" s="4" t="inlineStr">
        <is>
          <t xml:space="preserve"> </t>
        </is>
      </c>
    </row>
    <row r="6">
      <c r="A6" s="4" t="inlineStr">
        <is>
          <t>Total segment operating income</t>
        </is>
      </c>
      <c r="B6" s="8" t="n">
        <v>33.4</v>
      </c>
      <c r="C6" s="8" t="n">
        <v>16.3</v>
      </c>
      <c r="D6" s="8" t="n">
        <v>18.5</v>
      </c>
    </row>
    <row r="7">
      <c r="A7" s="4" t="inlineStr">
        <is>
          <t>Gains on sales of assets, net</t>
        </is>
      </c>
      <c r="B7" s="8" t="n">
        <v>2.4</v>
      </c>
      <c r="C7" s="8" t="n">
        <v>14.7</v>
      </c>
      <c r="D7" s="6" t="n">
        <v>0</v>
      </c>
    </row>
    <row r="8">
      <c r="A8" s="4" t="inlineStr">
        <is>
          <t>Other components of pension income and other postretirement benefits expense, net</t>
        </is>
      </c>
      <c r="B8" s="8" t="n">
        <v>11.1</v>
      </c>
      <c r="C8" s="8" t="n">
        <v>9.699999999999999</v>
      </c>
      <c r="D8" s="8" t="n">
        <v>7.3</v>
      </c>
    </row>
    <row r="9">
      <c r="A9" s="4" t="inlineStr">
        <is>
          <t>Interest expense, net</t>
        </is>
      </c>
      <c r="B9" s="8" t="n">
        <v>-33.8</v>
      </c>
      <c r="C9" s="8" t="n">
        <v>-27.1</v>
      </c>
      <c r="D9" s="8" t="n">
        <v>-27.6</v>
      </c>
    </row>
    <row r="10">
      <c r="A10" s="4" t="inlineStr">
        <is>
          <t>Income (loss) from continuing operations before income taxes</t>
        </is>
      </c>
      <c r="B10" s="8" t="n">
        <v>10.7</v>
      </c>
      <c r="C10" s="8" t="n">
        <v>-1.1</v>
      </c>
      <c r="D10" s="8" t="n">
        <v>-1.8</v>
      </c>
    </row>
    <row r="11">
      <c r="A11" s="3" t="inlineStr">
        <is>
          <t>Segment Reporting, Disclosure of Other Information about Entity's Reportable Segments [Abstract]</t>
        </is>
      </c>
      <c r="B11" s="4" t="inlineStr">
        <is>
          <t xml:space="preserve"> </t>
        </is>
      </c>
      <c r="C11" s="4" t="inlineStr">
        <is>
          <t xml:space="preserve"> </t>
        </is>
      </c>
      <c r="D11" s="4" t="inlineStr">
        <is>
          <t xml:space="preserve"> </t>
        </is>
      </c>
    </row>
    <row r="12">
      <c r="A12" s="4" t="inlineStr">
        <is>
          <t>Capital expenditures</t>
        </is>
      </c>
      <c r="B12" s="8" t="n">
        <v>26.9</v>
      </c>
      <c r="C12" s="8" t="n">
        <v>22.3</v>
      </c>
      <c r="D12" s="8" t="n">
        <v>20.3</v>
      </c>
    </row>
    <row r="13">
      <c r="A13" s="4" t="inlineStr">
        <is>
          <t>Depreciation and amortization expense</t>
        </is>
      </c>
      <c r="B13" s="8" t="n">
        <v>30.2</v>
      </c>
      <c r="C13" s="8" t="n">
        <v>30.8</v>
      </c>
      <c r="D13" s="8" t="n">
        <v>28.2</v>
      </c>
    </row>
    <row r="14">
      <c r="A14" s="4" t="inlineStr">
        <is>
          <t>Identifiable assets</t>
        </is>
      </c>
      <c r="B14" s="8" t="n">
        <v>1436.6</v>
      </c>
      <c r="C14" s="6" t="n">
        <v>1360</v>
      </c>
      <c r="D14" s="8" t="n">
        <v>1300.5</v>
      </c>
    </row>
    <row r="15">
      <c r="A15" s="4" t="inlineStr">
        <is>
          <t>Disposal Group, Held-for-sale, Not Discontinued Operations</t>
        </is>
      </c>
      <c r="B15" s="4" t="inlineStr">
        <is>
          <t xml:space="preserve"> </t>
        </is>
      </c>
      <c r="C15" s="4" t="inlineStr">
        <is>
          <t xml:space="preserve"> </t>
        </is>
      </c>
      <c r="D15" s="4" t="inlineStr">
        <is>
          <t xml:space="preserve"> </t>
        </is>
      </c>
    </row>
    <row r="16">
      <c r="A16" s="3" t="inlineStr">
        <is>
          <t>Segment Reporting, Disclosure of Other Information about Entity's Reportable Segments [Abstract]</t>
        </is>
      </c>
      <c r="B16" s="4" t="inlineStr">
        <is>
          <t xml:space="preserve"> </t>
        </is>
      </c>
      <c r="C16" s="4" t="inlineStr">
        <is>
          <t xml:space="preserve"> </t>
        </is>
      </c>
      <c r="D16" s="4" t="inlineStr">
        <is>
          <t xml:space="preserve"> </t>
        </is>
      </c>
    </row>
    <row r="17">
      <c r="A17" s="4" t="inlineStr">
        <is>
          <t>Identifiable assets</t>
        </is>
      </c>
      <c r="B17" s="8" t="n">
        <v>107.2</v>
      </c>
      <c r="C17" s="8" t="n">
        <v>122.1</v>
      </c>
      <c r="D17" s="8" t="n">
        <v>103.6</v>
      </c>
    </row>
    <row r="18">
      <c r="A18" s="4" t="inlineStr">
        <is>
          <t>Operating Segments</t>
        </is>
      </c>
      <c r="B18" s="4" t="inlineStr">
        <is>
          <t xml:space="preserve"> </t>
        </is>
      </c>
      <c r="C18" s="4" t="inlineStr">
        <is>
          <t xml:space="preserve"> </t>
        </is>
      </c>
      <c r="D18" s="4" t="inlineStr">
        <is>
          <t xml:space="preserve"> </t>
        </is>
      </c>
    </row>
    <row r="19">
      <c r="A19" s="3" t="inlineStr">
        <is>
          <t>Segment operating (loss) income:</t>
        </is>
      </c>
      <c r="B19" s="4" t="inlineStr">
        <is>
          <t xml:space="preserve"> </t>
        </is>
      </c>
      <c r="C19" s="4" t="inlineStr">
        <is>
          <t xml:space="preserve"> </t>
        </is>
      </c>
      <c r="D19" s="4" t="inlineStr">
        <is>
          <t xml:space="preserve"> </t>
        </is>
      </c>
    </row>
    <row r="20">
      <c r="A20" s="4" t="inlineStr">
        <is>
          <t>Total segment operating income</t>
        </is>
      </c>
      <c r="B20" s="8" t="n">
        <v>61.6</v>
      </c>
      <c r="C20" s="6" t="n">
        <v>28</v>
      </c>
      <c r="D20" s="8" t="n">
        <v>44.6</v>
      </c>
    </row>
    <row r="21">
      <c r="A21" s="3" t="inlineStr">
        <is>
          <t>Segment Reporting, Disclosure of Other Information about Entity's Reportable Segments [Abstract]</t>
        </is>
      </c>
      <c r="B21" s="4" t="inlineStr">
        <is>
          <t xml:space="preserve"> </t>
        </is>
      </c>
      <c r="C21" s="4" t="inlineStr">
        <is>
          <t xml:space="preserve"> </t>
        </is>
      </c>
      <c r="D21" s="4" t="inlineStr">
        <is>
          <t xml:space="preserve"> </t>
        </is>
      </c>
    </row>
    <row r="22">
      <c r="A22" s="4" t="inlineStr">
        <is>
          <t>Capital expenditures</t>
        </is>
      </c>
      <c r="B22" s="8" t="n">
        <v>26.9</v>
      </c>
      <c r="C22" s="8" t="n">
        <v>22.3</v>
      </c>
      <c r="D22" s="8" t="n">
        <v>20.3</v>
      </c>
    </row>
    <row r="23">
      <c r="A23" s="4" t="inlineStr">
        <is>
          <t>Depreciation and amortization expense</t>
        </is>
      </c>
      <c r="B23" s="8" t="n">
        <v>30.2</v>
      </c>
      <c r="C23" s="8" t="n">
        <v>30.8</v>
      </c>
      <c r="D23" s="8" t="n">
        <v>28.2</v>
      </c>
    </row>
    <row r="24">
      <c r="A24" s="4" t="inlineStr">
        <is>
          <t>Corporate</t>
        </is>
      </c>
      <c r="B24" s="4" t="inlineStr">
        <is>
          <t xml:space="preserve"> </t>
        </is>
      </c>
      <c r="C24" s="4" t="inlineStr">
        <is>
          <t xml:space="preserve"> </t>
        </is>
      </c>
      <c r="D24" s="4" t="inlineStr">
        <is>
          <t xml:space="preserve"> </t>
        </is>
      </c>
    </row>
    <row r="25">
      <c r="A25" s="3" t="inlineStr">
        <is>
          <t>Segment operating (loss) income:</t>
        </is>
      </c>
      <c r="B25" s="4" t="inlineStr">
        <is>
          <t xml:space="preserve"> </t>
        </is>
      </c>
      <c r="C25" s="4" t="inlineStr">
        <is>
          <t xml:space="preserve"> </t>
        </is>
      </c>
      <c r="D25" s="4" t="inlineStr">
        <is>
          <t xml:space="preserve"> </t>
        </is>
      </c>
    </row>
    <row r="26">
      <c r="A26" s="4" t="inlineStr">
        <is>
          <t>Corporate costs</t>
        </is>
      </c>
      <c r="B26" s="8" t="n">
        <v>-30.6</v>
      </c>
      <c r="C26" s="8" t="n">
        <v>-26.4</v>
      </c>
      <c r="D26" s="8" t="n">
        <v>-26.1</v>
      </c>
    </row>
    <row r="27">
      <c r="A27" s="3" t="inlineStr">
        <is>
          <t>Segment Reporting, Disclosure of Other Information about Entity's Reportable Segments [Abstract]</t>
        </is>
      </c>
      <c r="B27" s="4" t="inlineStr">
        <is>
          <t xml:space="preserve"> </t>
        </is>
      </c>
      <c r="C27" s="4" t="inlineStr">
        <is>
          <t xml:space="preserve"> </t>
        </is>
      </c>
      <c r="D27" s="4" t="inlineStr">
        <is>
          <t xml:space="preserve"> </t>
        </is>
      </c>
    </row>
    <row r="28">
      <c r="A28" s="4" t="inlineStr">
        <is>
          <t>Capital expenditures</t>
        </is>
      </c>
      <c r="B28" s="8" t="n">
        <v>0.1</v>
      </c>
      <c r="C28" s="8" t="n">
        <v>0.2</v>
      </c>
      <c r="D28" s="8" t="n">
        <v>0.2</v>
      </c>
    </row>
    <row r="29">
      <c r="A29" s="4" t="inlineStr">
        <is>
          <t>Depreciation and amortization expense</t>
        </is>
      </c>
      <c r="B29" s="8" t="n">
        <v>0.4</v>
      </c>
      <c r="C29" s="8" t="n">
        <v>0.4</v>
      </c>
      <c r="D29" s="8" t="n">
        <v>0.4</v>
      </c>
    </row>
    <row r="30">
      <c r="A30" s="4" t="inlineStr">
        <is>
          <t>Identifiable assets</t>
        </is>
      </c>
      <c r="B30" s="8" t="n">
        <v>120.7</v>
      </c>
      <c r="C30" s="8" t="n">
        <v>113.9</v>
      </c>
      <c r="D30" s="8" t="n">
        <v>112.1</v>
      </c>
    </row>
    <row r="31">
      <c r="A31" s="4" t="inlineStr">
        <is>
          <t>Segment Reconciling Items</t>
        </is>
      </c>
      <c r="B31" s="4" t="inlineStr">
        <is>
          <t xml:space="preserve"> </t>
        </is>
      </c>
      <c r="C31" s="4" t="inlineStr">
        <is>
          <t xml:space="preserve"> </t>
        </is>
      </c>
      <c r="D31" s="4" t="inlineStr">
        <is>
          <t xml:space="preserve"> </t>
        </is>
      </c>
    </row>
    <row r="32">
      <c r="A32" s="3" t="inlineStr">
        <is>
          <t>Segment operating (loss) income:</t>
        </is>
      </c>
      <c r="B32" s="4" t="inlineStr">
        <is>
          <t xml:space="preserve"> </t>
        </is>
      </c>
      <c r="C32" s="4" t="inlineStr">
        <is>
          <t xml:space="preserve"> </t>
        </is>
      </c>
      <c r="D32" s="4" t="inlineStr">
        <is>
          <t xml:space="preserve"> </t>
        </is>
      </c>
    </row>
    <row r="33">
      <c r="A33" s="4" t="inlineStr">
        <is>
          <t>Gains on sales of assets, net</t>
        </is>
      </c>
      <c r="B33" s="8" t="n">
        <v>2.4</v>
      </c>
      <c r="C33" s="8" t="n">
        <v>14.7</v>
      </c>
      <c r="D33" s="6" t="n">
        <v>0</v>
      </c>
    </row>
    <row r="34">
      <c r="A34" s="4" t="inlineStr">
        <is>
          <t>Supply Technologies</t>
        </is>
      </c>
      <c r="B34" s="4" t="inlineStr">
        <is>
          <t xml:space="preserve"> </t>
        </is>
      </c>
      <c r="C34" s="4" t="inlineStr">
        <is>
          <t xml:space="preserve"> </t>
        </is>
      </c>
      <c r="D34" s="4" t="inlineStr">
        <is>
          <t xml:space="preserve"> </t>
        </is>
      </c>
    </row>
    <row r="35">
      <c r="A35" s="3" t="inlineStr">
        <is>
          <t>Net sales:</t>
        </is>
      </c>
      <c r="B35" s="4" t="inlineStr">
        <is>
          <t xml:space="preserve"> </t>
        </is>
      </c>
      <c r="C35" s="4" t="inlineStr">
        <is>
          <t xml:space="preserve"> </t>
        </is>
      </c>
      <c r="D35" s="4" t="inlineStr">
        <is>
          <t xml:space="preserve"> </t>
        </is>
      </c>
    </row>
    <row r="36">
      <c r="A36" s="4" t="inlineStr">
        <is>
          <t>Net sales</t>
        </is>
      </c>
      <c r="B36" s="8" t="n">
        <v>711.5</v>
      </c>
      <c r="C36" s="8" t="n">
        <v>619.5</v>
      </c>
      <c r="D36" s="8" t="n">
        <v>510.1</v>
      </c>
    </row>
    <row r="37">
      <c r="A37" s="4" t="inlineStr">
        <is>
          <t>Supply Technologies | Operating Segments</t>
        </is>
      </c>
      <c r="B37" s="4" t="inlineStr">
        <is>
          <t xml:space="preserve"> </t>
        </is>
      </c>
      <c r="C37" s="4" t="inlineStr">
        <is>
          <t xml:space="preserve"> </t>
        </is>
      </c>
      <c r="D37" s="4" t="inlineStr">
        <is>
          <t xml:space="preserve"> </t>
        </is>
      </c>
    </row>
    <row r="38">
      <c r="A38" s="3" t="inlineStr">
        <is>
          <t>Segment operating (loss) income:</t>
        </is>
      </c>
      <c r="B38" s="4" t="inlineStr">
        <is>
          <t xml:space="preserve"> </t>
        </is>
      </c>
      <c r="C38" s="4" t="inlineStr">
        <is>
          <t xml:space="preserve"> </t>
        </is>
      </c>
      <c r="D38" s="4" t="inlineStr">
        <is>
          <t xml:space="preserve"> </t>
        </is>
      </c>
    </row>
    <row r="39">
      <c r="A39" s="4" t="inlineStr">
        <is>
          <t>Total segment operating income</t>
        </is>
      </c>
      <c r="B39" s="8" t="n">
        <v>45.7</v>
      </c>
      <c r="C39" s="8" t="n">
        <v>42.8</v>
      </c>
      <c r="D39" s="8" t="n">
        <v>30.2</v>
      </c>
    </row>
    <row r="40">
      <c r="A40" s="3" t="inlineStr">
        <is>
          <t>Segment Reporting, Disclosure of Other Information about Entity's Reportable Segments [Abstract]</t>
        </is>
      </c>
      <c r="B40" s="4" t="inlineStr">
        <is>
          <t xml:space="preserve"> </t>
        </is>
      </c>
      <c r="C40" s="4" t="inlineStr">
        <is>
          <t xml:space="preserve"> </t>
        </is>
      </c>
      <c r="D40" s="4" t="inlineStr">
        <is>
          <t xml:space="preserve"> </t>
        </is>
      </c>
    </row>
    <row r="41">
      <c r="A41" s="4" t="inlineStr">
        <is>
          <t>Capital expenditures</t>
        </is>
      </c>
      <c r="B41" s="8" t="n">
        <v>3.4</v>
      </c>
      <c r="C41" s="8" t="n">
        <v>4.1</v>
      </c>
      <c r="D41" s="8" t="n">
        <v>6.5</v>
      </c>
    </row>
    <row r="42">
      <c r="A42" s="4" t="inlineStr">
        <is>
          <t>Depreciation and amortization expense</t>
        </is>
      </c>
      <c r="B42" s="6" t="n">
        <v>6</v>
      </c>
      <c r="C42" s="8" t="n">
        <v>5.5</v>
      </c>
      <c r="D42" s="8" t="n">
        <v>5.1</v>
      </c>
    </row>
    <row r="43">
      <c r="A43" s="4" t="inlineStr">
        <is>
          <t>Identifiable assets</t>
        </is>
      </c>
      <c r="B43" s="8" t="n">
        <v>465.7</v>
      </c>
      <c r="C43" s="8" t="n">
        <v>398.5</v>
      </c>
      <c r="D43" s="8" t="n">
        <v>347.6</v>
      </c>
    </row>
    <row r="44">
      <c r="A44" s="4" t="inlineStr">
        <is>
          <t>Assembly Components</t>
        </is>
      </c>
      <c r="B44" s="4" t="inlineStr">
        <is>
          <t xml:space="preserve"> </t>
        </is>
      </c>
      <c r="C44" s="4" t="inlineStr">
        <is>
          <t xml:space="preserve"> </t>
        </is>
      </c>
      <c r="D44" s="4" t="inlineStr">
        <is>
          <t xml:space="preserve"> </t>
        </is>
      </c>
    </row>
    <row r="45">
      <c r="A45" s="3" t="inlineStr">
        <is>
          <t>Net sales:</t>
        </is>
      </c>
      <c r="B45" s="4" t="inlineStr">
        <is>
          <t xml:space="preserve"> </t>
        </is>
      </c>
      <c r="C45" s="4" t="inlineStr">
        <is>
          <t xml:space="preserve"> </t>
        </is>
      </c>
      <c r="D45" s="4" t="inlineStr">
        <is>
          <t xml:space="preserve"> </t>
        </is>
      </c>
    </row>
    <row r="46">
      <c r="A46" s="4" t="inlineStr">
        <is>
          <t>Net sales</t>
        </is>
      </c>
      <c r="B46" s="8" t="n">
        <v>388.8</v>
      </c>
      <c r="C46" s="8" t="n">
        <v>321.5</v>
      </c>
      <c r="D46" s="8" t="n">
        <v>298.4</v>
      </c>
    </row>
    <row r="47">
      <c r="A47" s="4" t="inlineStr">
        <is>
          <t>Assembly Components | Operating Segments</t>
        </is>
      </c>
      <c r="B47" s="4" t="inlineStr">
        <is>
          <t xml:space="preserve"> </t>
        </is>
      </c>
      <c r="C47" s="4" t="inlineStr">
        <is>
          <t xml:space="preserve"> </t>
        </is>
      </c>
      <c r="D47" s="4" t="inlineStr">
        <is>
          <t xml:space="preserve"> </t>
        </is>
      </c>
    </row>
    <row r="48">
      <c r="A48" s="3" t="inlineStr">
        <is>
          <t>Segment operating (loss) income:</t>
        </is>
      </c>
      <c r="B48" s="4" t="inlineStr">
        <is>
          <t xml:space="preserve"> </t>
        </is>
      </c>
      <c r="C48" s="4" t="inlineStr">
        <is>
          <t xml:space="preserve"> </t>
        </is>
      </c>
      <c r="D48" s="4" t="inlineStr">
        <is>
          <t xml:space="preserve"> </t>
        </is>
      </c>
    </row>
    <row r="49">
      <c r="A49" s="4" t="inlineStr">
        <is>
          <t>Total segment operating income</t>
        </is>
      </c>
      <c r="B49" s="8" t="n">
        <v>1.1</v>
      </c>
      <c r="C49" s="8" t="n">
        <v>-2.6</v>
      </c>
      <c r="D49" s="8" t="n">
        <v>10.9</v>
      </c>
    </row>
    <row r="50">
      <c r="A50" s="3" t="inlineStr">
        <is>
          <t>Segment Reporting, Disclosure of Other Information about Entity's Reportable Segments [Abstract]</t>
        </is>
      </c>
      <c r="B50" s="4" t="inlineStr">
        <is>
          <t xml:space="preserve"> </t>
        </is>
      </c>
      <c r="C50" s="4" t="inlineStr">
        <is>
          <t xml:space="preserve"> </t>
        </is>
      </c>
      <c r="D50" s="4" t="inlineStr">
        <is>
          <t xml:space="preserve"> </t>
        </is>
      </c>
    </row>
    <row r="51">
      <c r="A51" s="4" t="inlineStr">
        <is>
          <t>Capital expenditures</t>
        </is>
      </c>
      <c r="B51" s="8" t="n">
        <v>8.199999999999999</v>
      </c>
      <c r="C51" s="8" t="n">
        <v>7.6</v>
      </c>
      <c r="D51" s="8" t="n">
        <v>7.1</v>
      </c>
    </row>
    <row r="52">
      <c r="A52" s="4" t="inlineStr">
        <is>
          <t>Depreciation and amortization expense</t>
        </is>
      </c>
      <c r="B52" s="8" t="n">
        <v>13.7</v>
      </c>
      <c r="C52" s="8" t="n">
        <v>14.7</v>
      </c>
      <c r="D52" s="8" t="n">
        <v>13.1</v>
      </c>
    </row>
    <row r="53">
      <c r="A53" s="4" t="inlineStr">
        <is>
          <t>Identifiable assets</t>
        </is>
      </c>
      <c r="B53" s="8" t="n">
        <v>306.1</v>
      </c>
      <c r="C53" s="8" t="n">
        <v>310.6</v>
      </c>
      <c r="D53" s="8" t="n">
        <v>297.5</v>
      </c>
    </row>
    <row r="54">
      <c r="A54" s="4" t="inlineStr">
        <is>
          <t>Engineered Products</t>
        </is>
      </c>
      <c r="B54" s="4" t="inlineStr">
        <is>
          <t xml:space="preserve"> </t>
        </is>
      </c>
      <c r="C54" s="4" t="inlineStr">
        <is>
          <t xml:space="preserve"> </t>
        </is>
      </c>
      <c r="D54" s="4" t="inlineStr">
        <is>
          <t xml:space="preserve"> </t>
        </is>
      </c>
    </row>
    <row r="55">
      <c r="A55" s="3" t="inlineStr">
        <is>
          <t>Net sales:</t>
        </is>
      </c>
      <c r="B55" s="4" t="inlineStr">
        <is>
          <t xml:space="preserve"> </t>
        </is>
      </c>
      <c r="C55" s="4" t="inlineStr">
        <is>
          <t xml:space="preserve"> </t>
        </is>
      </c>
      <c r="D55" s="4" t="inlineStr">
        <is>
          <t xml:space="preserve"> </t>
        </is>
      </c>
    </row>
    <row r="56">
      <c r="A56" s="4" t="inlineStr">
        <is>
          <t>Net sales</t>
        </is>
      </c>
      <c r="B56" s="8" t="n">
        <v>392.6</v>
      </c>
      <c r="C56" s="6" t="n">
        <v>336</v>
      </c>
      <c r="D56" s="8" t="n">
        <v>343.6</v>
      </c>
    </row>
    <row r="57">
      <c r="A57" s="4" t="inlineStr">
        <is>
          <t>Engineered Products | Operating Segments</t>
        </is>
      </c>
      <c r="B57" s="4" t="inlineStr">
        <is>
          <t xml:space="preserve"> </t>
        </is>
      </c>
      <c r="C57" s="4" t="inlineStr">
        <is>
          <t xml:space="preserve"> </t>
        </is>
      </c>
      <c r="D57" s="4" t="inlineStr">
        <is>
          <t xml:space="preserve"> </t>
        </is>
      </c>
    </row>
    <row r="58">
      <c r="A58" s="3" t="inlineStr">
        <is>
          <t>Segment operating (loss) income:</t>
        </is>
      </c>
      <c r="B58" s="4" t="inlineStr">
        <is>
          <t xml:space="preserve"> </t>
        </is>
      </c>
      <c r="C58" s="4" t="inlineStr">
        <is>
          <t xml:space="preserve"> </t>
        </is>
      </c>
      <c r="D58" s="4" t="inlineStr">
        <is>
          <t xml:space="preserve"> </t>
        </is>
      </c>
    </row>
    <row r="59">
      <c r="A59" s="4" t="inlineStr">
        <is>
          <t>Total segment operating income</t>
        </is>
      </c>
      <c r="B59" s="8" t="n">
        <v>14.8</v>
      </c>
      <c r="C59" s="8" t="n">
        <v>-12.2</v>
      </c>
      <c r="D59" s="8" t="n">
        <v>3.5</v>
      </c>
    </row>
    <row r="60">
      <c r="A60" s="3" t="inlineStr">
        <is>
          <t>Segment Reporting, Disclosure of Other Information about Entity's Reportable Segments [Abstract]</t>
        </is>
      </c>
      <c r="B60" s="4" t="inlineStr">
        <is>
          <t xml:space="preserve"> </t>
        </is>
      </c>
      <c r="C60" s="4" t="inlineStr">
        <is>
          <t xml:space="preserve"> </t>
        </is>
      </c>
      <c r="D60" s="4" t="inlineStr">
        <is>
          <t xml:space="preserve"> </t>
        </is>
      </c>
    </row>
    <row r="61">
      <c r="A61" s="4" t="inlineStr">
        <is>
          <t>Capital expenditures</t>
        </is>
      </c>
      <c r="B61" s="8" t="n">
        <v>15.2</v>
      </c>
      <c r="C61" s="8" t="n">
        <v>10.4</v>
      </c>
      <c r="D61" s="8" t="n">
        <v>6.5</v>
      </c>
    </row>
    <row r="62">
      <c r="A62" s="4" t="inlineStr">
        <is>
          <t>Depreciation and amortization expense</t>
        </is>
      </c>
      <c r="B62" s="8" t="n">
        <v>10.1</v>
      </c>
      <c r="C62" s="8" t="n">
        <v>10.2</v>
      </c>
      <c r="D62" s="8" t="n">
        <v>9.6</v>
      </c>
    </row>
    <row r="63">
      <c r="A63" s="4" t="inlineStr">
        <is>
          <t>Identifiable assets</t>
        </is>
      </c>
      <c r="B63" s="7" t="n">
        <v>436.9</v>
      </c>
      <c r="C63" s="7" t="n">
        <v>414.9</v>
      </c>
      <c r="D63" s="7" t="n">
        <v>43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Loss from Discontinued Operatio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iscontinued operations, net of tax</t>
        </is>
      </c>
      <c r="B4" s="7" t="n">
        <v>-24.3</v>
      </c>
      <c r="C4" s="7" t="n">
        <v>-25.9</v>
      </c>
      <c r="D4" s="7" t="n">
        <v>-4.3</v>
      </c>
    </row>
    <row r="5">
      <c r="A5" s="4" t="inlineStr">
        <is>
          <t>Disposal Group, Held-for-sale, Not Discontinued Operations | Aluminum Products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8" t="n">
        <v>210.4</v>
      </c>
      <c r="C7" s="6" t="n">
        <v>161</v>
      </c>
      <c r="D7" s="8" t="n">
        <v>143.1</v>
      </c>
    </row>
    <row r="8">
      <c r="A8" s="4" t="inlineStr">
        <is>
          <t>Cost of sales</t>
        </is>
      </c>
      <c r="B8" s="6" t="n">
        <v>220</v>
      </c>
      <c r="C8" s="8" t="n">
        <v>169.3</v>
      </c>
      <c r="D8" s="8" t="n">
        <v>135.7</v>
      </c>
    </row>
    <row r="9">
      <c r="A9" s="4" t="inlineStr">
        <is>
          <t>Selling, general and administrative</t>
        </is>
      </c>
      <c r="B9" s="8" t="n">
        <v>14.2</v>
      </c>
      <c r="C9" s="8" t="n">
        <v>11.5</v>
      </c>
      <c r="D9" s="8" t="n">
        <v>10.2</v>
      </c>
    </row>
    <row r="10">
      <c r="A10" s="4" t="inlineStr">
        <is>
          <t>Restructuring and other special charges</t>
        </is>
      </c>
      <c r="B10" s="8" t="n">
        <v>3.9</v>
      </c>
      <c r="C10" s="6" t="n">
        <v>4</v>
      </c>
      <c r="D10" s="6" t="n">
        <v>0</v>
      </c>
    </row>
    <row r="11">
      <c r="A11" s="4" t="inlineStr">
        <is>
          <t>Goodwill impairment</t>
        </is>
      </c>
      <c r="B11" s="6" t="n">
        <v>0</v>
      </c>
      <c r="C11" s="8" t="n">
        <v>4.6</v>
      </c>
      <c r="D11" s="6" t="n">
        <v>0</v>
      </c>
    </row>
    <row r="12">
      <c r="A12" s="4" t="inlineStr">
        <is>
          <t>Operating loss</t>
        </is>
      </c>
      <c r="B12" s="8" t="n">
        <v>-27.7</v>
      </c>
      <c r="C12" s="8" t="n">
        <v>-28.4</v>
      </c>
      <c r="D12" s="8" t="n">
        <v>-2.8</v>
      </c>
    </row>
    <row r="13">
      <c r="A13" s="4" t="inlineStr">
        <is>
          <t>Interest expense</t>
        </is>
      </c>
      <c r="B13" s="8" t="n">
        <v>-2.8</v>
      </c>
      <c r="C13" s="6" t="n">
        <v>-3</v>
      </c>
      <c r="D13" s="8" t="n">
        <v>-2.7</v>
      </c>
    </row>
    <row r="14">
      <c r="A14" s="4" t="inlineStr">
        <is>
          <t>Loss from operation of discontinued operations</t>
        </is>
      </c>
      <c r="B14" s="8" t="n">
        <v>-30.5</v>
      </c>
      <c r="C14" s="8" t="n">
        <v>-31.4</v>
      </c>
      <c r="D14" s="8" t="n">
        <v>-5.5</v>
      </c>
    </row>
    <row r="15">
      <c r="A15" s="4" t="inlineStr">
        <is>
          <t>Loss on classification as held-for-sale</t>
        </is>
      </c>
      <c r="B15" s="8" t="n">
        <v>-1.8</v>
      </c>
      <c r="C15" s="6" t="n">
        <v>0</v>
      </c>
      <c r="D15" s="6" t="n">
        <v>0</v>
      </c>
    </row>
    <row r="16">
      <c r="A16" s="4" t="inlineStr">
        <is>
          <t>Income tax benefit</t>
        </is>
      </c>
      <c r="B16" s="6" t="n">
        <v>8</v>
      </c>
      <c r="C16" s="8" t="n">
        <v>5.5</v>
      </c>
      <c r="D16" s="8" t="n">
        <v>1.2</v>
      </c>
    </row>
    <row r="17">
      <c r="A17" s="4" t="inlineStr">
        <is>
          <t>Loss from discontinued operations, net of tax</t>
        </is>
      </c>
      <c r="B17" s="8" t="n">
        <v>-24.3</v>
      </c>
      <c r="C17" s="8" t="n">
        <v>-25.9</v>
      </c>
      <c r="D17" s="8" t="n">
        <v>-4.3</v>
      </c>
    </row>
    <row r="18">
      <c r="A18" s="4" t="inlineStr">
        <is>
          <t>Interest expense allocated</t>
        </is>
      </c>
      <c r="B18" s="7" t="n">
        <v>2.5</v>
      </c>
      <c r="C18" s="7" t="n">
        <v>2.6</v>
      </c>
      <c r="D18" s="7" t="n">
        <v>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 Schedule of Assets and Liabilities Held-for-Sale (Detail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urrent assets held for sale</t>
        </is>
      </c>
      <c r="B3" s="4" t="inlineStr">
        <is>
          <t>[1]</t>
        </is>
      </c>
      <c r="C3" s="7" t="n">
        <v>107.2</v>
      </c>
      <c r="D3" s="7" t="n">
        <v>65.2</v>
      </c>
    </row>
    <row r="4">
      <c r="A4" s="4" t="inlineStr">
        <is>
          <t>Long-term assets held-for-sale</t>
        </is>
      </c>
      <c r="B4" s="4" t="inlineStr">
        <is>
          <t>[1]</t>
        </is>
      </c>
      <c r="C4" s="6" t="n">
        <v>0</v>
      </c>
      <c r="D4" s="8" t="n">
        <v>56.9</v>
      </c>
    </row>
    <row r="5">
      <c r="A5" s="3" t="inlineStr">
        <is>
          <t>Current liabilities:</t>
        </is>
      </c>
      <c r="C5" s="4" t="inlineStr">
        <is>
          <t xml:space="preserve"> </t>
        </is>
      </c>
      <c r="D5" s="4" t="inlineStr">
        <is>
          <t xml:space="preserve"> </t>
        </is>
      </c>
    </row>
    <row r="6">
      <c r="A6" s="4" t="inlineStr">
        <is>
          <t>Current liabilities held-for-sale</t>
        </is>
      </c>
      <c r="B6" s="4" t="inlineStr">
        <is>
          <t>[1]</t>
        </is>
      </c>
      <c r="C6" s="8" t="n">
        <v>43.8</v>
      </c>
      <c r="D6" s="8" t="n">
        <v>32.9</v>
      </c>
    </row>
    <row r="7">
      <c r="A7" s="4" t="inlineStr">
        <is>
          <t>Long-term liabilities held-for-sale</t>
        </is>
      </c>
      <c r="B7" s="4" t="inlineStr">
        <is>
          <t>[1]</t>
        </is>
      </c>
      <c r="C7" s="6" t="n">
        <v>0</v>
      </c>
      <c r="D7" s="8" t="n">
        <v>9.4</v>
      </c>
    </row>
    <row r="8">
      <c r="A8" s="4" t="inlineStr">
        <is>
          <t>Disposal Group, Held-for-sale, Not Discontinued Operations | Aluminum Products Business</t>
        </is>
      </c>
      <c r="C8" s="4" t="inlineStr">
        <is>
          <t xml:space="preserve"> </t>
        </is>
      </c>
      <c r="D8" s="4" t="inlineStr">
        <is>
          <t xml:space="preserve"> </t>
        </is>
      </c>
    </row>
    <row r="9">
      <c r="A9" s="3" t="inlineStr">
        <is>
          <t>Current assets:</t>
        </is>
      </c>
      <c r="C9" s="4" t="inlineStr">
        <is>
          <t xml:space="preserve"> </t>
        </is>
      </c>
      <c r="D9" s="4" t="inlineStr">
        <is>
          <t xml:space="preserve"> </t>
        </is>
      </c>
    </row>
    <row r="10">
      <c r="A10" s="4" t="inlineStr">
        <is>
          <t>Accounts receivable, net</t>
        </is>
      </c>
      <c r="C10" s="8" t="n">
        <v>24.9</v>
      </c>
      <c r="D10" s="8" t="n">
        <v>31.7</v>
      </c>
    </row>
    <row r="11">
      <c r="A11" s="4" t="inlineStr">
        <is>
          <t>Inventories, net</t>
        </is>
      </c>
      <c r="C11" s="8" t="n">
        <v>30.2</v>
      </c>
      <c r="D11" s="8" t="n">
        <v>30.5</v>
      </c>
    </row>
    <row r="12">
      <c r="A12" s="4" t="inlineStr">
        <is>
          <t>Other current assets</t>
        </is>
      </c>
      <c r="C12" s="8" t="n">
        <v>1.2</v>
      </c>
      <c r="D12" s="6" t="n">
        <v>3</v>
      </c>
    </row>
    <row r="13">
      <c r="A13" s="4" t="inlineStr">
        <is>
          <t>Current assets held for sale</t>
        </is>
      </c>
      <c r="C13" s="8" t="n">
        <v>56.3</v>
      </c>
      <c r="D13" s="8" t="n">
        <v>65.2</v>
      </c>
    </row>
    <row r="14">
      <c r="A14" s="4" t="inlineStr">
        <is>
          <t>Property, plant and equipment, net</t>
        </is>
      </c>
      <c r="C14" s="8" t="n">
        <v>46.1</v>
      </c>
      <c r="D14" s="8" t="n">
        <v>49.9</v>
      </c>
    </row>
    <row r="15">
      <c r="A15" s="4" t="inlineStr">
        <is>
          <t>Operating lease right-of-use assets</t>
        </is>
      </c>
      <c r="C15" s="8" t="n">
        <v>4.8</v>
      </c>
      <c r="D15" s="6" t="n">
        <v>7</v>
      </c>
    </row>
    <row r="16">
      <c r="A16" s="4" t="inlineStr">
        <is>
          <t>Long-term assets held-for-sale</t>
        </is>
      </c>
      <c r="C16" s="8" t="n">
        <v>50.9</v>
      </c>
      <c r="D16" s="8" t="n">
        <v>56.9</v>
      </c>
    </row>
    <row r="17">
      <c r="A17" s="4" t="inlineStr">
        <is>
          <t>Total assets held-for-sale</t>
        </is>
      </c>
      <c r="C17" s="8" t="n">
        <v>107.2</v>
      </c>
      <c r="D17" s="8" t="n">
        <v>122.1</v>
      </c>
    </row>
    <row r="18">
      <c r="A18" s="3" t="inlineStr">
        <is>
          <t>Current liabilities:</t>
        </is>
      </c>
      <c r="C18" s="4" t="inlineStr">
        <is>
          <t xml:space="preserve"> </t>
        </is>
      </c>
      <c r="D18" s="4" t="inlineStr">
        <is>
          <t xml:space="preserve"> </t>
        </is>
      </c>
    </row>
    <row r="19">
      <c r="A19" s="4" t="inlineStr">
        <is>
          <t>Trade accounts payable</t>
        </is>
      </c>
      <c r="C19" s="8" t="n">
        <v>22.8</v>
      </c>
      <c r="D19" s="8" t="n">
        <v>15.7</v>
      </c>
    </row>
    <row r="20">
      <c r="A20" s="4" t="inlineStr">
        <is>
          <t>Current portion of finance lease liabilities</t>
        </is>
      </c>
      <c r="C20" s="8" t="n">
        <v>2.4</v>
      </c>
      <c r="D20" s="8" t="n">
        <v>4.4</v>
      </c>
    </row>
    <row r="21">
      <c r="A21" s="4" t="inlineStr">
        <is>
          <t>Current portion of operating lease liabilities</t>
        </is>
      </c>
      <c r="C21" s="8" t="n">
        <v>2.3</v>
      </c>
      <c r="D21" s="8" t="n">
        <v>2.2</v>
      </c>
    </row>
    <row r="22">
      <c r="A22" s="4" t="inlineStr">
        <is>
          <t>Other accrued expenses</t>
        </is>
      </c>
      <c r="C22" s="8" t="n">
        <v>10.7</v>
      </c>
      <c r="D22" s="8" t="n">
        <v>10.6</v>
      </c>
    </row>
    <row r="23">
      <c r="A23" s="4" t="inlineStr">
        <is>
          <t>Current liabilities held-for-sale</t>
        </is>
      </c>
      <c r="C23" s="8" t="n">
        <v>38.2</v>
      </c>
      <c r="D23" s="8" t="n">
        <v>32.9</v>
      </c>
    </row>
    <row r="24">
      <c r="A24" s="4" t="inlineStr">
        <is>
          <t>Long-term finance lease liabilities</t>
        </is>
      </c>
      <c r="C24" s="8" t="n">
        <v>3.1</v>
      </c>
      <c r="D24" s="8" t="n">
        <v>4.6</v>
      </c>
    </row>
    <row r="25">
      <c r="A25" s="4" t="inlineStr">
        <is>
          <t>Long-term operating lease liabilities</t>
        </is>
      </c>
      <c r="C25" s="8" t="n">
        <v>2.5</v>
      </c>
      <c r="D25" s="8" t="n">
        <v>4.8</v>
      </c>
    </row>
    <row r="26">
      <c r="A26" s="4" t="inlineStr">
        <is>
          <t>Long-term liabilities held-for-sale</t>
        </is>
      </c>
      <c r="C26" s="8" t="n">
        <v>5.6</v>
      </c>
      <c r="D26" s="8" t="n">
        <v>9.4</v>
      </c>
    </row>
    <row r="27">
      <c r="A27" s="4" t="inlineStr">
        <is>
          <t>Total liabilities held-for-sale</t>
        </is>
      </c>
      <c r="C27" s="7" t="n">
        <v>43.8</v>
      </c>
      <c r="D27" s="7" t="n">
        <v>42.3</v>
      </c>
    </row>
    <row r="28"/>
    <row r="29">
      <c r="A29" s="4" t="inlineStr">
        <is>
          <t>[1]Our continuing operations exclude the results of our Aluminum Products business unit, which is held-for-sale as of December 31, 2022 and presented in discontinued operations for all periods presented.</t>
        </is>
      </c>
    </row>
  </sheetData>
  <mergeCells count="3">
    <mergeCell ref="A1:B1"/>
    <mergeCell ref="A28:C28"/>
    <mergeCell ref="A29:C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Closure and Consolidation - Restructuring and Related Cost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4</v>
      </c>
      <c r="C4" s="7" t="n">
        <v>15.5</v>
      </c>
      <c r="D4" s="7" t="n">
        <v>6.3</v>
      </c>
    </row>
    <row r="5">
      <c r="A5" s="4" t="inlineStr">
        <is>
          <t>Facility Related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8" t="n">
        <v>13.8</v>
      </c>
      <c r="C7" s="8" t="n">
        <v>14.6</v>
      </c>
      <c r="D7" s="8" t="n">
        <v>4.4</v>
      </c>
    </row>
    <row r="8">
      <c r="A8" s="4" t="inlineStr">
        <is>
          <t>Severance and 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8" t="n">
        <v>0.2</v>
      </c>
      <c r="C10" s="8" t="n">
        <v>0.9</v>
      </c>
      <c r="D10" s="8" t="n">
        <v>1.9</v>
      </c>
    </row>
    <row r="11">
      <c r="A11" s="4" t="inlineStr">
        <is>
          <t>Assembly Compon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8" t="n">
        <v>5.6</v>
      </c>
      <c r="C13" s="8" t="n">
        <v>3.8</v>
      </c>
      <c r="D13" s="8" t="n">
        <v>4.1</v>
      </c>
    </row>
    <row r="14">
      <c r="A14" s="4" t="inlineStr">
        <is>
          <t>Assembly Components | Facility Related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8" t="n">
        <v>5.6</v>
      </c>
      <c r="C16" s="8" t="n">
        <v>3.8</v>
      </c>
      <c r="D16" s="8" t="n">
        <v>3.2</v>
      </c>
    </row>
    <row r="17">
      <c r="A17" s="4" t="inlineStr">
        <is>
          <t>Assembly Components | Severance and Oth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0</v>
      </c>
      <c r="C19" s="6" t="n">
        <v>0</v>
      </c>
      <c r="D19" s="8" t="n">
        <v>0.9</v>
      </c>
    </row>
    <row r="20">
      <c r="A20" s="4" t="inlineStr">
        <is>
          <t>Engineered Products Segmen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8" t="n">
        <v>8.4</v>
      </c>
      <c r="C22" s="8" t="n">
        <v>11.7</v>
      </c>
      <c r="D22" s="8" t="n">
        <v>2.2</v>
      </c>
    </row>
    <row r="23">
      <c r="A23" s="4" t="inlineStr">
        <is>
          <t>Engineered Products Segment | Facility Related Cos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8" t="n">
        <v>8.199999999999999</v>
      </c>
      <c r="C25" s="8" t="n">
        <v>10.8</v>
      </c>
      <c r="D25" s="8" t="n">
        <v>1.2</v>
      </c>
    </row>
    <row r="26">
      <c r="A26" s="4" t="inlineStr">
        <is>
          <t>Engineered Products Segment | Severance and Oth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7" t="n">
        <v>0.2</v>
      </c>
      <c r="C28" s="7" t="n">
        <v>0.9</v>
      </c>
      <c r="D28" s="5"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Plant Closure and Consolidation - Narrative (Details) $ in Millions</t>
        </is>
      </c>
      <c r="B1" s="2" t="inlineStr">
        <is>
          <t>Dec. 31, 2022 USD ($)</t>
        </is>
      </c>
    </row>
    <row r="2">
      <c r="A2" s="4" t="inlineStr">
        <is>
          <t>Minimum</t>
        </is>
      </c>
      <c r="B2" s="4" t="inlineStr">
        <is>
          <t xml:space="preserve"> </t>
        </is>
      </c>
    </row>
    <row r="3">
      <c r="A3" s="3" t="inlineStr">
        <is>
          <t>Restructuring Cost and Reserve [Line Items]</t>
        </is>
      </c>
      <c r="B3" s="4" t="inlineStr">
        <is>
          <t xml:space="preserve"> </t>
        </is>
      </c>
    </row>
    <row r="4">
      <c r="A4" s="4" t="inlineStr">
        <is>
          <t>Restructuring and related cost, expected cost</t>
        </is>
      </c>
      <c r="B4" s="5" t="n">
        <v>2</v>
      </c>
    </row>
    <row r="5">
      <c r="A5" s="4" t="inlineStr">
        <is>
          <t>Maximum</t>
        </is>
      </c>
      <c r="B5" s="4" t="inlineStr">
        <is>
          <t xml:space="preserve"> </t>
        </is>
      </c>
    </row>
    <row r="6">
      <c r="A6" s="3" t="inlineStr">
        <is>
          <t>Restructuring Cost and Reserve [Line Items]</t>
        </is>
      </c>
      <c r="B6" s="4" t="inlineStr">
        <is>
          <t xml:space="preserve"> </t>
        </is>
      </c>
    </row>
    <row r="7">
      <c r="A7" s="4" t="inlineStr">
        <is>
          <t>Restructuring and related cost, expected cost</t>
        </is>
      </c>
      <c r="B7" s="5"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Closure and Consolidation - Sale of Assets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Cash Proceeds from Sales of Assets</t>
        </is>
      </c>
      <c r="B4" s="7" t="n">
        <v>9.5</v>
      </c>
      <c r="C4" s="7" t="n">
        <v>20.3</v>
      </c>
      <c r="D4" s="7" t="n">
        <v>1.4</v>
      </c>
    </row>
    <row r="5">
      <c r="A5" s="4" t="inlineStr">
        <is>
          <t>Net Book Value</t>
        </is>
      </c>
      <c r="B5" s="8" t="n">
        <v>7.1</v>
      </c>
      <c r="C5" s="8" t="n">
        <v>5.6</v>
      </c>
      <c r="D5" s="8" t="n">
        <v>1.4</v>
      </c>
    </row>
    <row r="6">
      <c r="A6" s="4" t="inlineStr">
        <is>
          <t>Gains on sales of assets, net</t>
        </is>
      </c>
      <c r="B6" s="7" t="n">
        <v>2.4</v>
      </c>
      <c r="C6" s="7" t="n">
        <v>14.7</v>
      </c>
      <c r="D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 Narrative (Details) - USD ($) $ in Millions</t>
        </is>
      </c>
      <c r="B1" s="2" t="inlineStr">
        <is>
          <t>1 Months Ended</t>
        </is>
      </c>
      <c r="D1" s="2" t="inlineStr">
        <is>
          <t>12 Months Ended</t>
        </is>
      </c>
    </row>
    <row r="2">
      <c r="B2" s="2" t="inlineStr">
        <is>
          <t>Aug. 31, 2022</t>
        </is>
      </c>
      <c r="C2" s="2" t="inlineStr">
        <is>
          <t>Jul. 31, 2022</t>
        </is>
      </c>
      <c r="D2" s="2" t="inlineStr">
        <is>
          <t>Dec. 31, 2022</t>
        </is>
      </c>
      <c r="E2" s="2" t="inlineStr">
        <is>
          <t>Dec. 31, 2021</t>
        </is>
      </c>
      <c r="F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7" t="n">
        <v>23.3</v>
      </c>
      <c r="E4" s="7" t="n">
        <v>5.4</v>
      </c>
      <c r="F4" s="5" t="n">
        <v>0</v>
      </c>
    </row>
    <row r="5">
      <c r="A5" s="4" t="inlineStr">
        <is>
          <t>Charter Automotive (Changzhou) Co.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4" t="inlineStr">
        <is>
          <t xml:space="preserve"> </t>
        </is>
      </c>
      <c r="C7" s="7" t="n">
        <v>9.300000000000001</v>
      </c>
      <c r="D7" s="4" t="inlineStr">
        <is>
          <t xml:space="preserve"> </t>
        </is>
      </c>
      <c r="E7" s="4" t="inlineStr">
        <is>
          <t xml:space="preserve"> </t>
        </is>
      </c>
      <c r="F7" s="4" t="inlineStr">
        <is>
          <t xml:space="preserve"> </t>
        </is>
      </c>
    </row>
    <row r="8">
      <c r="A8" s="4" t="inlineStr">
        <is>
          <t>Payments to acquire businesses, net of cash acquired</t>
        </is>
      </c>
      <c r="B8" s="4" t="inlineStr">
        <is>
          <t xml:space="preserve"> </t>
        </is>
      </c>
      <c r="C8" s="4" t="inlineStr">
        <is>
          <t xml:space="preserve"> </t>
        </is>
      </c>
      <c r="D8" s="6" t="n">
        <v>6</v>
      </c>
      <c r="E8" s="4" t="inlineStr">
        <is>
          <t xml:space="preserve"> </t>
        </is>
      </c>
      <c r="F8" s="4" t="inlineStr">
        <is>
          <t xml:space="preserve"> </t>
        </is>
      </c>
    </row>
    <row r="9">
      <c r="A9" s="4" t="inlineStr">
        <is>
          <t>Southern Fasteners &amp; Supply,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Pro Forma Information, Nonrecurring Adju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7" t="n">
        <v>18.7</v>
      </c>
      <c r="C11" s="4" t="inlineStr">
        <is>
          <t xml:space="preserve"> </t>
        </is>
      </c>
      <c r="D11" s="4" t="inlineStr">
        <is>
          <t xml:space="preserve"> </t>
        </is>
      </c>
      <c r="E11" s="4" t="inlineStr">
        <is>
          <t xml:space="preserve"> </t>
        </is>
      </c>
      <c r="F11" s="4" t="inlineStr">
        <is>
          <t xml:space="preserve"> </t>
        </is>
      </c>
    </row>
    <row r="12">
      <c r="A12" s="4" t="inlineStr">
        <is>
          <t>Payments to acquire businesses, gross</t>
        </is>
      </c>
      <c r="B12" s="8" t="n">
        <v>16.7</v>
      </c>
      <c r="C12" s="4" t="inlineStr">
        <is>
          <t xml:space="preserve"> </t>
        </is>
      </c>
      <c r="D12" s="4" t="inlineStr">
        <is>
          <t xml:space="preserve"> </t>
        </is>
      </c>
      <c r="E12" s="4" t="inlineStr">
        <is>
          <t xml:space="preserve"> </t>
        </is>
      </c>
      <c r="F12" s="4" t="inlineStr">
        <is>
          <t xml:space="preserve"> </t>
        </is>
      </c>
    </row>
    <row r="13">
      <c r="A13" s="4" t="inlineStr">
        <is>
          <t>Notes payable to seller</t>
        </is>
      </c>
      <c r="B13" s="5" t="n">
        <v>2</v>
      </c>
      <c r="C13" s="4" t="inlineStr">
        <is>
          <t xml:space="preserve"> </t>
        </is>
      </c>
      <c r="D13" s="6" t="n">
        <v>2</v>
      </c>
      <c r="E13" s="4" t="inlineStr">
        <is>
          <t xml:space="preserve"> </t>
        </is>
      </c>
      <c r="F13" s="4" t="inlineStr">
        <is>
          <t xml:space="preserve"> </t>
        </is>
      </c>
    </row>
    <row r="14">
      <c r="A14" s="4" t="inlineStr">
        <is>
          <t>Notes payable to seller, payment period</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NYK Component Solutions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Pro Forma Information, Nonrecurring Adjus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businesses, net of cash acquired</t>
        </is>
      </c>
      <c r="B17" s="4" t="inlineStr">
        <is>
          <t xml:space="preserve"> </t>
        </is>
      </c>
      <c r="C17" s="4" t="inlineStr">
        <is>
          <t xml:space="preserve"> </t>
        </is>
      </c>
      <c r="D17" s="8" t="n">
        <v>0.6</v>
      </c>
      <c r="E17" s="8" t="n">
        <v>5.4</v>
      </c>
      <c r="F17" s="4" t="inlineStr">
        <is>
          <t xml:space="preserve"> </t>
        </is>
      </c>
    </row>
    <row r="18">
      <c r="A18" s="4" t="inlineStr">
        <is>
          <t>Contingent consideration, range of outcomes, high</t>
        </is>
      </c>
      <c r="B18" s="4" t="inlineStr">
        <is>
          <t xml:space="preserve"> </t>
        </is>
      </c>
      <c r="C18" s="4" t="inlineStr">
        <is>
          <t xml:space="preserve"> </t>
        </is>
      </c>
      <c r="D18" s="4" t="inlineStr">
        <is>
          <t xml:space="preserve"> </t>
        </is>
      </c>
      <c r="E18" s="7" t="n">
        <v>1.8</v>
      </c>
      <c r="F18" s="4" t="inlineStr">
        <is>
          <t xml:space="preserve"> </t>
        </is>
      </c>
    </row>
    <row r="19">
      <c r="A19" s="4" t="inlineStr">
        <is>
          <t>Contingent consideration, period</t>
        </is>
      </c>
      <c r="B19" s="4" t="inlineStr">
        <is>
          <t xml:space="preserve"> </t>
        </is>
      </c>
      <c r="C19" s="4" t="inlineStr">
        <is>
          <t xml:space="preserve"> </t>
        </is>
      </c>
      <c r="D19" s="4" t="inlineStr">
        <is>
          <t xml:space="preserve"> </t>
        </is>
      </c>
      <c r="E19" s="4" t="inlineStr">
        <is>
          <t>2 years</t>
        </is>
      </c>
      <c r="F19" s="4" t="inlineStr">
        <is>
          <t xml:space="preserve"> </t>
        </is>
      </c>
    </row>
    <row r="20">
      <c r="A20" s="4" t="inlineStr">
        <is>
          <t>Contingent consideration liability</t>
        </is>
      </c>
      <c r="B20" s="4" t="inlineStr">
        <is>
          <t xml:space="preserve"> </t>
        </is>
      </c>
      <c r="C20" s="4" t="inlineStr">
        <is>
          <t xml:space="preserve"> </t>
        </is>
      </c>
      <c r="D20" s="7" t="n">
        <v>1.2</v>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ummary of Purchase Price Allocation (Details) - USD ($) $ in Millions</t>
        </is>
      </c>
      <c r="B1" s="2" t="inlineStr">
        <is>
          <t>1 Months Ended</t>
        </is>
      </c>
      <c r="C1" s="2" t="inlineStr">
        <is>
          <t>12 Months Ended</t>
        </is>
      </c>
    </row>
    <row r="2">
      <c r="B2" s="2" t="inlineStr">
        <is>
          <t>Aug. 31,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08.9</v>
      </c>
      <c r="D4" s="5" t="n">
        <v>106</v>
      </c>
      <c r="E4" s="7" t="n">
        <v>106.3</v>
      </c>
    </row>
    <row r="5">
      <c r="A5" s="4" t="inlineStr">
        <is>
          <t>Charter Automotive (Changzhou) Co. Lt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8" t="n">
        <v>2.6</v>
      </c>
      <c r="D7" s="4" t="inlineStr">
        <is>
          <t xml:space="preserve"> </t>
        </is>
      </c>
      <c r="E7" s="4" t="inlineStr">
        <is>
          <t xml:space="preserve"> </t>
        </is>
      </c>
    </row>
    <row r="8">
      <c r="A8" s="4" t="inlineStr">
        <is>
          <t>Inventories</t>
        </is>
      </c>
      <c r="B8" s="4" t="inlineStr">
        <is>
          <t xml:space="preserve"> </t>
        </is>
      </c>
      <c r="C8" s="6" t="n">
        <v>3</v>
      </c>
      <c r="D8" s="4" t="inlineStr">
        <is>
          <t xml:space="preserve"> </t>
        </is>
      </c>
      <c r="E8" s="4" t="inlineStr">
        <is>
          <t xml:space="preserve"> </t>
        </is>
      </c>
    </row>
    <row r="9">
      <c r="A9" s="4" t="inlineStr">
        <is>
          <t>Property, plant and equipment</t>
        </is>
      </c>
      <c r="B9" s="4" t="inlineStr">
        <is>
          <t xml:space="preserve"> </t>
        </is>
      </c>
      <c r="C9" s="8" t="n">
        <v>4.3</v>
      </c>
      <c r="D9" s="4" t="inlineStr">
        <is>
          <t xml:space="preserve"> </t>
        </is>
      </c>
      <c r="E9" s="4" t="inlineStr">
        <is>
          <t xml:space="preserve"> </t>
        </is>
      </c>
    </row>
    <row r="10">
      <c r="A10" s="4" t="inlineStr">
        <is>
          <t>Other current assets</t>
        </is>
      </c>
      <c r="B10" s="4" t="inlineStr">
        <is>
          <t xml:space="preserve"> </t>
        </is>
      </c>
      <c r="C10" s="8" t="n">
        <v>0.9</v>
      </c>
      <c r="D10" s="4" t="inlineStr">
        <is>
          <t xml:space="preserve"> </t>
        </is>
      </c>
      <c r="E10" s="4" t="inlineStr">
        <is>
          <t xml:space="preserve"> </t>
        </is>
      </c>
    </row>
    <row r="11">
      <c r="A11" s="4" t="inlineStr">
        <is>
          <t>Accounts payable and accrued expenses</t>
        </is>
      </c>
      <c r="B11" s="4" t="inlineStr">
        <is>
          <t xml:space="preserve"> </t>
        </is>
      </c>
      <c r="C11" s="8" t="n">
        <v>-1.5</v>
      </c>
      <c r="D11" s="4" t="inlineStr">
        <is>
          <t xml:space="preserve"> </t>
        </is>
      </c>
      <c r="E11" s="4" t="inlineStr">
        <is>
          <t xml:space="preserve"> </t>
        </is>
      </c>
    </row>
    <row r="12">
      <c r="A12" s="4" t="inlineStr">
        <is>
          <t>Total purchase price</t>
        </is>
      </c>
      <c r="B12" s="4" t="inlineStr">
        <is>
          <t xml:space="preserve"> </t>
        </is>
      </c>
      <c r="C12" s="8" t="n">
        <v>9.300000000000001</v>
      </c>
      <c r="D12" s="4" t="inlineStr">
        <is>
          <t xml:space="preserve"> </t>
        </is>
      </c>
      <c r="E12" s="4" t="inlineStr">
        <is>
          <t xml:space="preserve"> </t>
        </is>
      </c>
    </row>
    <row r="13">
      <c r="A13" s="4" t="inlineStr">
        <is>
          <t>Southern Fasteners &amp; Supply, In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8" t="n">
        <v>3.3</v>
      </c>
      <c r="D15" s="4" t="inlineStr">
        <is>
          <t xml:space="preserve"> </t>
        </is>
      </c>
      <c r="E15" s="4" t="inlineStr">
        <is>
          <t xml:space="preserve"> </t>
        </is>
      </c>
    </row>
    <row r="16">
      <c r="A16" s="4" t="inlineStr">
        <is>
          <t>Inventories</t>
        </is>
      </c>
      <c r="B16" s="4" t="inlineStr">
        <is>
          <t xml:space="preserve"> </t>
        </is>
      </c>
      <c r="C16" s="6" t="n">
        <v>5</v>
      </c>
      <c r="D16" s="4" t="inlineStr">
        <is>
          <t xml:space="preserve"> </t>
        </is>
      </c>
      <c r="E16" s="4" t="inlineStr">
        <is>
          <t xml:space="preserve"> </t>
        </is>
      </c>
    </row>
    <row r="17">
      <c r="A17" s="4" t="inlineStr">
        <is>
          <t>Property, plant and equipment</t>
        </is>
      </c>
      <c r="B17" s="4" t="inlineStr">
        <is>
          <t xml:space="preserve"> </t>
        </is>
      </c>
      <c r="C17" s="8" t="n">
        <v>0.4</v>
      </c>
      <c r="D17" s="4" t="inlineStr">
        <is>
          <t xml:space="preserve"> </t>
        </is>
      </c>
      <c r="E17" s="4" t="inlineStr">
        <is>
          <t xml:space="preserve"> </t>
        </is>
      </c>
    </row>
    <row r="18">
      <c r="A18" s="4" t="inlineStr">
        <is>
          <t>Other current assets</t>
        </is>
      </c>
      <c r="B18" s="4" t="inlineStr">
        <is>
          <t xml:space="preserve"> </t>
        </is>
      </c>
      <c r="C18" s="8" t="n">
        <v>0.3</v>
      </c>
      <c r="D18" s="4" t="inlineStr">
        <is>
          <t xml:space="preserve"> </t>
        </is>
      </c>
      <c r="E18" s="4" t="inlineStr">
        <is>
          <t xml:space="preserve"> </t>
        </is>
      </c>
    </row>
    <row r="19">
      <c r="A19" s="4" t="inlineStr">
        <is>
          <t>Intangible assets</t>
        </is>
      </c>
      <c r="B19" s="4" t="inlineStr">
        <is>
          <t xml:space="preserve"> </t>
        </is>
      </c>
      <c r="C19" s="6" t="n">
        <v>6</v>
      </c>
      <c r="D19" s="4" t="inlineStr">
        <is>
          <t xml:space="preserve"> </t>
        </is>
      </c>
      <c r="E19" s="4" t="inlineStr">
        <is>
          <t xml:space="preserve"> </t>
        </is>
      </c>
    </row>
    <row r="20">
      <c r="A20" s="4" t="inlineStr">
        <is>
          <t>Goodwill</t>
        </is>
      </c>
      <c r="B20" s="4" t="inlineStr">
        <is>
          <t xml:space="preserve"> </t>
        </is>
      </c>
      <c r="C20" s="8" t="n">
        <v>6.2</v>
      </c>
      <c r="D20" s="4" t="inlineStr">
        <is>
          <t xml:space="preserve"> </t>
        </is>
      </c>
      <c r="E20" s="4" t="inlineStr">
        <is>
          <t xml:space="preserve"> </t>
        </is>
      </c>
    </row>
    <row r="21">
      <c r="A21" s="4" t="inlineStr">
        <is>
          <t>Accounts payable and accrued expenses</t>
        </is>
      </c>
      <c r="B21" s="4" t="inlineStr">
        <is>
          <t xml:space="preserve"> </t>
        </is>
      </c>
      <c r="C21" s="8" t="n">
        <v>-2.5</v>
      </c>
      <c r="D21" s="4" t="inlineStr">
        <is>
          <t xml:space="preserve"> </t>
        </is>
      </c>
      <c r="E21" s="4" t="inlineStr">
        <is>
          <t xml:space="preserve"> </t>
        </is>
      </c>
    </row>
    <row r="22">
      <c r="A22" s="4" t="inlineStr">
        <is>
          <t>Total purchase price</t>
        </is>
      </c>
      <c r="B22" s="4" t="inlineStr">
        <is>
          <t xml:space="preserve"> </t>
        </is>
      </c>
      <c r="C22" s="8" t="n">
        <v>18.7</v>
      </c>
      <c r="D22" s="4" t="inlineStr">
        <is>
          <t xml:space="preserve"> </t>
        </is>
      </c>
      <c r="E22" s="4" t="inlineStr">
        <is>
          <t xml:space="preserve"> </t>
        </is>
      </c>
    </row>
    <row r="23">
      <c r="A23" s="4" t="inlineStr">
        <is>
          <t>Notes payable to seller</t>
        </is>
      </c>
      <c r="B23" s="5" t="n">
        <v>2</v>
      </c>
      <c r="C23" s="5" t="n">
        <v>2</v>
      </c>
      <c r="D23" s="4" t="inlineStr">
        <is>
          <t xml:space="preserve"> </t>
        </is>
      </c>
      <c r="E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attributable to ParkOhio common shareholders before noncontrolling interest</t>
        </is>
      </c>
      <c r="B4" s="7" t="n">
        <v>-12.9</v>
      </c>
      <c r="C4" s="5" t="n">
        <v>-26</v>
      </c>
      <c r="D4" s="7" t="n">
        <v>-4.8</v>
      </c>
    </row>
    <row r="5">
      <c r="A5" s="3" t="inlineStr">
        <is>
          <t>Other comprehensive (loss) income:</t>
        </is>
      </c>
      <c r="B5" s="4" t="inlineStr">
        <is>
          <t xml:space="preserve"> </t>
        </is>
      </c>
      <c r="C5" s="4" t="inlineStr">
        <is>
          <t xml:space="preserve"> </t>
        </is>
      </c>
      <c r="D5" s="4" t="inlineStr">
        <is>
          <t xml:space="preserve"> </t>
        </is>
      </c>
    </row>
    <row r="6">
      <c r="A6" s="4" t="inlineStr">
        <is>
          <t>Currency translation</t>
        </is>
      </c>
      <c r="B6" s="8" t="n">
        <v>-19.9</v>
      </c>
      <c r="C6" s="6" t="n">
        <v>-10</v>
      </c>
      <c r="D6" s="8" t="n">
        <v>14.1</v>
      </c>
    </row>
    <row r="7">
      <c r="A7" s="4" t="inlineStr">
        <is>
          <t>Pensions and other postretirement benefits, net of tax</t>
        </is>
      </c>
      <c r="B7" s="8" t="n">
        <v>-22.7</v>
      </c>
      <c r="C7" s="8" t="n">
        <v>8.9</v>
      </c>
      <c r="D7" s="8" t="n">
        <v>4.8</v>
      </c>
    </row>
    <row r="8">
      <c r="A8" s="4" t="inlineStr">
        <is>
          <t>Total other comprehensive (loss) income</t>
        </is>
      </c>
      <c r="B8" s="8" t="n">
        <v>-42.6</v>
      </c>
      <c r="C8" s="8" t="n">
        <v>-1.1</v>
      </c>
      <c r="D8" s="8" t="n">
        <v>18.9</v>
      </c>
    </row>
    <row r="9">
      <c r="A9" s="4" t="inlineStr">
        <is>
          <t>Comprehensive (loss) income</t>
        </is>
      </c>
      <c r="B9" s="8" t="n">
        <v>-55.5</v>
      </c>
      <c r="C9" s="8" t="n">
        <v>-27.1</v>
      </c>
      <c r="D9" s="8" t="n">
        <v>14.1</v>
      </c>
    </row>
    <row r="10">
      <c r="A10" s="4" t="inlineStr">
        <is>
          <t>Comprehensive (income) loss attributable to noncontrolling interest</t>
        </is>
      </c>
      <c r="B10" s="8" t="n">
        <v>-1.3</v>
      </c>
      <c r="C10" s="8" t="n">
        <v>1.2</v>
      </c>
      <c r="D10" s="8" t="n">
        <v>0.3</v>
      </c>
    </row>
    <row r="11">
      <c r="A11" s="4" t="inlineStr">
        <is>
          <t>Comprehensive (loss) income attributable to ParkOhio common shareholders</t>
        </is>
      </c>
      <c r="B11" s="7" t="n">
        <v>-56.8</v>
      </c>
      <c r="C11" s="7" t="n">
        <v>-25.9</v>
      </c>
      <c r="D11" s="7" t="n">
        <v>1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of period</t>
        </is>
      </c>
      <c r="B4" s="5" t="n">
        <v>106</v>
      </c>
      <c r="C4" s="7" t="n">
        <v>106.3</v>
      </c>
    </row>
    <row r="5">
      <c r="A5" s="4" t="inlineStr">
        <is>
          <t>Acquisitions</t>
        </is>
      </c>
      <c r="B5" s="8" t="n">
        <v>6.2</v>
      </c>
      <c r="C5" s="8" t="n">
        <v>1.5</v>
      </c>
    </row>
    <row r="6">
      <c r="A6" s="4" t="inlineStr">
        <is>
          <t>Foreign currency translation</t>
        </is>
      </c>
      <c r="B6" s="8" t="n">
        <v>-3.3</v>
      </c>
      <c r="C6" s="8" t="n">
        <v>-1.8</v>
      </c>
    </row>
    <row r="7">
      <c r="A7" s="4" t="inlineStr">
        <is>
          <t>Goodwill, end of period</t>
        </is>
      </c>
      <c r="B7" s="8" t="n">
        <v>108.9</v>
      </c>
      <c r="C7" s="6" t="n">
        <v>106</v>
      </c>
    </row>
    <row r="8">
      <c r="A8" s="4" t="inlineStr">
        <is>
          <t>Supply Technologi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8" t="n">
        <v>16.3</v>
      </c>
      <c r="C10" s="8" t="n">
        <v>15.1</v>
      </c>
    </row>
    <row r="11">
      <c r="A11" s="4" t="inlineStr">
        <is>
          <t>Acquisitions</t>
        </is>
      </c>
      <c r="B11" s="8" t="n">
        <v>6.2</v>
      </c>
      <c r="C11" s="8" t="n">
        <v>1.5</v>
      </c>
    </row>
    <row r="12">
      <c r="A12" s="4" t="inlineStr">
        <is>
          <t>Foreign currency translation</t>
        </is>
      </c>
      <c r="B12" s="8" t="n">
        <v>-1.4</v>
      </c>
      <c r="C12" s="8" t="n">
        <v>-0.3</v>
      </c>
    </row>
    <row r="13">
      <c r="A13" s="4" t="inlineStr">
        <is>
          <t>Goodwill, end of period</t>
        </is>
      </c>
      <c r="B13" s="8" t="n">
        <v>21.1</v>
      </c>
      <c r="C13" s="8" t="n">
        <v>16.3</v>
      </c>
    </row>
    <row r="14">
      <c r="A14" s="4" t="inlineStr">
        <is>
          <t>Assembly Componen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8" t="n">
        <v>51.5</v>
      </c>
      <c r="C16" s="8" t="n">
        <v>51.5</v>
      </c>
    </row>
    <row r="17">
      <c r="A17" s="4" t="inlineStr">
        <is>
          <t>Acquisitions</t>
        </is>
      </c>
      <c r="B17" s="6" t="n">
        <v>0</v>
      </c>
      <c r="C17" s="6" t="n">
        <v>0</v>
      </c>
    </row>
    <row r="18">
      <c r="A18" s="4" t="inlineStr">
        <is>
          <t>Foreign currency translation</t>
        </is>
      </c>
      <c r="B18" s="8" t="n">
        <v>-0.2</v>
      </c>
      <c r="C18" s="6" t="n">
        <v>0</v>
      </c>
    </row>
    <row r="19">
      <c r="A19" s="4" t="inlineStr">
        <is>
          <t>Goodwill, end of period</t>
        </is>
      </c>
      <c r="B19" s="8" t="n">
        <v>51.3</v>
      </c>
      <c r="C19" s="8" t="n">
        <v>51.5</v>
      </c>
    </row>
    <row r="20">
      <c r="A20" s="4" t="inlineStr">
        <is>
          <t>Engineered Produc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of period</t>
        </is>
      </c>
      <c r="B22" s="8" t="n">
        <v>38.2</v>
      </c>
      <c r="C22" s="8" t="n">
        <v>39.7</v>
      </c>
    </row>
    <row r="23">
      <c r="A23" s="4" t="inlineStr">
        <is>
          <t>Acquisitions</t>
        </is>
      </c>
      <c r="B23" s="6" t="n">
        <v>0</v>
      </c>
      <c r="C23" s="6" t="n">
        <v>0</v>
      </c>
    </row>
    <row r="24">
      <c r="A24" s="4" t="inlineStr">
        <is>
          <t>Foreign currency translation</t>
        </is>
      </c>
      <c r="B24" s="8" t="n">
        <v>-1.7</v>
      </c>
      <c r="C24" s="8" t="n">
        <v>-1.5</v>
      </c>
    </row>
    <row r="25">
      <c r="A25" s="4" t="inlineStr">
        <is>
          <t>Goodwill, end of period</t>
        </is>
      </c>
      <c r="B25" s="7" t="n">
        <v>36.5</v>
      </c>
      <c r="C25" s="7" t="n">
        <v>3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Intangible Assets (Schedule of Other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5" t="n">
        <v>68</v>
      </c>
      <c r="C4" s="7" t="n">
        <v>61.4</v>
      </c>
    </row>
    <row r="5">
      <c r="A5" s="3" t="inlineStr">
        <is>
          <t>Indefinite-lived Intangible Assets [Line Items]</t>
        </is>
      </c>
      <c r="B5" s="4" t="inlineStr">
        <is>
          <t xml:space="preserve"> </t>
        </is>
      </c>
      <c r="C5" s="4" t="inlineStr">
        <is>
          <t xml:space="preserve"> </t>
        </is>
      </c>
    </row>
    <row r="6">
      <c r="A6" s="4" t="inlineStr">
        <is>
          <t>Gross Value</t>
        </is>
      </c>
      <c r="B6" s="8" t="n">
        <v>146.7</v>
      </c>
      <c r="C6" s="8" t="n">
        <v>143.1</v>
      </c>
    </row>
    <row r="7">
      <c r="A7" s="4" t="inlineStr">
        <is>
          <t>Net Value</t>
        </is>
      </c>
      <c r="B7" s="8" t="n">
        <v>78.7</v>
      </c>
      <c r="C7" s="8" t="n">
        <v>81.7</v>
      </c>
    </row>
    <row r="8">
      <c r="A8" s="4" t="inlineStr">
        <is>
          <t>Indefinite-lived trade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tradenames</t>
        </is>
      </c>
      <c r="B10" s="7" t="n">
        <v>25.7</v>
      </c>
      <c r="C10" s="8" t="n">
        <v>24.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Remaining Useful Life (Years)</t>
        </is>
      </c>
      <c r="B13" s="4" t="inlineStr">
        <is>
          <t>8 years 7 months 6 days</t>
        </is>
      </c>
      <c r="C13" s="4" t="inlineStr">
        <is>
          <t xml:space="preserve"> </t>
        </is>
      </c>
    </row>
    <row r="14">
      <c r="A14" s="4" t="inlineStr">
        <is>
          <t>Gross Value</t>
        </is>
      </c>
      <c r="B14" s="7" t="n">
        <v>93.8</v>
      </c>
      <c r="C14" s="8" t="n">
        <v>90.40000000000001</v>
      </c>
    </row>
    <row r="15">
      <c r="A15" s="4" t="inlineStr">
        <is>
          <t>Accumulated Amortization</t>
        </is>
      </c>
      <c r="B15" s="8" t="n">
        <v>55.2</v>
      </c>
      <c r="C15" s="6" t="n">
        <v>50</v>
      </c>
    </row>
    <row r="16">
      <c r="A16" s="4" t="inlineStr">
        <is>
          <t>Net Value</t>
        </is>
      </c>
      <c r="B16" s="7" t="n">
        <v>38.6</v>
      </c>
      <c r="C16" s="8" t="n">
        <v>40.4</v>
      </c>
    </row>
    <row r="17">
      <c r="A17" s="4" t="inlineStr">
        <is>
          <t>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 Life (Years)</t>
        </is>
      </c>
      <c r="B19" s="4" t="inlineStr">
        <is>
          <t>12 years 6 months</t>
        </is>
      </c>
      <c r="C19" s="4" t="inlineStr">
        <is>
          <t xml:space="preserve"> </t>
        </is>
      </c>
    </row>
    <row r="20">
      <c r="A20" s="4" t="inlineStr">
        <is>
          <t>Gross Value</t>
        </is>
      </c>
      <c r="B20" s="7" t="n">
        <v>22.4</v>
      </c>
      <c r="C20" s="8" t="n">
        <v>23.1</v>
      </c>
    </row>
    <row r="21">
      <c r="A21" s="4" t="inlineStr">
        <is>
          <t>Accumulated Amortization</t>
        </is>
      </c>
      <c r="B21" s="8" t="n">
        <v>8.800000000000001</v>
      </c>
      <c r="C21" s="8" t="n">
        <v>7.6</v>
      </c>
    </row>
    <row r="22">
      <c r="A22" s="4" t="inlineStr">
        <is>
          <t>Net Value</t>
        </is>
      </c>
      <c r="B22" s="7" t="n">
        <v>13.6</v>
      </c>
      <c r="C22" s="8" t="n">
        <v>15.5</v>
      </c>
    </row>
    <row r="23">
      <c r="A23" s="4" t="inlineStr">
        <is>
          <t>Oth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Remaining Useful Life (Years)</t>
        </is>
      </c>
      <c r="B25" s="4" t="inlineStr">
        <is>
          <t>4 years 10 months 24 days</t>
        </is>
      </c>
      <c r="C25" s="4" t="inlineStr">
        <is>
          <t xml:space="preserve"> </t>
        </is>
      </c>
    </row>
    <row r="26">
      <c r="A26" s="4" t="inlineStr">
        <is>
          <t>Gross Value</t>
        </is>
      </c>
      <c r="B26" s="7" t="n">
        <v>4.8</v>
      </c>
      <c r="C26" s="8" t="n">
        <v>4.9</v>
      </c>
    </row>
    <row r="27">
      <c r="A27" s="4" t="inlineStr">
        <is>
          <t>Accumulated Amortization</t>
        </is>
      </c>
      <c r="B27" s="6" t="n">
        <v>4</v>
      </c>
      <c r="C27" s="8" t="n">
        <v>3.8</v>
      </c>
    </row>
    <row r="28">
      <c r="A28" s="4" t="inlineStr">
        <is>
          <t>Net Value</t>
        </is>
      </c>
      <c r="B28" s="7" t="n">
        <v>0.8</v>
      </c>
      <c r="C28" s="7"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mortization Expens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6.6</v>
      </c>
      <c r="C4" s="7" t="n">
        <v>6.9</v>
      </c>
      <c r="D4" s="7" t="n">
        <v>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Schedule of Amortization Expense for Subsequent Years) (Details) $ in Millions</t>
        </is>
      </c>
      <c r="B1" s="2" t="inlineStr">
        <is>
          <t>Dec. 31, 2022 USD ($)</t>
        </is>
      </c>
    </row>
    <row r="2">
      <c r="A2" s="3" t="inlineStr">
        <is>
          <t>Goodwill and Intangible Assets Disclosure [Abstract]</t>
        </is>
      </c>
      <c r="B2" s="4" t="inlineStr">
        <is>
          <t xml:space="preserve"> </t>
        </is>
      </c>
    </row>
    <row r="3">
      <c r="A3" s="4" t="inlineStr">
        <is>
          <t>2023</t>
        </is>
      </c>
      <c r="B3" s="7" t="n">
        <v>6.7</v>
      </c>
    </row>
    <row r="4">
      <c r="A4" s="4" t="inlineStr">
        <is>
          <t>2024</t>
        </is>
      </c>
      <c r="B4" s="8" t="n">
        <v>6.5</v>
      </c>
    </row>
    <row r="5">
      <c r="A5" s="4" t="inlineStr">
        <is>
          <t>2025</t>
        </is>
      </c>
      <c r="B5" s="8" t="n">
        <v>6.5</v>
      </c>
    </row>
    <row r="6">
      <c r="A6" s="4" t="inlineStr">
        <is>
          <t>2026</t>
        </is>
      </c>
      <c r="B6" s="8" t="n">
        <v>6.1</v>
      </c>
    </row>
    <row r="7">
      <c r="A7" s="4" t="inlineStr">
        <is>
          <t>2027</t>
        </is>
      </c>
      <c r="B7" s="7" t="n">
        <v>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Schedule of Long-term Debt) (Details) - USD ($) $ in Millions</t>
        </is>
      </c>
      <c r="B1" s="2" t="inlineStr">
        <is>
          <t>Dec. 31, 2022</t>
        </is>
      </c>
      <c r="C1" s="2" t="inlineStr">
        <is>
          <t>Dec. 31, 2021</t>
        </is>
      </c>
      <c r="D1" s="2" t="inlineStr">
        <is>
          <t>Apr. 30, 2017</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7" t="n">
        <v>18.5</v>
      </c>
      <c r="C3" s="7" t="n">
        <v>8.5</v>
      </c>
      <c r="D3" s="4" t="inlineStr">
        <is>
          <t xml:space="preserve"> </t>
        </is>
      </c>
    </row>
    <row r="4">
      <c r="A4" s="4" t="inlineStr">
        <is>
          <t>Other</t>
        </is>
      </c>
      <c r="B4" s="8" t="n">
        <v>15.3</v>
      </c>
      <c r="C4" s="8" t="n">
        <v>17.5</v>
      </c>
      <c r="D4" s="4" t="inlineStr">
        <is>
          <t xml:space="preserve"> </t>
        </is>
      </c>
    </row>
    <row r="5">
      <c r="A5" s="4" t="inlineStr">
        <is>
          <t>Total debt</t>
        </is>
      </c>
      <c r="B5" s="8" t="n">
        <v>669.1</v>
      </c>
      <c r="C5" s="8" t="n">
        <v>597.1</v>
      </c>
      <c r="D5" s="4" t="inlineStr">
        <is>
          <t xml:space="preserve"> </t>
        </is>
      </c>
    </row>
    <row r="6">
      <c r="A6" s="4" t="inlineStr">
        <is>
          <t>Less: Current portion of long-term debt and short-term debt</t>
        </is>
      </c>
      <c r="B6" s="8" t="n">
        <v>-10.9</v>
      </c>
      <c r="C6" s="8" t="n">
        <v>-6.3</v>
      </c>
      <c r="D6" s="4" t="inlineStr">
        <is>
          <t xml:space="preserve"> </t>
        </is>
      </c>
    </row>
    <row r="7">
      <c r="A7" s="4" t="inlineStr">
        <is>
          <t>Less: Unamortized debt issuance costs</t>
        </is>
      </c>
      <c r="B7" s="8" t="n">
        <v>-3.1</v>
      </c>
      <c r="C7" s="8" t="n">
        <v>-3.9</v>
      </c>
      <c r="D7" s="4" t="inlineStr">
        <is>
          <t xml:space="preserve"> </t>
        </is>
      </c>
    </row>
    <row r="8">
      <c r="A8" s="4" t="inlineStr">
        <is>
          <t>Total long-term debt, net</t>
        </is>
      </c>
      <c r="B8" s="7" t="n">
        <v>655.1</v>
      </c>
      <c r="C8" s="8" t="n">
        <v>586.9</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t>
        </is>
      </c>
      <c r="B11" s="12" t="n">
        <v>0.054</v>
      </c>
      <c r="C11" s="4" t="inlineStr">
        <is>
          <t xml:space="preserve"> </t>
        </is>
      </c>
      <c r="D11" s="4" t="inlineStr">
        <is>
          <t xml:space="preserve"> </t>
        </is>
      </c>
    </row>
    <row r="12">
      <c r="A12" s="4" t="inlineStr">
        <is>
          <t>Long-term debt, gross</t>
        </is>
      </c>
      <c r="B12" s="7" t="n">
        <v>285.3</v>
      </c>
      <c r="C12" s="8" t="n">
        <v>221.1</v>
      </c>
      <c r="D12" s="4" t="inlineStr">
        <is>
          <t xml:space="preserve"> </t>
        </is>
      </c>
    </row>
    <row r="13">
      <c r="A13" s="4" t="inlineStr">
        <is>
          <t>Senior Notes due 2027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t>
        </is>
      </c>
      <c r="B15" s="13" t="n">
        <v>0.06625</v>
      </c>
      <c r="C15" s="4" t="inlineStr">
        <is>
          <t xml:space="preserve"> </t>
        </is>
      </c>
      <c r="D15" s="13" t="n">
        <v>0.06625</v>
      </c>
    </row>
    <row r="16">
      <c r="A16" s="4" t="inlineStr">
        <is>
          <t>Long-term debt, gross</t>
        </is>
      </c>
      <c r="B16" s="5" t="n">
        <v>350</v>
      </c>
      <c r="C16" s="5" t="n">
        <v>350</v>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ng Arrangements - Narrative (Details) - USD ($)</t>
        </is>
      </c>
      <c r="B1" s="2" t="inlineStr">
        <is>
          <t>1 Months Ended</t>
        </is>
      </c>
    </row>
    <row r="2">
      <c r="B2" s="2" t="inlineStr">
        <is>
          <t>Apr. 30, 2017</t>
        </is>
      </c>
      <c r="C2" s="2" t="inlineStr">
        <is>
          <t>Dec. 31, 2022</t>
        </is>
      </c>
      <c r="D2" s="2" t="inlineStr">
        <is>
          <t>Dec. 30, 2022</t>
        </is>
      </c>
      <c r="E2" s="2" t="inlineStr">
        <is>
          <t>Dec. 31, 2021</t>
        </is>
      </c>
      <c r="F2" s="2" t="inlineStr">
        <is>
          <t>Dec. 31, 2020</t>
        </is>
      </c>
      <c r="G2" s="2" t="inlineStr">
        <is>
          <t>Dec. 31, 2018</t>
        </is>
      </c>
      <c r="H2" s="2" t="inlineStr">
        <is>
          <t>Oct. 21, 2015</t>
        </is>
      </c>
      <c r="I2" s="2" t="inlineStr">
        <is>
          <t>Aug. 13,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financing arrangement related to disposal group, cash</t>
        </is>
      </c>
      <c r="B4" s="4" t="inlineStr">
        <is>
          <t xml:space="preserve"> </t>
        </is>
      </c>
      <c r="C4" s="4" t="inlineStr">
        <is>
          <t xml:space="preserve"> </t>
        </is>
      </c>
      <c r="D4" s="5" t="n">
        <v>2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financing arrangement related to disposal group, promissory note</t>
        </is>
      </c>
      <c r="B5" s="4" t="inlineStr">
        <is>
          <t xml:space="preserve"> </t>
        </is>
      </c>
      <c r="C5" s="5" t="n">
        <v>25000000</v>
      </c>
      <c r="D5" s="6" t="n">
        <v>25000000</v>
      </c>
      <c r="E5" s="5" t="n">
        <v>0</v>
      </c>
      <c r="F5" s="4" t="inlineStr">
        <is>
          <t xml:space="preserve"> </t>
        </is>
      </c>
      <c r="G5" s="4" t="inlineStr">
        <is>
          <t xml:space="preserve"> </t>
        </is>
      </c>
      <c r="H5" s="4" t="inlineStr">
        <is>
          <t xml:space="preserve"> </t>
        </is>
      </c>
      <c r="I5" s="4" t="inlineStr">
        <is>
          <t xml:space="preserve"> </t>
        </is>
      </c>
    </row>
    <row r="6">
      <c r="A6" s="4" t="inlineStr">
        <is>
          <t>Financing arrangement liability</t>
        </is>
      </c>
      <c r="B6" s="4" t="inlineStr">
        <is>
          <t xml:space="preserve"> </t>
        </is>
      </c>
      <c r="C6" s="6" t="n">
        <v>45000000</v>
      </c>
      <c r="D6" s="6" t="n">
        <v>45000000</v>
      </c>
      <c r="E6" s="6" t="n">
        <v>0</v>
      </c>
      <c r="F6" s="4" t="inlineStr">
        <is>
          <t xml:space="preserve"> </t>
        </is>
      </c>
      <c r="G6" s="4" t="inlineStr">
        <is>
          <t xml:space="preserve"> </t>
        </is>
      </c>
      <c r="H6" s="4" t="inlineStr">
        <is>
          <t xml:space="preserve"> </t>
        </is>
      </c>
      <c r="I6" s="4" t="inlineStr">
        <is>
          <t xml:space="preserve"> </t>
        </is>
      </c>
    </row>
    <row r="7">
      <c r="A7" s="4" t="inlineStr">
        <is>
          <t>Break-up fee</t>
        </is>
      </c>
      <c r="B7" s="4" t="inlineStr">
        <is>
          <t xml:space="preserve"> </t>
        </is>
      </c>
      <c r="C7" s="4" t="inlineStr">
        <is>
          <t xml:space="preserve"> </t>
        </is>
      </c>
      <c r="D7" s="5" t="n">
        <v>8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wnership</t>
        </is>
      </c>
      <c r="B8" s="11"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e lease agre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0</v>
      </c>
    </row>
    <row r="10">
      <c r="A10" s="4" t="inlineStr">
        <is>
          <t>Finance lease obligations to acquire machinery and equipment</t>
        </is>
      </c>
      <c r="B10" s="4" t="inlineStr">
        <is>
          <t xml:space="preserve"> </t>
        </is>
      </c>
      <c r="C10" s="6" t="n">
        <v>5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finance leases amount</t>
        </is>
      </c>
      <c r="B11" s="4" t="inlineStr">
        <is>
          <t xml:space="preserve"> </t>
        </is>
      </c>
      <c r="C11" s="6" t="n">
        <v>13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subsidiaries borrowings amount</t>
        </is>
      </c>
      <c r="B12" s="4" t="inlineStr">
        <is>
          <t xml:space="preserve"> </t>
        </is>
      </c>
      <c r="C12" s="6" t="n">
        <v>10900000</v>
      </c>
      <c r="D12" s="4" t="inlineStr">
        <is>
          <t xml:space="preserve"> </t>
        </is>
      </c>
      <c r="E12" s="6" t="n">
        <v>9800000</v>
      </c>
      <c r="F12" s="4" t="inlineStr">
        <is>
          <t xml:space="preserve"> </t>
        </is>
      </c>
      <c r="G12" s="4" t="inlineStr">
        <is>
          <t xml:space="preserve"> </t>
        </is>
      </c>
      <c r="H12" s="4" t="inlineStr">
        <is>
          <t xml:space="preserve"> </t>
        </is>
      </c>
      <c r="I12" s="4" t="inlineStr">
        <is>
          <t xml:space="preserve"> </t>
        </is>
      </c>
    </row>
    <row r="13">
      <c r="A13" s="4" t="inlineStr">
        <is>
          <t>Foreign subsidiaries bank guarantee amount</t>
        </is>
      </c>
      <c r="B13" s="4" t="inlineStr">
        <is>
          <t xml:space="preserve"> </t>
        </is>
      </c>
      <c r="C13" s="5" t="n">
        <v>41000000</v>
      </c>
      <c r="D13" s="4" t="inlineStr">
        <is>
          <t xml:space="preserve"> </t>
        </is>
      </c>
      <c r="E13" s="5" t="n">
        <v>39700000</v>
      </c>
      <c r="F13" s="4" t="inlineStr">
        <is>
          <t xml:space="preserve"> </t>
        </is>
      </c>
      <c r="G13" s="4" t="inlineStr">
        <is>
          <t xml:space="preserve"> </t>
        </is>
      </c>
      <c r="H13" s="4" t="inlineStr">
        <is>
          <t xml:space="preserve"> </t>
        </is>
      </c>
      <c r="I13" s="4" t="inlineStr">
        <is>
          <t xml:space="preserve"> </t>
        </is>
      </c>
    </row>
    <row r="14">
      <c r="A14" s="4" t="inlineStr">
        <is>
          <t>Weighted average interest rate</t>
        </is>
      </c>
      <c r="B14" s="4" t="inlineStr">
        <is>
          <t xml:space="preserve"> </t>
        </is>
      </c>
      <c r="C14" s="12" t="n">
        <v>0.051</v>
      </c>
      <c r="D14" s="4" t="inlineStr">
        <is>
          <t xml:space="preserve"> </t>
        </is>
      </c>
      <c r="E14" s="12" t="n">
        <v>0.048</v>
      </c>
      <c r="F14" s="11" t="n">
        <v>0.05</v>
      </c>
      <c r="G14" s="4" t="inlineStr">
        <is>
          <t xml:space="preserve"> </t>
        </is>
      </c>
      <c r="H14" s="4" t="inlineStr">
        <is>
          <t xml:space="preserve"> </t>
        </is>
      </c>
      <c r="I14" s="4" t="inlineStr">
        <is>
          <t xml:space="preserve"> </t>
        </is>
      </c>
    </row>
    <row r="15">
      <c r="A15" s="4" t="inlineStr">
        <is>
          <t>Arkansas Development Finance Authority | Southwest Steel Processing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000000</v>
      </c>
      <c r="I17" s="4" t="inlineStr">
        <is>
          <t xml:space="preserve"> </t>
        </is>
      </c>
    </row>
    <row r="18">
      <c r="A18" s="4" t="inlineStr">
        <is>
          <t>Credit facility outstanding</t>
        </is>
      </c>
      <c r="B18" s="4" t="inlineStr">
        <is>
          <t xml:space="preserve"> </t>
        </is>
      </c>
      <c r="C18" s="5" t="n">
        <v>4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Notes due 2027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5" t="n">
        <v>3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13" t="n">
        <v>0.06625</v>
      </c>
      <c r="C22" s="13" t="n">
        <v>0.066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4" t="inlineStr">
        <is>
          <t xml:space="preserve"> </t>
        </is>
      </c>
      <c r="C25" s="12" t="n">
        <v>0.0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Seventh Amendment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5" t="n">
        <v>40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rdion feature, increase limit</t>
        </is>
      </c>
      <c r="B29" s="4" t="inlineStr">
        <is>
          <t xml:space="preserve"> </t>
        </is>
      </c>
      <c r="C29" s="4" t="inlineStr">
        <is>
          <t xml:space="preserve"> </t>
        </is>
      </c>
      <c r="D29" s="4" t="inlineStr">
        <is>
          <t xml:space="preserve"> </t>
        </is>
      </c>
      <c r="E29" s="4" t="inlineStr">
        <is>
          <t xml:space="preserve"> </t>
        </is>
      </c>
      <c r="F29" s="4" t="inlineStr">
        <is>
          <t xml:space="preserve"> </t>
        </is>
      </c>
      <c r="G29" s="5" t="n">
        <v>70000000</v>
      </c>
      <c r="H29" s="4" t="inlineStr">
        <is>
          <t xml:space="preserve"> </t>
        </is>
      </c>
      <c r="I29" s="4" t="inlineStr">
        <is>
          <t xml:space="preserve"> </t>
        </is>
      </c>
    </row>
    <row r="30">
      <c r="A30" s="4" t="inlineStr">
        <is>
          <t>Line of credit facility, remaining borrowing capacity</t>
        </is>
      </c>
      <c r="B30" s="4" t="inlineStr">
        <is>
          <t xml:space="preserve"> </t>
        </is>
      </c>
      <c r="C30" s="6" t="n">
        <v>102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Canadian sub-limit | Seventh Amendment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4" t="inlineStr">
        <is>
          <t xml:space="preserve"> </t>
        </is>
      </c>
      <c r="C33" s="6" t="n">
        <v>4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European sub-limit | Seventh Amendment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4" t="inlineStr">
        <is>
          <t xml:space="preserve"> </t>
        </is>
      </c>
      <c r="C36" s="5" t="n">
        <v>3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Fair Value of Debt) (Details) - Level 1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amount</t>
        </is>
      </c>
      <c r="B4" s="5" t="n">
        <v>350</v>
      </c>
      <c r="C4" s="5" t="n">
        <v>350</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7" t="n">
        <v>227.5</v>
      </c>
      <c r="C7" s="7" t="n">
        <v>33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Schedule of Maturities of Long-term Debt) (Details) $ in Millions</t>
        </is>
      </c>
      <c r="B1" s="2" t="inlineStr">
        <is>
          <t>Dec. 31, 2022 USD ($)</t>
        </is>
      </c>
    </row>
    <row r="2">
      <c r="A2" s="3" t="inlineStr">
        <is>
          <t>Debt Disclosure [Abstract]</t>
        </is>
      </c>
      <c r="B2" s="4" t="inlineStr">
        <is>
          <t xml:space="preserve"> </t>
        </is>
      </c>
    </row>
    <row r="3">
      <c r="A3" s="4" t="inlineStr">
        <is>
          <t>2023</t>
        </is>
      </c>
      <c r="B3" s="7" t="n">
        <v>6.6</v>
      </c>
    </row>
    <row r="4">
      <c r="A4" s="4" t="inlineStr">
        <is>
          <t>2024</t>
        </is>
      </c>
      <c r="B4" s="8" t="n">
        <v>288.5</v>
      </c>
    </row>
    <row r="5">
      <c r="A5" s="4" t="inlineStr">
        <is>
          <t>2025</t>
        </is>
      </c>
      <c r="B5" s="6" t="n">
        <v>3</v>
      </c>
    </row>
    <row r="6">
      <c r="A6" s="4" t="inlineStr">
        <is>
          <t>2026</t>
        </is>
      </c>
      <c r="B6" s="6" t="n">
        <v>1</v>
      </c>
    </row>
    <row r="7">
      <c r="A7" s="4" t="inlineStr">
        <is>
          <t>2027</t>
        </is>
      </c>
      <c r="B7" s="7" t="n">
        <v>35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1.3</v>
      </c>
      <c r="C4" s="7" t="n">
        <v>-26.8</v>
      </c>
      <c r="D4" s="7" t="n">
        <v>-22.2</v>
      </c>
    </row>
    <row r="5">
      <c r="A5" s="4" t="inlineStr">
        <is>
          <t>Outside the United States</t>
        </is>
      </c>
      <c r="B5" s="6" t="n">
        <v>32</v>
      </c>
      <c r="C5" s="8" t="n">
        <v>25.7</v>
      </c>
      <c r="D5" s="8" t="n">
        <v>20.4</v>
      </c>
    </row>
    <row r="6">
      <c r="A6" s="4" t="inlineStr">
        <is>
          <t>Income (loss) from continuing operations before income taxes</t>
        </is>
      </c>
      <c r="B6" s="7" t="n">
        <v>10.7</v>
      </c>
      <c r="C6" s="7" t="n">
        <v>-1.1</v>
      </c>
      <c r="D6" s="7" t="n">
        <v>-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Income Taxes (Details) - USD ($) $ in Millions</t>
        </is>
      </c>
      <c r="B1" s="2" t="inlineStr">
        <is>
          <t>12 Months Ended</t>
        </is>
      </c>
    </row>
    <row r="2">
      <c r="B2" s="2" t="inlineStr">
        <is>
          <t>Dec. 31, 2022</t>
        </is>
      </c>
      <c r="C2" s="2" t="inlineStr">
        <is>
          <t>Dec. 31, 2021</t>
        </is>
      </c>
      <c r="D2" s="2" t="inlineStr">
        <is>
          <t>Dec. 31, 2020</t>
        </is>
      </c>
    </row>
    <row r="3">
      <c r="A3" s="3" t="inlineStr">
        <is>
          <t>Current (benefit) expense:</t>
        </is>
      </c>
      <c r="B3" s="4" t="inlineStr">
        <is>
          <t xml:space="preserve"> </t>
        </is>
      </c>
      <c r="C3" s="4" t="inlineStr">
        <is>
          <t xml:space="preserve"> </t>
        </is>
      </c>
      <c r="D3" s="4" t="inlineStr">
        <is>
          <t xml:space="preserve"> </t>
        </is>
      </c>
    </row>
    <row r="4">
      <c r="A4" s="4" t="inlineStr">
        <is>
          <t>Federal</t>
        </is>
      </c>
      <c r="B4" s="7" t="n">
        <v>-1.6</v>
      </c>
      <c r="C4" s="7" t="n">
        <v>-4.9</v>
      </c>
      <c r="D4" s="5" t="n">
        <v>-16</v>
      </c>
    </row>
    <row r="5">
      <c r="A5" s="4" t="inlineStr">
        <is>
          <t>State</t>
        </is>
      </c>
      <c r="B5" s="8" t="n">
        <v>-0.2</v>
      </c>
      <c r="C5" s="8" t="n">
        <v>0.3</v>
      </c>
      <c r="D5" s="8" t="n">
        <v>0.4</v>
      </c>
    </row>
    <row r="6">
      <c r="A6" s="4" t="inlineStr">
        <is>
          <t>Foreign</t>
        </is>
      </c>
      <c r="B6" s="8" t="n">
        <v>9.4</v>
      </c>
      <c r="C6" s="8" t="n">
        <v>9.4</v>
      </c>
      <c r="D6" s="8" t="n">
        <v>7.4</v>
      </c>
    </row>
    <row r="7">
      <c r="A7" s="4" t="inlineStr">
        <is>
          <t>Total</t>
        </is>
      </c>
      <c r="B7" s="8" t="n">
        <v>7.6</v>
      </c>
      <c r="C7" s="8" t="n">
        <v>4.8</v>
      </c>
      <c r="D7" s="8" t="n">
        <v>-8.199999999999999</v>
      </c>
    </row>
    <row r="8">
      <c r="A8" s="3" t="inlineStr">
        <is>
          <t>Deferred expense (benefit):</t>
        </is>
      </c>
      <c r="B8" s="4" t="inlineStr">
        <is>
          <t xml:space="preserve"> </t>
        </is>
      </c>
      <c r="C8" s="4" t="inlineStr">
        <is>
          <t xml:space="preserve"> </t>
        </is>
      </c>
      <c r="D8" s="4" t="inlineStr">
        <is>
          <t xml:space="preserve"> </t>
        </is>
      </c>
    </row>
    <row r="9">
      <c r="A9" s="4" t="inlineStr">
        <is>
          <t>Federal</t>
        </is>
      </c>
      <c r="B9" s="6" t="n">
        <v>-8</v>
      </c>
      <c r="C9" s="8" t="n">
        <v>-5.9</v>
      </c>
      <c r="D9" s="8" t="n">
        <v>7.3</v>
      </c>
    </row>
    <row r="10">
      <c r="A10" s="4" t="inlineStr">
        <is>
          <t>State</t>
        </is>
      </c>
      <c r="B10" s="8" t="n">
        <v>0.8</v>
      </c>
      <c r="C10" s="8" t="n">
        <v>-0.6</v>
      </c>
      <c r="D10" s="8" t="n">
        <v>-0.1</v>
      </c>
    </row>
    <row r="11">
      <c r="A11" s="4" t="inlineStr">
        <is>
          <t>Foreign</t>
        </is>
      </c>
      <c r="B11" s="8" t="n">
        <v>-1.1</v>
      </c>
      <c r="C11" s="8" t="n">
        <v>0.7</v>
      </c>
      <c r="D11" s="8" t="n">
        <v>-0.3</v>
      </c>
    </row>
    <row r="12">
      <c r="A12" s="4" t="inlineStr">
        <is>
          <t>Total</t>
        </is>
      </c>
      <c r="B12" s="8" t="n">
        <v>-8.300000000000001</v>
      </c>
      <c r="C12" s="8" t="n">
        <v>-5.8</v>
      </c>
      <c r="D12" s="8" t="n">
        <v>6.9</v>
      </c>
    </row>
    <row r="13">
      <c r="A13" s="4" t="inlineStr">
        <is>
          <t>Income tax benefit</t>
        </is>
      </c>
      <c r="B13" s="7" t="n">
        <v>-0.7</v>
      </c>
      <c r="C13" s="5" t="n">
        <v>-1</v>
      </c>
      <c r="D13" s="7" t="n">
        <v>-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46" customWidth="1" min="7" max="7"/>
    <col width="24" customWidth="1" min="8" max="8"/>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c r="H1" s="2" t="inlineStr">
        <is>
          <t>Noncontrolling Interest</t>
        </is>
      </c>
    </row>
    <row r="2">
      <c r="A2" s="4" t="inlineStr">
        <is>
          <t>Beginning balance (in shares) at Dec. 31, 2019</t>
        </is>
      </c>
      <c r="B2" s="4" t="inlineStr">
        <is>
          <t xml:space="preserve"> </t>
        </is>
      </c>
      <c r="C2" s="6" t="n">
        <v>1570639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349.6</v>
      </c>
      <c r="C3" s="7" t="n">
        <v>15.7</v>
      </c>
      <c r="D3" s="7" t="n">
        <v>129.8</v>
      </c>
      <c r="E3" s="7" t="n">
        <v>298.2</v>
      </c>
      <c r="F3" s="7" t="n">
        <v>-71.09999999999999</v>
      </c>
      <c r="G3" s="5" t="n">
        <v>-37</v>
      </c>
      <c r="H3" s="5" t="n">
        <v>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loss) income</t>
        </is>
      </c>
      <c r="B5" s="8" t="n">
        <v>14.1</v>
      </c>
      <c r="C5" s="4" t="inlineStr">
        <is>
          <t xml:space="preserve"> </t>
        </is>
      </c>
      <c r="D5" s="4" t="inlineStr">
        <is>
          <t xml:space="preserve"> </t>
        </is>
      </c>
      <c r="E5" s="8" t="n">
        <v>-4.5</v>
      </c>
      <c r="F5" s="4" t="inlineStr">
        <is>
          <t xml:space="preserve"> </t>
        </is>
      </c>
      <c r="G5" s="8" t="n">
        <v>18.9</v>
      </c>
      <c r="H5" s="8" t="n">
        <v>-0.3</v>
      </c>
    </row>
    <row r="6">
      <c r="A6" s="4" t="inlineStr">
        <is>
          <t>Stock-based compensation</t>
        </is>
      </c>
      <c r="B6" s="8" t="n">
        <v>6.1</v>
      </c>
      <c r="C6" s="4" t="inlineStr">
        <is>
          <t xml:space="preserve"> </t>
        </is>
      </c>
      <c r="D6" s="8" t="n">
        <v>6.1</v>
      </c>
      <c r="E6" s="4" t="inlineStr">
        <is>
          <t xml:space="preserve"> </t>
        </is>
      </c>
      <c r="F6" s="4" t="inlineStr">
        <is>
          <t xml:space="preserve"> </t>
        </is>
      </c>
      <c r="G6" s="4" t="inlineStr">
        <is>
          <t xml:space="preserve"> </t>
        </is>
      </c>
      <c r="H6" s="4" t="inlineStr">
        <is>
          <t xml:space="preserve"> </t>
        </is>
      </c>
    </row>
    <row r="7">
      <c r="A7" s="4" t="inlineStr">
        <is>
          <t>Restricted stock awards issued (in shares)</t>
        </is>
      </c>
      <c r="B7" s="4" t="inlineStr">
        <is>
          <t xml:space="preserve"> </t>
        </is>
      </c>
      <c r="C7" s="6" t="n">
        <v>44739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awards issued</t>
        </is>
      </c>
      <c r="B8" s="6" t="n">
        <v>0</v>
      </c>
      <c r="C8" s="7" t="n">
        <v>0.4</v>
      </c>
      <c r="D8" s="8" t="n">
        <v>-0.4</v>
      </c>
      <c r="E8" s="4" t="inlineStr">
        <is>
          <t xml:space="preserve"> </t>
        </is>
      </c>
      <c r="F8" s="4" t="inlineStr">
        <is>
          <t xml:space="preserve"> </t>
        </is>
      </c>
      <c r="G8" s="4" t="inlineStr">
        <is>
          <t xml:space="preserve"> </t>
        </is>
      </c>
      <c r="H8" s="4" t="inlineStr">
        <is>
          <t xml:space="preserve"> </t>
        </is>
      </c>
    </row>
    <row r="9">
      <c r="A9" s="4" t="inlineStr">
        <is>
          <t>Restricted stock cancelled (in shares)</t>
        </is>
      </c>
      <c r="B9" s="4" t="inlineStr">
        <is>
          <t xml:space="preserve"> </t>
        </is>
      </c>
      <c r="C9" s="6" t="n">
        <v>-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t>
        </is>
      </c>
      <c r="B10" s="8" t="n">
        <v>-3.2</v>
      </c>
      <c r="C10" s="4" t="inlineStr">
        <is>
          <t xml:space="preserve"> </t>
        </is>
      </c>
      <c r="D10" s="4" t="inlineStr">
        <is>
          <t xml:space="preserve"> </t>
        </is>
      </c>
      <c r="E10" s="8" t="n">
        <v>-3.2</v>
      </c>
      <c r="F10" s="4" t="inlineStr">
        <is>
          <t xml:space="preserve"> </t>
        </is>
      </c>
      <c r="G10" s="4" t="inlineStr">
        <is>
          <t xml:space="preserve"> </t>
        </is>
      </c>
      <c r="H10" s="4" t="inlineStr">
        <is>
          <t xml:space="preserve"> </t>
        </is>
      </c>
    </row>
    <row r="11">
      <c r="A11" s="4" t="inlineStr">
        <is>
          <t>Purchase of treasury stock</t>
        </is>
      </c>
      <c r="B11" s="8" t="n">
        <v>-8.699999999999999</v>
      </c>
      <c r="C11" s="4" t="inlineStr">
        <is>
          <t xml:space="preserve"> </t>
        </is>
      </c>
      <c r="D11" s="4" t="inlineStr">
        <is>
          <t xml:space="preserve"> </t>
        </is>
      </c>
      <c r="E11" s="4" t="inlineStr">
        <is>
          <t xml:space="preserve"> </t>
        </is>
      </c>
      <c r="F11" s="8" t="n">
        <v>-8.699999999999999</v>
      </c>
      <c r="G11" s="4" t="inlineStr">
        <is>
          <t xml:space="preserve"> </t>
        </is>
      </c>
      <c r="H11" s="4" t="inlineStr">
        <is>
          <t xml:space="preserve"> </t>
        </is>
      </c>
    </row>
    <row r="12">
      <c r="A12" s="4" t="inlineStr">
        <is>
          <t>Ending balance (in shares) at Dec. 31, 2020</t>
        </is>
      </c>
      <c r="B12" s="4" t="inlineStr">
        <is>
          <t xml:space="preserve"> </t>
        </is>
      </c>
      <c r="C12" s="6" t="n">
        <v>1614879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Dec. 31, 2020</t>
        </is>
      </c>
      <c r="B13" s="8" t="n">
        <v>357.9</v>
      </c>
      <c r="C13" s="7" t="n">
        <v>16.1</v>
      </c>
      <c r="D13" s="8" t="n">
        <v>135.5</v>
      </c>
      <c r="E13" s="8" t="n">
        <v>290.5</v>
      </c>
      <c r="F13" s="8" t="n">
        <v>-79.8</v>
      </c>
      <c r="G13" s="8" t="n">
        <v>-18.1</v>
      </c>
      <c r="H13" s="8" t="n">
        <v>13.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rehensive (loss) income</t>
        </is>
      </c>
      <c r="B15" s="8" t="n">
        <v>-27.1</v>
      </c>
      <c r="C15" s="4" t="inlineStr">
        <is>
          <t xml:space="preserve"> </t>
        </is>
      </c>
      <c r="D15" s="4" t="inlineStr">
        <is>
          <t xml:space="preserve"> </t>
        </is>
      </c>
      <c r="E15" s="8" t="n">
        <v>-24.8</v>
      </c>
      <c r="F15" s="4" t="inlineStr">
        <is>
          <t xml:space="preserve"> </t>
        </is>
      </c>
      <c r="G15" s="8" t="n">
        <v>-1.1</v>
      </c>
      <c r="H15" s="8" t="n">
        <v>-1.2</v>
      </c>
    </row>
    <row r="16">
      <c r="A16" s="4" t="inlineStr">
        <is>
          <t>Stock-based compensation</t>
        </is>
      </c>
      <c r="B16" s="8" t="n">
        <v>6.5</v>
      </c>
      <c r="C16" s="4" t="inlineStr">
        <is>
          <t xml:space="preserve"> </t>
        </is>
      </c>
      <c r="D16" s="8" t="n">
        <v>6.5</v>
      </c>
      <c r="E16" s="4" t="inlineStr">
        <is>
          <t xml:space="preserve"> </t>
        </is>
      </c>
      <c r="F16" s="4" t="inlineStr">
        <is>
          <t xml:space="preserve"> </t>
        </is>
      </c>
      <c r="G16" s="4" t="inlineStr">
        <is>
          <t xml:space="preserve"> </t>
        </is>
      </c>
      <c r="H16" s="4" t="inlineStr">
        <is>
          <t xml:space="preserve"> </t>
        </is>
      </c>
    </row>
    <row r="17">
      <c r="A17" s="4" t="inlineStr">
        <is>
          <t>Restricted stock awards issued (in shares)</t>
        </is>
      </c>
      <c r="B17" s="4" t="inlineStr">
        <is>
          <t xml:space="preserve"> </t>
        </is>
      </c>
      <c r="C17" s="6" t="n">
        <v>20284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awards issued</t>
        </is>
      </c>
      <c r="B18" s="6" t="n">
        <v>0</v>
      </c>
      <c r="C18" s="7" t="n">
        <v>0.2</v>
      </c>
      <c r="D18" s="8" t="n">
        <v>-0.2</v>
      </c>
      <c r="E18" s="4" t="inlineStr">
        <is>
          <t xml:space="preserve"> </t>
        </is>
      </c>
      <c r="F18" s="4" t="inlineStr">
        <is>
          <t xml:space="preserve"> </t>
        </is>
      </c>
      <c r="G18" s="4" t="inlineStr">
        <is>
          <t xml:space="preserve"> </t>
        </is>
      </c>
      <c r="H18" s="4" t="inlineStr">
        <is>
          <t xml:space="preserve"> </t>
        </is>
      </c>
    </row>
    <row r="19">
      <c r="A19" s="4" t="inlineStr">
        <is>
          <t>Restricted stock cancelled (in shares)</t>
        </is>
      </c>
      <c r="B19" s="4" t="inlineStr">
        <is>
          <t xml:space="preserve"> </t>
        </is>
      </c>
      <c r="C19" s="6" t="n">
        <v>-1191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t>
        </is>
      </c>
      <c r="B20" s="6" t="n">
        <v>-7</v>
      </c>
      <c r="C20" s="4" t="inlineStr">
        <is>
          <t xml:space="preserve"> </t>
        </is>
      </c>
      <c r="D20" s="4" t="inlineStr">
        <is>
          <t xml:space="preserve"> </t>
        </is>
      </c>
      <c r="E20" s="8" t="n">
        <v>-6.3</v>
      </c>
      <c r="F20" s="4" t="inlineStr">
        <is>
          <t xml:space="preserve"> </t>
        </is>
      </c>
      <c r="G20" s="4" t="inlineStr">
        <is>
          <t xml:space="preserve"> </t>
        </is>
      </c>
      <c r="H20" s="8" t="n">
        <v>-0.7</v>
      </c>
    </row>
    <row r="21">
      <c r="A21" s="4" t="inlineStr">
        <is>
          <t>Purchase of treasury stock</t>
        </is>
      </c>
      <c r="B21" s="8" t="n">
        <v>-5.5</v>
      </c>
      <c r="C21" s="4" t="inlineStr">
        <is>
          <t xml:space="preserve"> </t>
        </is>
      </c>
      <c r="D21" s="4" t="inlineStr">
        <is>
          <t xml:space="preserve"> </t>
        </is>
      </c>
      <c r="E21" s="4" t="inlineStr">
        <is>
          <t xml:space="preserve"> </t>
        </is>
      </c>
      <c r="F21" s="8" t="n">
        <v>-5.5</v>
      </c>
      <c r="G21" s="4" t="inlineStr">
        <is>
          <t xml:space="preserve"> </t>
        </is>
      </c>
      <c r="H21" s="4" t="inlineStr">
        <is>
          <t xml:space="preserve"> </t>
        </is>
      </c>
    </row>
    <row r="22">
      <c r="A22" s="4" t="inlineStr">
        <is>
          <t>Increase in Park-Ohio ownership interest</t>
        </is>
      </c>
      <c r="B22" s="6" t="n">
        <v>0</v>
      </c>
      <c r="C22" s="4" t="inlineStr">
        <is>
          <t xml:space="preserve"> </t>
        </is>
      </c>
      <c r="D22" s="8" t="n">
        <v>1.1</v>
      </c>
      <c r="E22" s="4" t="inlineStr">
        <is>
          <t xml:space="preserve"> </t>
        </is>
      </c>
      <c r="F22" s="4" t="inlineStr">
        <is>
          <t xml:space="preserve"> </t>
        </is>
      </c>
      <c r="G22" s="4" t="inlineStr">
        <is>
          <t xml:space="preserve"> </t>
        </is>
      </c>
      <c r="H22" s="8" t="n">
        <v>-1.1</v>
      </c>
    </row>
    <row r="23">
      <c r="A23" s="4" t="inlineStr">
        <is>
          <t>Ending balance (in shares) at Dec. 31, 2021</t>
        </is>
      </c>
      <c r="B23" s="4" t="inlineStr">
        <is>
          <t xml:space="preserve"> </t>
        </is>
      </c>
      <c r="C23" s="6" t="n">
        <v>163397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1</t>
        </is>
      </c>
      <c r="B24" s="8" t="n">
        <v>324.8</v>
      </c>
      <c r="C24" s="7" t="n">
        <v>16.3</v>
      </c>
      <c r="D24" s="8" t="n">
        <v>142.9</v>
      </c>
      <c r="E24" s="8" t="n">
        <v>259.4</v>
      </c>
      <c r="F24" s="8" t="n">
        <v>-85.3</v>
      </c>
      <c r="G24" s="8" t="n">
        <v>-19.2</v>
      </c>
      <c r="H24" s="8" t="n">
        <v>10.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rehensive (loss) income</t>
        </is>
      </c>
      <c r="B26" s="8" t="n">
        <v>-55.5</v>
      </c>
      <c r="C26" s="4" t="inlineStr">
        <is>
          <t xml:space="preserve"> </t>
        </is>
      </c>
      <c r="D26" s="4" t="inlineStr">
        <is>
          <t xml:space="preserve"> </t>
        </is>
      </c>
      <c r="E26" s="8" t="n">
        <v>-14.2</v>
      </c>
      <c r="F26" s="4" t="inlineStr">
        <is>
          <t xml:space="preserve"> </t>
        </is>
      </c>
      <c r="G26" s="8" t="n">
        <v>-42.6</v>
      </c>
      <c r="H26" s="8" t="n">
        <v>1.3</v>
      </c>
    </row>
    <row r="27">
      <c r="A27" s="4" t="inlineStr">
        <is>
          <t>Stock-based compensation</t>
        </is>
      </c>
      <c r="B27" s="8" t="n">
        <v>7.2</v>
      </c>
      <c r="C27" s="4" t="inlineStr">
        <is>
          <t xml:space="preserve"> </t>
        </is>
      </c>
      <c r="D27" s="8" t="n">
        <v>7.2</v>
      </c>
      <c r="E27" s="4" t="inlineStr">
        <is>
          <t xml:space="preserve"> </t>
        </is>
      </c>
      <c r="F27" s="4" t="inlineStr">
        <is>
          <t xml:space="preserve"> </t>
        </is>
      </c>
      <c r="G27" s="4" t="inlineStr">
        <is>
          <t xml:space="preserve"> </t>
        </is>
      </c>
      <c r="H27" s="4" t="inlineStr">
        <is>
          <t xml:space="preserve"> </t>
        </is>
      </c>
    </row>
    <row r="28">
      <c r="A28" s="4" t="inlineStr">
        <is>
          <t>Restricted stock awards issued (in shares)</t>
        </is>
      </c>
      <c r="B28" s="4" t="inlineStr">
        <is>
          <t xml:space="preserve"> </t>
        </is>
      </c>
      <c r="C28" s="6" t="n">
        <v>33145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awards issued</t>
        </is>
      </c>
      <c r="B29" s="6" t="n">
        <v>0</v>
      </c>
      <c r="C29" s="7" t="n">
        <v>0.3</v>
      </c>
      <c r="D29" s="8" t="n">
        <v>-0.3</v>
      </c>
      <c r="E29" s="4" t="inlineStr">
        <is>
          <t xml:space="preserve"> </t>
        </is>
      </c>
      <c r="F29" s="4" t="inlineStr">
        <is>
          <t xml:space="preserve"> </t>
        </is>
      </c>
      <c r="G29" s="4" t="inlineStr">
        <is>
          <t xml:space="preserve"> </t>
        </is>
      </c>
      <c r="H29" s="4" t="inlineStr">
        <is>
          <t xml:space="preserve"> </t>
        </is>
      </c>
    </row>
    <row r="30">
      <c r="A30" s="4" t="inlineStr">
        <is>
          <t>Restricted stock cancelled (in shares)</t>
        </is>
      </c>
      <c r="B30" s="4" t="inlineStr">
        <is>
          <t xml:space="preserve"> </t>
        </is>
      </c>
      <c r="C30" s="6" t="n">
        <v>-1724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t>
        </is>
      </c>
      <c r="B31" s="6" t="n">
        <v>-7</v>
      </c>
      <c r="C31" s="4" t="inlineStr">
        <is>
          <t xml:space="preserve"> </t>
        </is>
      </c>
      <c r="D31" s="4" t="inlineStr">
        <is>
          <t xml:space="preserve"> </t>
        </is>
      </c>
      <c r="E31" s="8" t="n">
        <v>-6.4</v>
      </c>
      <c r="F31" s="4" t="inlineStr">
        <is>
          <t xml:space="preserve"> </t>
        </is>
      </c>
      <c r="G31" s="4" t="inlineStr">
        <is>
          <t xml:space="preserve"> </t>
        </is>
      </c>
      <c r="H31" s="8" t="n">
        <v>-0.6</v>
      </c>
    </row>
    <row r="32">
      <c r="A32" s="4" t="inlineStr">
        <is>
          <t>Purchase of treasury stock</t>
        </is>
      </c>
      <c r="B32" s="8" t="n">
        <v>-1.6</v>
      </c>
      <c r="C32" s="4" t="inlineStr">
        <is>
          <t xml:space="preserve"> </t>
        </is>
      </c>
      <c r="D32" s="4" t="inlineStr">
        <is>
          <t xml:space="preserve"> </t>
        </is>
      </c>
      <c r="E32" s="4" t="inlineStr">
        <is>
          <t xml:space="preserve"> </t>
        </is>
      </c>
      <c r="F32" s="8" t="n">
        <v>-1.6</v>
      </c>
      <c r="G32" s="4" t="inlineStr">
        <is>
          <t xml:space="preserve"> </t>
        </is>
      </c>
      <c r="H32" s="4" t="inlineStr">
        <is>
          <t xml:space="preserve"> </t>
        </is>
      </c>
    </row>
    <row r="33">
      <c r="A33" s="4" t="inlineStr">
        <is>
          <t>Ending balance (in shares) at Dec. 31, 2022</t>
        </is>
      </c>
      <c r="B33" s="4" t="inlineStr">
        <is>
          <t xml:space="preserve"> </t>
        </is>
      </c>
      <c r="C33" s="6" t="n">
        <v>1665392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Dec. 31, 2022</t>
        </is>
      </c>
      <c r="B34" s="7" t="n">
        <v>267.9</v>
      </c>
      <c r="C34" s="7" t="n">
        <v>16.6</v>
      </c>
      <c r="D34" s="7" t="n">
        <v>149.8</v>
      </c>
      <c r="E34" s="7" t="n">
        <v>238.8</v>
      </c>
      <c r="F34" s="7" t="n">
        <v>-86.90000000000001</v>
      </c>
      <c r="G34" s="7" t="n">
        <v>-61.8</v>
      </c>
      <c r="H34" s="7" t="n">
        <v>1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Tax Rate and Effective Tax Rat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U.S. statutory rate</t>
        </is>
      </c>
      <c r="B4" s="7" t="n">
        <v>2.3</v>
      </c>
      <c r="C4" s="7" t="n">
        <v>-0.2</v>
      </c>
      <c r="D4" s="7" t="n">
        <v>-0.4</v>
      </c>
    </row>
    <row r="5">
      <c r="A5" s="4" t="inlineStr">
        <is>
          <t>Effect of state income taxes, net</t>
        </is>
      </c>
      <c r="B5" s="8" t="n">
        <v>0.3</v>
      </c>
      <c r="C5" s="8" t="n">
        <v>-0.3</v>
      </c>
      <c r="D5" s="8" t="n">
        <v>-0.3</v>
      </c>
    </row>
    <row r="6">
      <c r="A6" s="4" t="inlineStr">
        <is>
          <t>Effect of foreign operations</t>
        </is>
      </c>
      <c r="B6" s="6" t="n">
        <v>3</v>
      </c>
      <c r="C6" s="8" t="n">
        <v>1.9</v>
      </c>
      <c r="D6" s="8" t="n">
        <v>1.5</v>
      </c>
    </row>
    <row r="7">
      <c r="A7" s="4" t="inlineStr">
        <is>
          <t>Valuation allowance</t>
        </is>
      </c>
      <c r="B7" s="8" t="n">
        <v>0.8</v>
      </c>
      <c r="C7" s="8" t="n">
        <v>-0.1</v>
      </c>
      <c r="D7" s="8" t="n">
        <v>0.6</v>
      </c>
    </row>
    <row r="8">
      <c r="A8" s="4" t="inlineStr">
        <is>
          <t>Uncertain tax positions</t>
        </is>
      </c>
      <c r="B8" s="8" t="n">
        <v>0.4</v>
      </c>
      <c r="C8" s="8" t="n">
        <v>-0.3</v>
      </c>
      <c r="D8" s="6" t="n">
        <v>-1</v>
      </c>
    </row>
    <row r="9">
      <c r="A9" s="4" t="inlineStr">
        <is>
          <t>Non-deductible items</t>
        </is>
      </c>
      <c r="B9" s="8" t="n">
        <v>-0.2</v>
      </c>
      <c r="C9" s="8" t="n">
        <v>0.9</v>
      </c>
      <c r="D9" s="8" t="n">
        <v>1.5</v>
      </c>
    </row>
    <row r="10">
      <c r="A10" s="4" t="inlineStr">
        <is>
          <t>Equity compensation</t>
        </is>
      </c>
      <c r="B10" s="8" t="n">
        <v>1.4</v>
      </c>
      <c r="C10" s="8" t="n">
        <v>0.6</v>
      </c>
      <c r="D10" s="8" t="n">
        <v>0.6</v>
      </c>
    </row>
    <row r="11">
      <c r="A11" s="4" t="inlineStr">
        <is>
          <t>CARES Act NOL carryback</t>
        </is>
      </c>
      <c r="B11" s="6" t="n">
        <v>0</v>
      </c>
      <c r="C11" s="8" t="n">
        <v>-3.1</v>
      </c>
      <c r="D11" s="8" t="n">
        <v>-5.3</v>
      </c>
    </row>
    <row r="12">
      <c r="A12" s="4" t="inlineStr">
        <is>
          <t>Foreign tax credit</t>
        </is>
      </c>
      <c r="B12" s="8" t="n">
        <v>-4.1</v>
      </c>
      <c r="C12" s="8" t="n">
        <v>-1.4</v>
      </c>
      <c r="D12" s="8" t="n">
        <v>-0.8</v>
      </c>
    </row>
    <row r="13">
      <c r="A13" s="4" t="inlineStr">
        <is>
          <t>Other tax credits</t>
        </is>
      </c>
      <c r="B13" s="8" t="n">
        <v>-5.6</v>
      </c>
      <c r="C13" s="8" t="n">
        <v>-0.4</v>
      </c>
      <c r="D13" s="8" t="n">
        <v>-0.3</v>
      </c>
    </row>
    <row r="14">
      <c r="A14" s="4" t="inlineStr">
        <is>
          <t>GILTI</t>
        </is>
      </c>
      <c r="B14" s="8" t="n">
        <v>1.8</v>
      </c>
      <c r="C14" s="8" t="n">
        <v>1.4</v>
      </c>
      <c r="D14" s="8" t="n">
        <v>1.8</v>
      </c>
    </row>
    <row r="15">
      <c r="A15" s="4" t="inlineStr">
        <is>
          <t>FDII</t>
        </is>
      </c>
      <c r="B15" s="8" t="n">
        <v>-0.2</v>
      </c>
      <c r="C15" s="6" t="n">
        <v>0</v>
      </c>
      <c r="D15" s="6" t="n">
        <v>0</v>
      </c>
    </row>
    <row r="16">
      <c r="A16" s="4" t="inlineStr">
        <is>
          <t>Other, net</t>
        </is>
      </c>
      <c r="B16" s="8" t="n">
        <v>-0.6</v>
      </c>
      <c r="C16" s="6" t="n">
        <v>0</v>
      </c>
      <c r="D16" s="8" t="n">
        <v>0.8</v>
      </c>
    </row>
    <row r="17">
      <c r="A17" s="4" t="inlineStr">
        <is>
          <t>Income tax benefit</t>
        </is>
      </c>
      <c r="B17" s="7" t="n">
        <v>-0.7</v>
      </c>
      <c r="C17" s="5" t="n">
        <v>-1</v>
      </c>
      <c r="D17" s="7"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Net Deferred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Postretirement benefit obligation</t>
        </is>
      </c>
      <c r="B3" s="7" t="n">
        <v>0.4</v>
      </c>
      <c r="C3" s="7" t="n">
        <v>0.5</v>
      </c>
    </row>
    <row r="4">
      <c r="A4" s="4" t="inlineStr">
        <is>
          <t>Inventory</t>
        </is>
      </c>
      <c r="B4" s="8" t="n">
        <v>12.8</v>
      </c>
      <c r="C4" s="8" t="n">
        <v>8.4</v>
      </c>
    </row>
    <row r="5">
      <c r="A5" s="4" t="inlineStr">
        <is>
          <t>Net operating loss and credit carryforwards</t>
        </is>
      </c>
      <c r="B5" s="8" t="n">
        <v>17.8</v>
      </c>
      <c r="C5" s="8" t="n">
        <v>15.4</v>
      </c>
    </row>
    <row r="6">
      <c r="A6" s="4" t="inlineStr">
        <is>
          <t>Operating lease liabilities</t>
        </is>
      </c>
      <c r="B6" s="8" t="n">
        <v>13.3</v>
      </c>
      <c r="C6" s="8" t="n">
        <v>14.1</v>
      </c>
    </row>
    <row r="7">
      <c r="A7" s="4" t="inlineStr">
        <is>
          <t>Compensation</t>
        </is>
      </c>
      <c r="B7" s="8" t="n">
        <v>2.3</v>
      </c>
      <c r="C7" s="8" t="n">
        <v>3.4</v>
      </c>
    </row>
    <row r="8">
      <c r="A8" s="4" t="inlineStr">
        <is>
          <t>Capitalized research and development expenditures</t>
        </is>
      </c>
      <c r="B8" s="8" t="n">
        <v>10.8</v>
      </c>
      <c r="C8" s="6" t="n">
        <v>0</v>
      </c>
    </row>
    <row r="9">
      <c r="A9" s="4" t="inlineStr">
        <is>
          <t>Disallowed interest</t>
        </is>
      </c>
      <c r="B9" s="8" t="n">
        <v>7.9</v>
      </c>
      <c r="C9" s="8" t="n">
        <v>4.9</v>
      </c>
    </row>
    <row r="10">
      <c r="A10" s="4" t="inlineStr">
        <is>
          <t>Other</t>
        </is>
      </c>
      <c r="B10" s="8" t="n">
        <v>4.2</v>
      </c>
      <c r="C10" s="8" t="n">
        <v>5.1</v>
      </c>
    </row>
    <row r="11">
      <c r="A11" s="4" t="inlineStr">
        <is>
          <t>Total deferred income tax assets</t>
        </is>
      </c>
      <c r="B11" s="8" t="n">
        <v>69.5</v>
      </c>
      <c r="C11" s="8" t="n">
        <v>51.8</v>
      </c>
    </row>
    <row r="12">
      <c r="A12" s="3" t="inlineStr">
        <is>
          <t>Deferred income tax liabilities:</t>
        </is>
      </c>
      <c r="B12" s="4" t="inlineStr">
        <is>
          <t xml:space="preserve"> </t>
        </is>
      </c>
      <c r="C12" s="4" t="inlineStr">
        <is>
          <t xml:space="preserve"> </t>
        </is>
      </c>
    </row>
    <row r="13">
      <c r="A13" s="4" t="inlineStr">
        <is>
          <t>Depreciation</t>
        </is>
      </c>
      <c r="B13" s="8" t="n">
        <v>19.3</v>
      </c>
      <c r="C13" s="8" t="n">
        <v>20.6</v>
      </c>
    </row>
    <row r="14">
      <c r="A14" s="4" t="inlineStr">
        <is>
          <t>Pension</t>
        </is>
      </c>
      <c r="B14" s="8" t="n">
        <v>14.1</v>
      </c>
      <c r="C14" s="8" t="n">
        <v>18.8</v>
      </c>
    </row>
    <row r="15">
      <c r="A15" s="4" t="inlineStr">
        <is>
          <t>Intangible assets</t>
        </is>
      </c>
      <c r="B15" s="8" t="n">
        <v>16.2</v>
      </c>
      <c r="C15" s="8" t="n">
        <v>17.3</v>
      </c>
    </row>
    <row r="16">
      <c r="A16" s="4" t="inlineStr">
        <is>
          <t>Lease right-of-use assets</t>
        </is>
      </c>
      <c r="B16" s="8" t="n">
        <v>13.3</v>
      </c>
      <c r="C16" s="6" t="n">
        <v>14</v>
      </c>
    </row>
    <row r="17">
      <c r="A17" s="4" t="inlineStr">
        <is>
          <t>Other</t>
        </is>
      </c>
      <c r="B17" s="8" t="n">
        <v>3.1</v>
      </c>
      <c r="C17" s="6" t="n">
        <v>2</v>
      </c>
    </row>
    <row r="18">
      <c r="A18" s="4" t="inlineStr">
        <is>
          <t>Total deferred income tax liabilities</t>
        </is>
      </c>
      <c r="B18" s="6" t="n">
        <v>66</v>
      </c>
      <c r="C18" s="8" t="n">
        <v>72.7</v>
      </c>
    </row>
    <row r="19">
      <c r="A19" s="4" t="inlineStr">
        <is>
          <t>Net deferred income tax assets (liabilities) prior to valuation allowances</t>
        </is>
      </c>
      <c r="B19" s="8" t="n">
        <v>3.5</v>
      </c>
      <c r="C19" s="8" t="n">
        <v>-20.9</v>
      </c>
    </row>
    <row r="20">
      <c r="A20" s="4" t="inlineStr">
        <is>
          <t>Valuation allowances</t>
        </is>
      </c>
      <c r="B20" s="8" t="n">
        <v>-8.6</v>
      </c>
      <c r="C20" s="8" t="n">
        <v>-6.1</v>
      </c>
    </row>
    <row r="21">
      <c r="A21" s="4" t="inlineStr">
        <is>
          <t>Net deferred income tax liability</t>
        </is>
      </c>
      <c r="B21" s="7" t="n">
        <v>-5.1</v>
      </c>
      <c r="C21" s="5" t="n">
        <v>-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 valuation allowance</t>
        </is>
      </c>
      <c r="B4" s="7" t="n">
        <v>6.2</v>
      </c>
      <c r="C4" s="4" t="inlineStr">
        <is>
          <t xml:space="preserve"> </t>
        </is>
      </c>
    </row>
    <row r="5">
      <c r="A5" s="4" t="inlineStr">
        <is>
          <t>Deferred tax asset cumulative loss position term</t>
        </is>
      </c>
      <c r="B5" s="4" t="inlineStr">
        <is>
          <t>3 years</t>
        </is>
      </c>
      <c r="C5" s="4" t="inlineStr">
        <is>
          <t>3 years</t>
        </is>
      </c>
    </row>
    <row r="6">
      <c r="A6" s="4" t="inlineStr">
        <is>
          <t>Unrecognized tax benefits, if recognized, would affect the effective tax rate</t>
        </is>
      </c>
      <c r="B6" s="7" t="n">
        <v>0.1</v>
      </c>
      <c r="C6" s="7" t="n">
        <v>0.1</v>
      </c>
    </row>
    <row r="7">
      <c r="A7" s="4" t="inlineStr">
        <is>
          <t>Tax expense (benefit) in net interest and penalties due to expiration of various uncertain tax positions</t>
        </is>
      </c>
      <c r="B7" s="8" t="n">
        <v>0.1</v>
      </c>
      <c r="C7" s="8" t="n">
        <v>0.1</v>
      </c>
    </row>
    <row r="8">
      <c r="A8" s="4" t="inlineStr">
        <is>
          <t>Payment of interest and penalties accrued</t>
        </is>
      </c>
      <c r="B8" s="8" t="n">
        <v>0.1</v>
      </c>
      <c r="C8" s="7" t="n">
        <v>0.1</v>
      </c>
    </row>
    <row r="9">
      <c r="A9" s="4" t="inlineStr">
        <is>
          <t>Decrease in unrecognized tax benefits is reasonably possible</t>
        </is>
      </c>
      <c r="B9" s="8" t="n">
        <v>0.4</v>
      </c>
      <c r="C9" s="4" t="inlineStr">
        <is>
          <t xml:space="preserve"> </t>
        </is>
      </c>
    </row>
    <row r="10">
      <c r="A10" s="4" t="inlineStr">
        <is>
          <t>Undistributed earnings of foreign subsidiaries</t>
        </is>
      </c>
      <c r="B10" s="8" t="n">
        <v>252.1</v>
      </c>
      <c r="C10" s="4" t="inlineStr">
        <is>
          <t xml:space="preserve"> </t>
        </is>
      </c>
    </row>
    <row r="11">
      <c r="A11" s="4" t="inlineStr">
        <is>
          <t>Undistributed earnings, subject to transition tax</t>
        </is>
      </c>
      <c r="B11" s="8" t="n">
        <v>135.9</v>
      </c>
      <c r="C11" s="4" t="inlineStr">
        <is>
          <t xml:space="preserve"> </t>
        </is>
      </c>
    </row>
    <row r="12">
      <c r="A12" s="4" t="inlineStr">
        <is>
          <t>Research Tax Credit Carryforwar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t>
        </is>
      </c>
      <c r="B14" s="8" t="n">
        <v>2.5</v>
      </c>
      <c r="C14" s="4" t="inlineStr">
        <is>
          <t xml:space="preserve"> </t>
        </is>
      </c>
    </row>
    <row r="15">
      <c r="A15" s="4" t="inlineStr">
        <is>
          <t>Foreign Tax Authority</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 for income tax purposes</t>
        </is>
      </c>
      <c r="B17" s="8" t="n">
        <v>32.5</v>
      </c>
      <c r="C17" s="4" t="inlineStr">
        <is>
          <t xml:space="preserve"> </t>
        </is>
      </c>
    </row>
    <row r="18">
      <c r="A18" s="4" t="inlineStr">
        <is>
          <t>Operating loss carryforward, subject to expiration</t>
        </is>
      </c>
      <c r="B18" s="8" t="n">
        <v>14.7</v>
      </c>
      <c r="C18" s="4" t="inlineStr">
        <is>
          <t xml:space="preserve"> </t>
        </is>
      </c>
    </row>
    <row r="19">
      <c r="A19" s="4" t="inlineStr">
        <is>
          <t>Tax credit carryforward</t>
        </is>
      </c>
      <c r="B19" s="8" t="n">
        <v>1.8</v>
      </c>
      <c r="C19" s="4" t="inlineStr">
        <is>
          <t xml:space="preserve"> </t>
        </is>
      </c>
    </row>
    <row r="20">
      <c r="A20" s="4" t="inlineStr">
        <is>
          <t>State and Local Jurisdictio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 for income tax purposes</t>
        </is>
      </c>
      <c r="B22" s="8" t="n">
        <v>3.3</v>
      </c>
      <c r="C22" s="4" t="inlineStr">
        <is>
          <t xml:space="preserve"> </t>
        </is>
      </c>
    </row>
    <row r="23">
      <c r="A23" s="4" t="inlineStr">
        <is>
          <t>Operating loss carryforward, subject to expiration</t>
        </is>
      </c>
      <c r="B23" s="8" t="n">
        <v>2.9</v>
      </c>
      <c r="C23" s="4" t="inlineStr">
        <is>
          <t xml:space="preserve"> </t>
        </is>
      </c>
    </row>
    <row r="24">
      <c r="A24" s="4" t="inlineStr">
        <is>
          <t>Domestic Tax Authority</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Net operating loss carryforwards for income tax purposes</t>
        </is>
      </c>
      <c r="B26" s="7" t="n">
        <v>0.5</v>
      </c>
      <c r="C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Beginning and Ending amount of Unrecognized tax benefits</t>
        </is>
      </c>
      <c r="B3" s="4" t="inlineStr">
        <is>
          <t xml:space="preserve"> </t>
        </is>
      </c>
      <c r="C3" s="4" t="inlineStr">
        <is>
          <t xml:space="preserve"> </t>
        </is>
      </c>
      <c r="D3" s="4" t="inlineStr">
        <is>
          <t xml:space="preserve"> </t>
        </is>
      </c>
    </row>
    <row r="4">
      <c r="A4" s="4" t="inlineStr">
        <is>
          <t>Unrecognized Tax Benefit, Beginning of Period</t>
        </is>
      </c>
      <c r="B4" s="5" t="n">
        <v>1</v>
      </c>
      <c r="C4" s="7" t="n">
        <v>2.1</v>
      </c>
      <c r="D4" s="7" t="n">
        <v>3.7</v>
      </c>
    </row>
    <row r="5">
      <c r="A5" s="4" t="inlineStr">
        <is>
          <t>Gross Increases to Tax Positions Related to Prior Years</t>
        </is>
      </c>
      <c r="B5" s="8" t="n">
        <v>0.3</v>
      </c>
      <c r="C5" s="6" t="n">
        <v>0</v>
      </c>
      <c r="D5" s="8" t="n">
        <v>0.1</v>
      </c>
    </row>
    <row r="6">
      <c r="A6" s="4" t="inlineStr">
        <is>
          <t>Gross Decreases to Tax Positions Related to Prior Years</t>
        </is>
      </c>
      <c r="B6" s="6" t="n">
        <v>0</v>
      </c>
      <c r="C6" s="6" t="n">
        <v>0</v>
      </c>
      <c r="D6" s="8" t="n">
        <v>-0.5</v>
      </c>
    </row>
    <row r="7">
      <c r="A7" s="4" t="inlineStr">
        <is>
          <t>Gross Decreases related to settlements with taxing authorities</t>
        </is>
      </c>
      <c r="B7" s="6" t="n">
        <v>0</v>
      </c>
      <c r="C7" s="8" t="n">
        <v>-0.1</v>
      </c>
      <c r="D7" s="6" t="n">
        <v>0</v>
      </c>
    </row>
    <row r="8">
      <c r="A8" s="4" t="inlineStr">
        <is>
          <t>Expiration of Statute of Limitations</t>
        </is>
      </c>
      <c r="B8" s="8" t="n">
        <v>-0.5</v>
      </c>
      <c r="C8" s="6" t="n">
        <v>-1</v>
      </c>
      <c r="D8" s="8" t="n">
        <v>-1.2</v>
      </c>
    </row>
    <row r="9">
      <c r="A9" s="4" t="inlineStr">
        <is>
          <t>Unrecognized Tax Benefit, End of Period</t>
        </is>
      </c>
      <c r="B9" s="7" t="n">
        <v>0.8</v>
      </c>
      <c r="C9" s="5" t="n">
        <v>1</v>
      </c>
      <c r="D9" s="7" t="n">
        <v>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Summary of Restricted Share Activity (Details)</t>
        </is>
      </c>
      <c r="B1" s="2" t="inlineStr">
        <is>
          <t>12 Months Ended</t>
        </is>
      </c>
    </row>
    <row r="2">
      <c r="B2" s="2" t="inlineStr">
        <is>
          <t>Dec. 31, 2022 $ / shares shares</t>
        </is>
      </c>
    </row>
    <row r="3">
      <c r="A3" s="4" t="inlineStr">
        <is>
          <t>Time-Based</t>
        </is>
      </c>
      <c r="B3" s="4" t="inlineStr">
        <is>
          <t xml:space="preserve"> </t>
        </is>
      </c>
    </row>
    <row r="4">
      <c r="A4" s="3" t="inlineStr">
        <is>
          <t>Number of Shares</t>
        </is>
      </c>
      <c r="B4" s="4" t="inlineStr">
        <is>
          <t xml:space="preserve"> </t>
        </is>
      </c>
    </row>
    <row r="5">
      <c r="A5" s="4" t="inlineStr">
        <is>
          <t>Outstanding - beginning of year (in shares)</t>
        </is>
      </c>
      <c r="B5" s="6" t="n">
        <v>655093</v>
      </c>
    </row>
    <row r="6">
      <c r="A6" s="4" t="inlineStr">
        <is>
          <t>Granted (in shares)</t>
        </is>
      </c>
      <c r="B6" s="6" t="n">
        <v>342622</v>
      </c>
    </row>
    <row r="7">
      <c r="A7" s="4" t="inlineStr">
        <is>
          <t>Vested (in shares)</t>
        </is>
      </c>
      <c r="B7" s="6" t="n">
        <v>-264224</v>
      </c>
    </row>
    <row r="8">
      <c r="A8" s="4" t="inlineStr">
        <is>
          <t>Cancelled or expired (in shares)</t>
        </is>
      </c>
      <c r="B8" s="6" t="n">
        <v>-17249</v>
      </c>
    </row>
    <row r="9">
      <c r="A9" s="4" t="inlineStr">
        <is>
          <t>Outstanding - end of year (in shares)</t>
        </is>
      </c>
      <c r="B9" s="6" t="n">
        <v>716242</v>
      </c>
    </row>
    <row r="10">
      <c r="A10" s="3" t="inlineStr">
        <is>
          <t>Weighted Average Grant Date Fair Value</t>
        </is>
      </c>
      <c r="B10" s="4" t="inlineStr">
        <is>
          <t xml:space="preserve"> </t>
        </is>
      </c>
    </row>
    <row r="11">
      <c r="A11" s="4" t="inlineStr">
        <is>
          <t>Outstanding - beginning of year (in dollars per share) | $ / shares</t>
        </is>
      </c>
      <c r="B11" s="9" t="n">
        <v>24.62</v>
      </c>
    </row>
    <row r="12">
      <c r="A12" s="4" t="inlineStr">
        <is>
          <t>Granted (in dollars per share) | $ / shares</t>
        </is>
      </c>
      <c r="B12" s="10" t="n">
        <v>15.97</v>
      </c>
    </row>
    <row r="13">
      <c r="A13" s="4" t="inlineStr">
        <is>
          <t>Vested (in dollars per share) | $ / shares</t>
        </is>
      </c>
      <c r="B13" s="10" t="n">
        <v>24.66</v>
      </c>
    </row>
    <row r="14">
      <c r="A14" s="4" t="inlineStr">
        <is>
          <t>Cancelled or expired (in dollars per share) | $ / shares</t>
        </is>
      </c>
      <c r="B14" s="10" t="n">
        <v>22.08</v>
      </c>
    </row>
    <row r="15">
      <c r="A15" s="4" t="inlineStr">
        <is>
          <t>Outstanding - end of year (in dollars per share) | $ / shares</t>
        </is>
      </c>
      <c r="B15" s="9" t="n">
        <v>20.53</v>
      </c>
    </row>
    <row r="16">
      <c r="A16" s="4" t="inlineStr">
        <is>
          <t>Performance-Based</t>
        </is>
      </c>
      <c r="B16" s="4" t="inlineStr">
        <is>
          <t xml:space="preserve"> </t>
        </is>
      </c>
    </row>
    <row r="17">
      <c r="A17" s="3" t="inlineStr">
        <is>
          <t>Number of Shares</t>
        </is>
      </c>
      <c r="B17" s="4" t="inlineStr">
        <is>
          <t xml:space="preserve"> </t>
        </is>
      </c>
    </row>
    <row r="18">
      <c r="A18" s="4" t="inlineStr">
        <is>
          <t>Outstanding - beginning of year (in shares)</t>
        </is>
      </c>
      <c r="B18" s="6" t="n">
        <v>50000</v>
      </c>
    </row>
    <row r="19">
      <c r="A19" s="4" t="inlineStr">
        <is>
          <t>Granted (in shares)</t>
        </is>
      </c>
      <c r="B19" s="6" t="n">
        <v>1333</v>
      </c>
    </row>
    <row r="20">
      <c r="A20" s="4" t="inlineStr">
        <is>
          <t>Vested (in shares)</t>
        </is>
      </c>
      <c r="B20" s="6" t="n">
        <v>-1333</v>
      </c>
    </row>
    <row r="21">
      <c r="A21" s="4" t="inlineStr">
        <is>
          <t>Cancelled or expired (in shares)</t>
        </is>
      </c>
      <c r="B21" s="6" t="n">
        <v>0</v>
      </c>
    </row>
    <row r="22">
      <c r="A22" s="4" t="inlineStr">
        <is>
          <t>Outstanding - end of year (in shares)</t>
        </is>
      </c>
      <c r="B22" s="6" t="n">
        <v>50000</v>
      </c>
    </row>
    <row r="23">
      <c r="A23" s="3" t="inlineStr">
        <is>
          <t>Weighted Average Grant Date Fair Value</t>
        </is>
      </c>
      <c r="B23" s="4" t="inlineStr">
        <is>
          <t xml:space="preserve"> </t>
        </is>
      </c>
    </row>
    <row r="24">
      <c r="A24" s="4" t="inlineStr">
        <is>
          <t>Outstanding - beginning of year (in dollars per share) | $ / shares</t>
        </is>
      </c>
      <c r="B24" s="9" t="n">
        <v>32.55</v>
      </c>
    </row>
    <row r="25">
      <c r="A25" s="4" t="inlineStr">
        <is>
          <t>Granted (in dollars per share) | $ / shares</t>
        </is>
      </c>
      <c r="B25" s="10" t="n">
        <v>13.88</v>
      </c>
    </row>
    <row r="26">
      <c r="A26" s="4" t="inlineStr">
        <is>
          <t>Vested (in dollars per share) | $ / shares</t>
        </is>
      </c>
      <c r="B26" s="10" t="n">
        <v>13.88</v>
      </c>
    </row>
    <row r="27">
      <c r="A27" s="4" t="inlineStr">
        <is>
          <t>Cancelled or expired (in dollars per share) | $ / shares</t>
        </is>
      </c>
      <c r="B27" s="6" t="n">
        <v>0</v>
      </c>
    </row>
    <row r="28">
      <c r="A28" s="4" t="inlineStr">
        <is>
          <t>Outstanding - end of year (in dollars per share) | $ / shares</t>
        </is>
      </c>
      <c r="B28" s="9" t="n">
        <v>32.55</v>
      </c>
    </row>
    <row r="29">
      <c r="A29" s="4" t="inlineStr">
        <is>
          <t>Restricted Stock Units (RSUs)</t>
        </is>
      </c>
      <c r="B29" s="4" t="inlineStr">
        <is>
          <t xml:space="preserve"> </t>
        </is>
      </c>
    </row>
    <row r="30">
      <c r="A30" s="3" t="inlineStr">
        <is>
          <t>Number of Shares</t>
        </is>
      </c>
      <c r="B30" s="4" t="inlineStr">
        <is>
          <t xml:space="preserve"> </t>
        </is>
      </c>
    </row>
    <row r="31">
      <c r="A31" s="4" t="inlineStr">
        <is>
          <t>Granted (in shares)</t>
        </is>
      </c>
      <c r="B31" s="6" t="n">
        <v>12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tock-Based Compensation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5" t="n">
        <v>0</v>
      </c>
      <c r="C4" s="4" t="inlineStr">
        <is>
          <t xml:space="preserve"> </t>
        </is>
      </c>
      <c r="D4" s="4" t="inlineStr">
        <is>
          <t xml:space="preserve"> </t>
        </is>
      </c>
      <c r="E4" s="4" t="inlineStr">
        <is>
          <t xml:space="preserve"> </t>
        </is>
      </c>
    </row>
    <row r="5">
      <c r="A5" s="4" t="inlineStr">
        <is>
          <t>Share performance-based, cumulative profit target (in shares)</t>
        </is>
      </c>
      <c r="B5" s="4" t="inlineStr">
        <is>
          <t xml:space="preserve"> </t>
        </is>
      </c>
      <c r="C5" s="4" t="inlineStr">
        <is>
          <t xml:space="preserve"> </t>
        </is>
      </c>
      <c r="D5" s="4" t="inlineStr">
        <is>
          <t xml:space="preserve"> </t>
        </is>
      </c>
      <c r="E5" s="6" t="n">
        <v>50000</v>
      </c>
    </row>
    <row r="6">
      <c r="A6" s="4" t="inlineStr">
        <is>
          <t>Cumulative profit target</t>
        </is>
      </c>
      <c r="B6" s="4" t="inlineStr">
        <is>
          <t xml:space="preserve"> </t>
        </is>
      </c>
      <c r="C6" s="4" t="inlineStr">
        <is>
          <t xml:space="preserve"> </t>
        </is>
      </c>
      <c r="D6" s="4" t="inlineStr">
        <is>
          <t xml:space="preserve"> </t>
        </is>
      </c>
      <c r="E6" s="4" t="inlineStr">
        <is>
          <t>5 years</t>
        </is>
      </c>
    </row>
    <row r="7">
      <c r="A7" s="4" t="inlineStr">
        <is>
          <t>Total fair value of restricted stock units vested</t>
        </is>
      </c>
      <c r="B7" s="6" t="n">
        <v>6500000</v>
      </c>
      <c r="C7" s="5" t="n">
        <v>6700000</v>
      </c>
      <c r="D7" s="5" t="n">
        <v>6400000</v>
      </c>
      <c r="E7" s="4" t="inlineStr">
        <is>
          <t xml:space="preserve"> </t>
        </is>
      </c>
    </row>
    <row r="8">
      <c r="A8" s="4" t="inlineStr">
        <is>
          <t>Unrecognized compensation expense</t>
        </is>
      </c>
      <c r="B8" s="5" t="n">
        <v>8100000</v>
      </c>
      <c r="C8" s="4" t="inlineStr">
        <is>
          <t xml:space="preserve"> </t>
        </is>
      </c>
      <c r="D8" s="4" t="inlineStr">
        <is>
          <t xml:space="preserve"> </t>
        </is>
      </c>
      <c r="E8" s="4" t="inlineStr">
        <is>
          <t xml:space="preserve"> </t>
        </is>
      </c>
    </row>
    <row r="9">
      <c r="A9" s="4" t="inlineStr">
        <is>
          <t>Total weighted average period</t>
        </is>
      </c>
      <c r="B9" s="4" t="inlineStr">
        <is>
          <t>1 year 9 months 18 days</t>
        </is>
      </c>
      <c r="C9" s="4" t="inlineStr">
        <is>
          <t xml:space="preserve"> </t>
        </is>
      </c>
      <c r="D9" s="4" t="inlineStr">
        <is>
          <t xml:space="preserve"> </t>
        </is>
      </c>
      <c r="E9" s="4" t="inlineStr">
        <is>
          <t xml:space="preserve"> </t>
        </is>
      </c>
    </row>
    <row r="10">
      <c r="A10" s="4" t="inlineStr">
        <is>
          <t>Restricted shares and performance share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expense</t>
        </is>
      </c>
      <c r="B12" s="5" t="n">
        <v>7200000</v>
      </c>
      <c r="C12" s="5" t="n">
        <v>6500000</v>
      </c>
      <c r="D12" s="5" t="n">
        <v>6100000</v>
      </c>
      <c r="E12"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12 Months Ended</t>
        </is>
      </c>
    </row>
    <row r="2">
      <c r="B2" s="2" t="inlineStr">
        <is>
          <t>Dec. 31, 2022 plaintiff claim</t>
        </is>
      </c>
    </row>
    <row r="3">
      <c r="A3" s="3" t="inlineStr">
        <is>
          <t>Commitments and Contingencies Disclosure [Abstract]</t>
        </is>
      </c>
      <c r="B3" s="4" t="inlineStr">
        <is>
          <t xml:space="preserve"> </t>
        </is>
      </c>
    </row>
    <row r="4">
      <c r="A4" s="4" t="inlineStr">
        <is>
          <t>Number of cases asserting claims | claim</t>
        </is>
      </c>
      <c r="B4" s="6" t="n">
        <v>112</v>
      </c>
    </row>
    <row r="5">
      <c r="A5" s="4" t="inlineStr">
        <is>
          <t>Number of plaintiffs | plaintiff</t>
        </is>
      </c>
      <c r="B5" s="6" t="n">
        <v>1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Lease Arrangements - Narrative (Details) $ in Millions</t>
        </is>
      </c>
      <c r="B1" s="2" t="inlineStr">
        <is>
          <t>12 Months Ended</t>
        </is>
      </c>
    </row>
    <row r="2">
      <c r="B2" s="2" t="inlineStr">
        <is>
          <t>Dec. 31, 2022 USD ($)</t>
        </is>
      </c>
    </row>
    <row r="3">
      <c r="A3" s="3" t="inlineStr">
        <is>
          <t>Leases [Abstract]</t>
        </is>
      </c>
      <c r="B3" s="4" t="inlineStr">
        <is>
          <t xml:space="preserve"> </t>
        </is>
      </c>
    </row>
    <row r="4">
      <c r="A4" s="4" t="inlineStr">
        <is>
          <t>Right-of-use asset</t>
        </is>
      </c>
      <c r="B4" s="7" t="n">
        <v>12.2</v>
      </c>
    </row>
    <row r="5">
      <c r="A5" s="4" t="inlineStr">
        <is>
          <t>Leases with related parties, annual rental expense</t>
        </is>
      </c>
      <c r="B5" s="7" t="n">
        <v>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 Arrangements - Classification on the Balance Sheet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7" t="n">
        <v>54.7</v>
      </c>
      <c r="C3" s="7" t="n">
        <v>56.4</v>
      </c>
    </row>
    <row r="4">
      <c r="A4" s="4" t="inlineStr">
        <is>
          <t>Finance lease assets</t>
        </is>
      </c>
      <c r="B4" s="8" t="n">
        <v>23.3</v>
      </c>
      <c r="C4" s="8" t="n">
        <v>9.4</v>
      </c>
    </row>
    <row r="5">
      <c r="A5" s="4" t="inlineStr">
        <is>
          <t>Total lease assets</t>
        </is>
      </c>
      <c r="B5" s="6" t="n">
        <v>78</v>
      </c>
      <c r="C5" s="8" t="n">
        <v>65.8</v>
      </c>
    </row>
    <row r="6">
      <c r="A6" s="4" t="inlineStr">
        <is>
          <t>Operating</t>
        </is>
      </c>
      <c r="B6" s="8" t="n">
        <v>11.2</v>
      </c>
      <c r="C6" s="8" t="n">
        <v>10.6</v>
      </c>
    </row>
    <row r="7">
      <c r="A7" s="4" t="inlineStr">
        <is>
          <t>Finance</t>
        </is>
      </c>
      <c r="B7" s="8" t="n">
        <v>4.3</v>
      </c>
      <c r="C7" s="8" t="n">
        <v>2.5</v>
      </c>
    </row>
    <row r="8">
      <c r="A8" s="4" t="inlineStr">
        <is>
          <t>Operating</t>
        </is>
      </c>
      <c r="B8" s="8" t="n">
        <v>43.7</v>
      </c>
      <c r="C8" s="8" t="n">
        <v>45.9</v>
      </c>
    </row>
    <row r="9">
      <c r="A9" s="4" t="inlineStr">
        <is>
          <t>Finance</t>
        </is>
      </c>
      <c r="B9" s="8" t="n">
        <v>14.2</v>
      </c>
      <c r="C9" s="6" t="n">
        <v>6</v>
      </c>
    </row>
    <row r="10">
      <c r="A10" s="4" t="inlineStr">
        <is>
          <t>Total lease liabilities</t>
        </is>
      </c>
      <c r="B10" s="7" t="n">
        <v>73.40000000000001</v>
      </c>
      <c r="C10" s="5" t="n">
        <v>65</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Finance Lease, Liability, Current, Statement of Financial Position [Extensible List]</t>
        </is>
      </c>
      <c r="B12" s="4" t="inlineStr">
        <is>
          <t>Current portion of long-term debt and short-term debt</t>
        </is>
      </c>
      <c r="C12" s="4" t="inlineStr">
        <is>
          <t>Current portion of long-term debt and short-term debt</t>
        </is>
      </c>
    </row>
    <row r="13">
      <c r="A13" s="4" t="inlineStr">
        <is>
          <t>Finance Lease, Liability, Noncurrent, Statement of Financial Position [Extensible List]</t>
        </is>
      </c>
      <c r="B13" s="4" t="inlineStr">
        <is>
          <t>Total long-term debt, net</t>
        </is>
      </c>
      <c r="C13" s="4" t="inlineStr">
        <is>
          <t>Total long-term debt, net</t>
        </is>
      </c>
    </row>
    <row r="14">
      <c r="A14" s="3" t="inlineStr">
        <is>
          <t>Weighted-average remaining lease term (in years)</t>
        </is>
      </c>
      <c r="B14" s="4" t="inlineStr">
        <is>
          <t xml:space="preserve"> </t>
        </is>
      </c>
      <c r="C14" s="4" t="inlineStr">
        <is>
          <t xml:space="preserve"> </t>
        </is>
      </c>
    </row>
    <row r="15">
      <c r="A15" s="4" t="inlineStr">
        <is>
          <t>Operating leases</t>
        </is>
      </c>
      <c r="B15" s="4" t="inlineStr">
        <is>
          <t>6 years 2 months 12 days</t>
        </is>
      </c>
      <c r="C15" s="4" t="inlineStr">
        <is>
          <t>6 years 8 months 12 days</t>
        </is>
      </c>
    </row>
    <row r="16">
      <c r="A16" s="4" t="inlineStr">
        <is>
          <t>Finance leases</t>
        </is>
      </c>
      <c r="B16" s="4" t="inlineStr">
        <is>
          <t>5 years 7 months 6 days</t>
        </is>
      </c>
      <c r="C16" s="4" t="inlineStr">
        <is>
          <t>2 years 1 month 6 days</t>
        </is>
      </c>
    </row>
    <row r="17">
      <c r="A17" s="3" t="inlineStr">
        <is>
          <t>Weighted-average discount rate</t>
        </is>
      </c>
      <c r="B17" s="4" t="inlineStr">
        <is>
          <t xml:space="preserve"> </t>
        </is>
      </c>
      <c r="C17" s="4" t="inlineStr">
        <is>
          <t xml:space="preserve"> </t>
        </is>
      </c>
    </row>
    <row r="18">
      <c r="A18" s="4" t="inlineStr">
        <is>
          <t>Operating leases</t>
        </is>
      </c>
      <c r="B18" s="12" t="n">
        <v>0.058</v>
      </c>
      <c r="C18" s="11" t="n">
        <v>0.06</v>
      </c>
    </row>
    <row r="19">
      <c r="A19" s="4" t="inlineStr">
        <is>
          <t>Finance leases</t>
        </is>
      </c>
      <c r="B19" s="12" t="n">
        <v>0.056</v>
      </c>
      <c r="C19" s="12" t="n">
        <v>0.0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 Arrangements - Lease Costs (Details) - USD ($) $ in Millions</t>
        </is>
      </c>
      <c r="B1" s="2" t="inlineStr">
        <is>
          <t>12 Months Ended</t>
        </is>
      </c>
    </row>
    <row r="2">
      <c r="B2" s="2" t="inlineStr">
        <is>
          <t>Dec. 31, 2022</t>
        </is>
      </c>
      <c r="C2" s="2" t="inlineStr">
        <is>
          <t>Dec. 31, 2021</t>
        </is>
      </c>
      <c r="D2" s="2" t="inlineStr">
        <is>
          <t>Dec. 31, 2020</t>
        </is>
      </c>
    </row>
    <row r="3">
      <c r="A3" s="3" t="inlineStr">
        <is>
          <t>Finance lease expense</t>
        </is>
      </c>
      <c r="B3" s="4" t="inlineStr">
        <is>
          <t xml:space="preserve"> </t>
        </is>
      </c>
      <c r="C3" s="4" t="inlineStr">
        <is>
          <t xml:space="preserve"> </t>
        </is>
      </c>
      <c r="D3" s="4" t="inlineStr">
        <is>
          <t xml:space="preserve"> </t>
        </is>
      </c>
    </row>
    <row r="4">
      <c r="A4" s="4" t="inlineStr">
        <is>
          <t>Amortization of right-of-use assets</t>
        </is>
      </c>
      <c r="B4" s="7" t="n">
        <v>3.2</v>
      </c>
      <c r="C4" s="7" t="n">
        <v>1.4</v>
      </c>
      <c r="D4" s="7" t="n">
        <v>1.7</v>
      </c>
    </row>
    <row r="5">
      <c r="A5" s="4" t="inlineStr">
        <is>
          <t>Interest on lease liabilities</t>
        </is>
      </c>
      <c r="B5" s="8" t="n">
        <v>0.3</v>
      </c>
      <c r="C5" s="8" t="n">
        <v>0.3</v>
      </c>
      <c r="D5" s="8" t="n">
        <v>0.1</v>
      </c>
    </row>
    <row r="6">
      <c r="A6" s="4" t="inlineStr">
        <is>
          <t>Operating lease expense</t>
        </is>
      </c>
      <c r="B6" s="8" t="n">
        <v>15.2</v>
      </c>
      <c r="C6" s="8" t="n">
        <v>14.7</v>
      </c>
      <c r="D6" s="8" t="n">
        <v>14.4</v>
      </c>
    </row>
    <row r="7">
      <c r="A7" s="4" t="inlineStr">
        <is>
          <t>Other lease expense</t>
        </is>
      </c>
      <c r="B7" s="8" t="n">
        <v>6.6</v>
      </c>
      <c r="C7" s="8" t="n">
        <v>7.9</v>
      </c>
      <c r="D7" s="8" t="n">
        <v>6.4</v>
      </c>
    </row>
    <row r="8">
      <c r="A8" s="4" t="inlineStr">
        <is>
          <t>Total lease expense</t>
        </is>
      </c>
      <c r="B8" s="7" t="n">
        <v>25.3</v>
      </c>
      <c r="C8" s="7" t="n">
        <v>24.3</v>
      </c>
      <c r="D8" s="7" t="n">
        <v>2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Purchase of treasury stock (in shares)</t>
        </is>
      </c>
      <c r="B4" s="6" t="n">
        <v>94867</v>
      </c>
      <c r="C4" s="6" t="n">
        <v>191983</v>
      </c>
      <c r="D4" s="6" t="n">
        <v>519387</v>
      </c>
    </row>
    <row r="5">
      <c r="A5" s="4" t="inlineStr">
        <is>
          <t>Cash dividends per common share (in dollars per share)</t>
        </is>
      </c>
      <c r="B5" s="9" t="n">
        <v>0.5</v>
      </c>
      <c r="C5" s="9" t="n">
        <v>0.5</v>
      </c>
      <c r="D5" s="9" t="n">
        <v>0.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Arrangements - Cash Flows (Details) - USD ($) $ in Millions</t>
        </is>
      </c>
      <c r="B1" s="2" t="inlineStr">
        <is>
          <t>12 Months Ended</t>
        </is>
      </c>
    </row>
    <row r="2">
      <c r="B2" s="2" t="inlineStr">
        <is>
          <t>Dec. 31, 2022</t>
        </is>
      </c>
      <c r="C2" s="2" t="inlineStr">
        <is>
          <t>Dec. 31, 2021</t>
        </is>
      </c>
      <c r="D2" s="2" t="inlineStr">
        <is>
          <t>Dec. 31, 2020</t>
        </is>
      </c>
    </row>
    <row r="3">
      <c r="A3" s="3" t="inlineStr">
        <is>
          <t>Amounts included in the Consolidated Statements of Cash Flows:</t>
        </is>
      </c>
      <c r="B3" s="4" t="inlineStr">
        <is>
          <t xml:space="preserve"> </t>
        </is>
      </c>
      <c r="C3" s="4" t="inlineStr">
        <is>
          <t xml:space="preserve"> </t>
        </is>
      </c>
      <c r="D3" s="4" t="inlineStr">
        <is>
          <t xml:space="preserve"> </t>
        </is>
      </c>
    </row>
    <row r="4">
      <c r="A4" s="4" t="inlineStr">
        <is>
          <t>Operating cash outflows for operating leases</t>
        </is>
      </c>
      <c r="B4" s="7" t="n">
        <v>-14.5</v>
      </c>
      <c r="C4" s="7" t="n">
        <v>-14.6</v>
      </c>
      <c r="D4" s="7" t="n">
        <v>-14.5</v>
      </c>
    </row>
    <row r="5">
      <c r="A5" s="4" t="inlineStr">
        <is>
          <t>Operating cash outflows for finance leases</t>
        </is>
      </c>
      <c r="B5" s="8" t="n">
        <v>-0.3</v>
      </c>
      <c r="C5" s="8" t="n">
        <v>-0.3</v>
      </c>
      <c r="D5" s="8" t="n">
        <v>-0.1</v>
      </c>
    </row>
    <row r="6">
      <c r="A6" s="4" t="inlineStr">
        <is>
          <t>Financing cash inflows (outflows) for finance leases</t>
        </is>
      </c>
      <c r="B6" s="7" t="n">
        <v>8.5</v>
      </c>
      <c r="C6" s="7" t="n">
        <v>-0.3</v>
      </c>
      <c r="D6" s="7" t="n">
        <v>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3.6</v>
      </c>
      <c r="C3" s="4" t="inlineStr">
        <is>
          <t xml:space="preserve"> </t>
        </is>
      </c>
    </row>
    <row r="4">
      <c r="A4" s="4" t="inlineStr">
        <is>
          <t>2024</t>
        </is>
      </c>
      <c r="B4" s="8" t="n">
        <v>12.3</v>
      </c>
      <c r="C4" s="4" t="inlineStr">
        <is>
          <t xml:space="preserve"> </t>
        </is>
      </c>
    </row>
    <row r="5">
      <c r="A5" s="4" t="inlineStr">
        <is>
          <t>2025</t>
        </is>
      </c>
      <c r="B5" s="8" t="n">
        <v>9.5</v>
      </c>
      <c r="C5" s="4" t="inlineStr">
        <is>
          <t xml:space="preserve"> </t>
        </is>
      </c>
    </row>
    <row r="6">
      <c r="A6" s="4" t="inlineStr">
        <is>
          <t>2026</t>
        </is>
      </c>
      <c r="B6" s="8" t="n">
        <v>7.3</v>
      </c>
      <c r="C6" s="4" t="inlineStr">
        <is>
          <t xml:space="preserve"> </t>
        </is>
      </c>
    </row>
    <row r="7">
      <c r="A7" s="4" t="inlineStr">
        <is>
          <t>2027</t>
        </is>
      </c>
      <c r="B7" s="8" t="n">
        <v>6.2</v>
      </c>
      <c r="C7" s="4" t="inlineStr">
        <is>
          <t xml:space="preserve"> </t>
        </is>
      </c>
    </row>
    <row r="8">
      <c r="A8" s="4" t="inlineStr">
        <is>
          <t>Thereafter</t>
        </is>
      </c>
      <c r="B8" s="6" t="n">
        <v>15</v>
      </c>
      <c r="C8" s="4" t="inlineStr">
        <is>
          <t xml:space="preserve"> </t>
        </is>
      </c>
    </row>
    <row r="9">
      <c r="A9" s="4" t="inlineStr">
        <is>
          <t>Total lease payments</t>
        </is>
      </c>
      <c r="B9" s="8" t="n">
        <v>63.9</v>
      </c>
      <c r="C9" s="4" t="inlineStr">
        <is>
          <t xml:space="preserve"> </t>
        </is>
      </c>
    </row>
    <row r="10">
      <c r="A10" s="4" t="inlineStr">
        <is>
          <t>Less: amount of lease payments representing interest</t>
        </is>
      </c>
      <c r="B10" s="6" t="n">
        <v>-9</v>
      </c>
      <c r="C10" s="4" t="inlineStr">
        <is>
          <t xml:space="preserve"> </t>
        </is>
      </c>
    </row>
    <row r="11">
      <c r="A11" s="4" t="inlineStr">
        <is>
          <t>Total present value of future lease payments</t>
        </is>
      </c>
      <c r="B11" s="8" t="n">
        <v>54.9</v>
      </c>
      <c r="C11" s="4" t="inlineStr">
        <is>
          <t xml:space="preserve"> </t>
        </is>
      </c>
    </row>
    <row r="12">
      <c r="A12" s="3" t="inlineStr">
        <is>
          <t>Finance Leases</t>
        </is>
      </c>
      <c r="B12" s="4" t="inlineStr">
        <is>
          <t xml:space="preserve"> </t>
        </is>
      </c>
      <c r="C12" s="4" t="inlineStr">
        <is>
          <t xml:space="preserve"> </t>
        </is>
      </c>
    </row>
    <row r="13">
      <c r="A13" s="4" t="inlineStr">
        <is>
          <t>2023</t>
        </is>
      </c>
      <c r="B13" s="8" t="n">
        <v>4.6</v>
      </c>
      <c r="C13" s="4" t="inlineStr">
        <is>
          <t xml:space="preserve"> </t>
        </is>
      </c>
    </row>
    <row r="14">
      <c r="A14" s="4" t="inlineStr">
        <is>
          <t>2024</t>
        </is>
      </c>
      <c r="B14" s="8" t="n">
        <v>3.9</v>
      </c>
      <c r="C14" s="4" t="inlineStr">
        <is>
          <t xml:space="preserve"> </t>
        </is>
      </c>
    </row>
    <row r="15">
      <c r="A15" s="4" t="inlineStr">
        <is>
          <t>2025</t>
        </is>
      </c>
      <c r="B15" s="8" t="n">
        <v>2.6</v>
      </c>
      <c r="C15" s="4" t="inlineStr">
        <is>
          <t xml:space="preserve"> </t>
        </is>
      </c>
    </row>
    <row r="16">
      <c r="A16" s="4" t="inlineStr">
        <is>
          <t>2026</t>
        </is>
      </c>
      <c r="B16" s="8" t="n">
        <v>2.1</v>
      </c>
      <c r="C16" s="4" t="inlineStr">
        <is>
          <t xml:space="preserve"> </t>
        </is>
      </c>
    </row>
    <row r="17">
      <c r="A17" s="4" t="inlineStr">
        <is>
          <t>2027</t>
        </is>
      </c>
      <c r="B17" s="6" t="n">
        <v>2</v>
      </c>
      <c r="C17" s="4" t="inlineStr">
        <is>
          <t xml:space="preserve"> </t>
        </is>
      </c>
    </row>
    <row r="18">
      <c r="A18" s="4" t="inlineStr">
        <is>
          <t>Thereafter</t>
        </is>
      </c>
      <c r="B18" s="8" t="n">
        <v>5.9</v>
      </c>
      <c r="C18" s="4" t="inlineStr">
        <is>
          <t xml:space="preserve"> </t>
        </is>
      </c>
    </row>
    <row r="19">
      <c r="A19" s="4" t="inlineStr">
        <is>
          <t>Total lease payments</t>
        </is>
      </c>
      <c r="B19" s="8" t="n">
        <v>21.1</v>
      </c>
      <c r="C19" s="4" t="inlineStr">
        <is>
          <t xml:space="preserve"> </t>
        </is>
      </c>
    </row>
    <row r="20">
      <c r="A20" s="4" t="inlineStr">
        <is>
          <t>Less: amount of lease payments representing interest</t>
        </is>
      </c>
      <c r="B20" s="8" t="n">
        <v>-2.6</v>
      </c>
      <c r="C20" s="4" t="inlineStr">
        <is>
          <t xml:space="preserve"> </t>
        </is>
      </c>
    </row>
    <row r="21">
      <c r="A21" s="4" t="inlineStr">
        <is>
          <t>Total present value of future lease payments</t>
        </is>
      </c>
      <c r="B21" s="7" t="n">
        <v>18.5</v>
      </c>
      <c r="C21" s="7" t="n">
        <v>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ummary of Change in Defined Benefit and Postretirement Benefit Plan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169.9</v>
      </c>
      <c r="C4" s="4" t="inlineStr">
        <is>
          <t xml:space="preserve"> </t>
        </is>
      </c>
      <c r="D4" s="4" t="inlineStr">
        <is>
          <t xml:space="preserve"> </t>
        </is>
      </c>
    </row>
    <row r="5">
      <c r="A5" s="4" t="inlineStr">
        <is>
          <t>Fair value of plan assets at end of year</t>
        </is>
      </c>
      <c r="B5" s="8" t="n">
        <v>131.5</v>
      </c>
      <c r="C5" s="7" t="n">
        <v>169.9</v>
      </c>
      <c r="D5" s="4" t="inlineStr">
        <is>
          <t xml:space="preserve"> </t>
        </is>
      </c>
    </row>
    <row r="6">
      <c r="A6" s="3" t="inlineStr">
        <is>
          <t>Funded (underfunded) status of the plans</t>
        </is>
      </c>
      <c r="B6" s="4" t="inlineStr">
        <is>
          <t xml:space="preserve"> </t>
        </is>
      </c>
      <c r="C6" s="4" t="inlineStr">
        <is>
          <t xml:space="preserve"> </t>
        </is>
      </c>
      <c r="D6" s="4" t="inlineStr">
        <is>
          <t xml:space="preserve"> </t>
        </is>
      </c>
    </row>
    <row r="7">
      <c r="A7" s="4" t="inlineStr">
        <is>
          <t>Pension assets</t>
        </is>
      </c>
      <c r="B7" s="8" t="n">
        <v>63.9</v>
      </c>
      <c r="C7" s="8" t="n">
        <v>86.2</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year</t>
        </is>
      </c>
      <c r="B10" s="8" t="n">
        <v>83.7</v>
      </c>
      <c r="C10" s="8" t="n">
        <v>86.5</v>
      </c>
      <c r="D10" s="4" t="inlineStr">
        <is>
          <t xml:space="preserve"> </t>
        </is>
      </c>
    </row>
    <row r="11">
      <c r="A11" s="4" t="inlineStr">
        <is>
          <t>Service costs</t>
        </is>
      </c>
      <c r="B11" s="8" t="n">
        <v>4.3</v>
      </c>
      <c r="C11" s="8" t="n">
        <v>4.2</v>
      </c>
      <c r="D11" s="7" t="n">
        <v>4.1</v>
      </c>
    </row>
    <row r="12">
      <c r="A12" s="4" t="inlineStr">
        <is>
          <t>Interest costs</t>
        </is>
      </c>
      <c r="B12" s="8" t="n">
        <v>1.8</v>
      </c>
      <c r="C12" s="8" t="n">
        <v>1.4</v>
      </c>
      <c r="D12" s="8" t="n">
        <v>2.1</v>
      </c>
    </row>
    <row r="13">
      <c r="A13" s="4" t="inlineStr">
        <is>
          <t>Actuarial gains</t>
        </is>
      </c>
      <c r="B13" s="8" t="n">
        <v>-15.8</v>
      </c>
      <c r="C13" s="8" t="n">
        <v>-2.5</v>
      </c>
      <c r="D13" s="4" t="inlineStr">
        <is>
          <t xml:space="preserve"> </t>
        </is>
      </c>
    </row>
    <row r="14">
      <c r="A14" s="4" t="inlineStr">
        <is>
          <t>Benefits and expenses paid</t>
        </is>
      </c>
      <c r="B14" s="8" t="n">
        <v>-6.4</v>
      </c>
      <c r="C14" s="8" t="n">
        <v>-5.9</v>
      </c>
      <c r="D14" s="4" t="inlineStr">
        <is>
          <t xml:space="preserve"> </t>
        </is>
      </c>
    </row>
    <row r="15">
      <c r="A15" s="4" t="inlineStr">
        <is>
          <t>Benefit obligation at end of year</t>
        </is>
      </c>
      <c r="B15" s="8" t="n">
        <v>67.59999999999999</v>
      </c>
      <c r="C15" s="8" t="n">
        <v>83.7</v>
      </c>
      <c r="D15" s="8" t="n">
        <v>86.5</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8" t="n">
        <v>169.9</v>
      </c>
      <c r="C17" s="8" t="n">
        <v>161.3</v>
      </c>
      <c r="D17" s="4" t="inlineStr">
        <is>
          <t xml:space="preserve"> </t>
        </is>
      </c>
    </row>
    <row r="18">
      <c r="A18" s="4" t="inlineStr">
        <is>
          <t>Actual return on plan assets</t>
        </is>
      </c>
      <c r="B18" s="6" t="n">
        <v>-32</v>
      </c>
      <c r="C18" s="8" t="n">
        <v>19.6</v>
      </c>
      <c r="D18" s="4" t="inlineStr">
        <is>
          <t xml:space="preserve"> </t>
        </is>
      </c>
    </row>
    <row r="19">
      <c r="A19" s="4" t="inlineStr">
        <is>
          <t>Company contributions</t>
        </is>
      </c>
      <c r="B19" s="6" t="n">
        <v>0</v>
      </c>
      <c r="C19" s="6" t="n">
        <v>0</v>
      </c>
      <c r="D19" s="4" t="inlineStr">
        <is>
          <t xml:space="preserve"> </t>
        </is>
      </c>
    </row>
    <row r="20">
      <c r="A20" s="4" t="inlineStr">
        <is>
          <t>Cash transfer to fund postretirement benefit payments</t>
        </is>
      </c>
      <c r="B20" s="6" t="n">
        <v>0</v>
      </c>
      <c r="C20" s="8" t="n">
        <v>-5.1</v>
      </c>
      <c r="D20" s="4" t="inlineStr">
        <is>
          <t xml:space="preserve"> </t>
        </is>
      </c>
    </row>
    <row r="21">
      <c r="A21" s="4" t="inlineStr">
        <is>
          <t>Benefits and expenses paid</t>
        </is>
      </c>
      <c r="B21" s="8" t="n">
        <v>-6.4</v>
      </c>
      <c r="C21" s="8" t="n">
        <v>-5.9</v>
      </c>
      <c r="D21" s="4" t="inlineStr">
        <is>
          <t xml:space="preserve"> </t>
        </is>
      </c>
    </row>
    <row r="22">
      <c r="A22" s="4" t="inlineStr">
        <is>
          <t>Fair value of plan assets at end of year</t>
        </is>
      </c>
      <c r="B22" s="8" t="n">
        <v>131.5</v>
      </c>
      <c r="C22" s="8" t="n">
        <v>169.9</v>
      </c>
      <c r="D22" s="8" t="n">
        <v>161.3</v>
      </c>
    </row>
    <row r="23">
      <c r="A23" s="4" t="inlineStr">
        <is>
          <t>Funded (underfunded) status of the plans</t>
        </is>
      </c>
      <c r="B23" s="8" t="n">
        <v>63.9</v>
      </c>
      <c r="C23" s="8" t="n">
        <v>86.2</v>
      </c>
      <c r="D23" s="4" t="inlineStr">
        <is>
          <t xml:space="preserve"> </t>
        </is>
      </c>
    </row>
    <row r="24">
      <c r="A24" s="3" t="inlineStr">
        <is>
          <t>Funded (underfunded) status of the plans</t>
        </is>
      </c>
      <c r="B24" s="4" t="inlineStr">
        <is>
          <t xml:space="preserve"> </t>
        </is>
      </c>
      <c r="C24" s="4" t="inlineStr">
        <is>
          <t xml:space="preserve"> </t>
        </is>
      </c>
      <c r="D24" s="4" t="inlineStr">
        <is>
          <t xml:space="preserve"> </t>
        </is>
      </c>
    </row>
    <row r="25">
      <c r="A25" s="4" t="inlineStr">
        <is>
          <t>Pension assets</t>
        </is>
      </c>
      <c r="B25" s="8" t="n">
        <v>63.9</v>
      </c>
      <c r="C25" s="8" t="n">
        <v>86.2</v>
      </c>
      <c r="D25" s="4" t="inlineStr">
        <is>
          <t xml:space="preserve"> </t>
        </is>
      </c>
    </row>
    <row r="26">
      <c r="A26" s="4" t="inlineStr">
        <is>
          <t>Other current liabilities</t>
        </is>
      </c>
      <c r="B26" s="6" t="n">
        <v>0</v>
      </c>
      <c r="C26" s="6" t="n">
        <v>0</v>
      </c>
      <c r="D26" s="4" t="inlineStr">
        <is>
          <t xml:space="preserve"> </t>
        </is>
      </c>
    </row>
    <row r="27">
      <c r="A27" s="4" t="inlineStr">
        <is>
          <t>Other long-term liabilities</t>
        </is>
      </c>
      <c r="B27" s="6" t="n">
        <v>0</v>
      </c>
      <c r="C27" s="6" t="n">
        <v>0</v>
      </c>
      <c r="D27" s="4" t="inlineStr">
        <is>
          <t xml:space="preserve"> </t>
        </is>
      </c>
    </row>
    <row r="28">
      <c r="A28" s="4" t="inlineStr">
        <is>
          <t>Asset, defined benefit plan</t>
        </is>
      </c>
      <c r="B28" s="8" t="n">
        <v>63.9</v>
      </c>
      <c r="C28" s="8" t="n">
        <v>86.2</v>
      </c>
      <c r="D28" s="4" t="inlineStr">
        <is>
          <t xml:space="preserve"> </t>
        </is>
      </c>
    </row>
    <row r="29">
      <c r="A29" s="3" t="inlineStr">
        <is>
          <t>Amounts recognized in Accumulated other comprehensive loss</t>
        </is>
      </c>
      <c r="B29" s="4" t="inlineStr">
        <is>
          <t xml:space="preserve"> </t>
        </is>
      </c>
      <c r="C29" s="4" t="inlineStr">
        <is>
          <t xml:space="preserve"> </t>
        </is>
      </c>
      <c r="D29" s="4" t="inlineStr">
        <is>
          <t xml:space="preserve"> </t>
        </is>
      </c>
    </row>
    <row r="30">
      <c r="A30" s="4" t="inlineStr">
        <is>
          <t>Net actuarial loss</t>
        </is>
      </c>
      <c r="B30" s="8" t="n">
        <v>39.9</v>
      </c>
      <c r="C30" s="8" t="n">
        <v>10.8</v>
      </c>
      <c r="D30" s="4" t="inlineStr">
        <is>
          <t xml:space="preserve"> </t>
        </is>
      </c>
    </row>
    <row r="31">
      <c r="A31" s="4" t="inlineStr">
        <is>
          <t>Net prior service cost</t>
        </is>
      </c>
      <c r="B31" s="8" t="n">
        <v>0.1</v>
      </c>
      <c r="C31" s="8" t="n">
        <v>0.2</v>
      </c>
      <c r="D31" s="4" t="inlineStr">
        <is>
          <t xml:space="preserve"> </t>
        </is>
      </c>
    </row>
    <row r="32">
      <c r="A32" s="4" t="inlineStr">
        <is>
          <t>Accumulated other comprehensive loss</t>
        </is>
      </c>
      <c r="B32" s="6" t="n">
        <v>40</v>
      </c>
      <c r="C32" s="6" t="n">
        <v>11</v>
      </c>
      <c r="D32" s="4" t="inlineStr">
        <is>
          <t xml:space="preserve"> </t>
        </is>
      </c>
    </row>
    <row r="33">
      <c r="A33" s="4" t="inlineStr">
        <is>
          <t>Postretirement Benefit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at beginning of year</t>
        </is>
      </c>
      <c r="B35" s="8" t="n">
        <v>6.9</v>
      </c>
      <c r="C35" s="8" t="n">
        <v>7.9</v>
      </c>
      <c r="D35" s="4" t="inlineStr">
        <is>
          <t xml:space="preserve"> </t>
        </is>
      </c>
    </row>
    <row r="36">
      <c r="A36" s="4" t="inlineStr">
        <is>
          <t>Service costs</t>
        </is>
      </c>
      <c r="B36" s="6" t="n">
        <v>0</v>
      </c>
      <c r="C36" s="6" t="n">
        <v>0</v>
      </c>
      <c r="D36" s="6" t="n">
        <v>0</v>
      </c>
    </row>
    <row r="37">
      <c r="A37" s="4" t="inlineStr">
        <is>
          <t>Interest costs</t>
        </is>
      </c>
      <c r="B37" s="8" t="n">
        <v>0.1</v>
      </c>
      <c r="C37" s="8" t="n">
        <v>0.1</v>
      </c>
      <c r="D37" s="8" t="n">
        <v>0.2</v>
      </c>
    </row>
    <row r="38">
      <c r="A38" s="4" t="inlineStr">
        <is>
          <t>Actuarial gains</t>
        </is>
      </c>
      <c r="B38" s="8" t="n">
        <v>-0.8</v>
      </c>
      <c r="C38" s="8" t="n">
        <v>-0.5</v>
      </c>
      <c r="D38" s="4" t="inlineStr">
        <is>
          <t xml:space="preserve"> </t>
        </is>
      </c>
    </row>
    <row r="39">
      <c r="A39" s="4" t="inlineStr">
        <is>
          <t>Benefits and expenses paid</t>
        </is>
      </c>
      <c r="B39" s="6" t="n">
        <v>-1</v>
      </c>
      <c r="C39" s="8" t="n">
        <v>-0.6</v>
      </c>
      <c r="D39" s="4" t="inlineStr">
        <is>
          <t xml:space="preserve"> </t>
        </is>
      </c>
    </row>
    <row r="40">
      <c r="A40" s="4" t="inlineStr">
        <is>
          <t>Benefit obligation at end of year</t>
        </is>
      </c>
      <c r="B40" s="8" t="n">
        <v>5.2</v>
      </c>
      <c r="C40" s="8" t="n">
        <v>6.9</v>
      </c>
      <c r="D40" s="8" t="n">
        <v>7.9</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at beginning of year</t>
        </is>
      </c>
      <c r="B42" s="8" t="n">
        <v>4.5</v>
      </c>
      <c r="C42" s="6" t="n">
        <v>0</v>
      </c>
      <c r="D42" s="4" t="inlineStr">
        <is>
          <t xml:space="preserve"> </t>
        </is>
      </c>
    </row>
    <row r="43">
      <c r="A43" s="4" t="inlineStr">
        <is>
          <t>Actual return on plan assets</t>
        </is>
      </c>
      <c r="B43" s="8" t="n">
        <v>0.1</v>
      </c>
      <c r="C43" s="6" t="n">
        <v>0</v>
      </c>
      <c r="D43" s="4" t="inlineStr">
        <is>
          <t xml:space="preserve"> </t>
        </is>
      </c>
    </row>
    <row r="44">
      <c r="A44" s="4" t="inlineStr">
        <is>
          <t>Company contributions</t>
        </is>
      </c>
      <c r="B44" s="6" t="n">
        <v>0</v>
      </c>
      <c r="C44" s="8" t="n">
        <v>5.1</v>
      </c>
      <c r="D44" s="4" t="inlineStr">
        <is>
          <t xml:space="preserve"> </t>
        </is>
      </c>
    </row>
    <row r="45">
      <c r="A45" s="4" t="inlineStr">
        <is>
          <t>Cash transfer to fund postretirement benefit payments</t>
        </is>
      </c>
      <c r="B45" s="6" t="n">
        <v>0</v>
      </c>
      <c r="C45" s="6" t="n">
        <v>0</v>
      </c>
      <c r="D45" s="4" t="inlineStr">
        <is>
          <t xml:space="preserve"> </t>
        </is>
      </c>
    </row>
    <row r="46">
      <c r="A46" s="4" t="inlineStr">
        <is>
          <t>Benefits and expenses paid</t>
        </is>
      </c>
      <c r="B46" s="6" t="n">
        <v>-1</v>
      </c>
      <c r="C46" s="8" t="n">
        <v>-0.6</v>
      </c>
      <c r="D46" s="4" t="inlineStr">
        <is>
          <t xml:space="preserve"> </t>
        </is>
      </c>
    </row>
    <row r="47">
      <c r="A47" s="4" t="inlineStr">
        <is>
          <t>Fair value of plan assets at end of year</t>
        </is>
      </c>
      <c r="B47" s="8" t="n">
        <v>3.6</v>
      </c>
      <c r="C47" s="8" t="n">
        <v>4.5</v>
      </c>
      <c r="D47" s="5" t="n">
        <v>0</v>
      </c>
    </row>
    <row r="48">
      <c r="A48" s="4" t="inlineStr">
        <is>
          <t>Funded (underfunded) status of the plans</t>
        </is>
      </c>
      <c r="B48" s="8" t="n">
        <v>-1.6</v>
      </c>
      <c r="C48" s="8" t="n">
        <v>-2.4</v>
      </c>
      <c r="D48" s="4" t="inlineStr">
        <is>
          <t xml:space="preserve"> </t>
        </is>
      </c>
    </row>
    <row r="49">
      <c r="A49" s="3" t="inlineStr">
        <is>
          <t>Funded (underfunded) status of the plans</t>
        </is>
      </c>
      <c r="B49" s="4" t="inlineStr">
        <is>
          <t xml:space="preserve"> </t>
        </is>
      </c>
      <c r="C49" s="4" t="inlineStr">
        <is>
          <t xml:space="preserve"> </t>
        </is>
      </c>
      <c r="D49" s="4" t="inlineStr">
        <is>
          <t xml:space="preserve"> </t>
        </is>
      </c>
    </row>
    <row r="50">
      <c r="A50" s="4" t="inlineStr">
        <is>
          <t>Pension assets</t>
        </is>
      </c>
      <c r="B50" s="6" t="n">
        <v>0</v>
      </c>
      <c r="C50" s="6" t="n">
        <v>0</v>
      </c>
      <c r="D50" s="4" t="inlineStr">
        <is>
          <t xml:space="preserve"> </t>
        </is>
      </c>
    </row>
    <row r="51">
      <c r="A51" s="4" t="inlineStr">
        <is>
          <t>Other current liabilities</t>
        </is>
      </c>
      <c r="B51" s="6" t="n">
        <v>0</v>
      </c>
      <c r="C51" s="8" t="n">
        <v>0.1</v>
      </c>
      <c r="D51" s="4" t="inlineStr">
        <is>
          <t xml:space="preserve"> </t>
        </is>
      </c>
    </row>
    <row r="52">
      <c r="A52" s="4" t="inlineStr">
        <is>
          <t>Other long-term liabilities</t>
        </is>
      </c>
      <c r="B52" s="8" t="n">
        <v>1.6</v>
      </c>
      <c r="C52" s="8" t="n">
        <v>2.3</v>
      </c>
      <c r="D52" s="4" t="inlineStr">
        <is>
          <t xml:space="preserve"> </t>
        </is>
      </c>
    </row>
    <row r="53">
      <c r="A53" s="4" t="inlineStr">
        <is>
          <t>Liability, defined benefit plan</t>
        </is>
      </c>
      <c r="B53" s="8" t="n">
        <v>1.6</v>
      </c>
      <c r="C53" s="8" t="n">
        <v>2.4</v>
      </c>
      <c r="D53" s="4" t="inlineStr">
        <is>
          <t xml:space="preserve"> </t>
        </is>
      </c>
    </row>
    <row r="54">
      <c r="A54" s="3" t="inlineStr">
        <is>
          <t>Amounts recognized in Accumulated other comprehensive loss</t>
        </is>
      </c>
      <c r="B54" s="4" t="inlineStr">
        <is>
          <t xml:space="preserve"> </t>
        </is>
      </c>
      <c r="C54" s="4" t="inlineStr">
        <is>
          <t xml:space="preserve"> </t>
        </is>
      </c>
      <c r="D54" s="4" t="inlineStr">
        <is>
          <t xml:space="preserve"> </t>
        </is>
      </c>
    </row>
    <row r="55">
      <c r="A55" s="4" t="inlineStr">
        <is>
          <t>Net actuarial loss</t>
        </is>
      </c>
      <c r="B55" s="8" t="n">
        <v>2.4</v>
      </c>
      <c r="C55" s="8" t="n">
        <v>2.2</v>
      </c>
      <c r="D55" s="4" t="inlineStr">
        <is>
          <t xml:space="preserve"> </t>
        </is>
      </c>
    </row>
    <row r="56">
      <c r="A56" s="4" t="inlineStr">
        <is>
          <t>Net prior service cost</t>
        </is>
      </c>
      <c r="B56" s="6" t="n">
        <v>0</v>
      </c>
      <c r="C56" s="6" t="n">
        <v>0</v>
      </c>
      <c r="D56" s="4" t="inlineStr">
        <is>
          <t xml:space="preserve"> </t>
        </is>
      </c>
    </row>
    <row r="57">
      <c r="A57" s="4" t="inlineStr">
        <is>
          <t>Accumulated other comprehensive loss</t>
        </is>
      </c>
      <c r="B57" s="7" t="n">
        <v>2.4</v>
      </c>
      <c r="C57" s="7" t="n">
        <v>2.2</v>
      </c>
      <c r="D5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ummary of Pension Plan Weighted-Average Asset Allocation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arget allocation</t>
        </is>
      </c>
      <c r="B3" s="11" t="n">
        <v>1</v>
      </c>
      <c r="C3" s="4" t="inlineStr">
        <is>
          <t xml:space="preserve"> </t>
        </is>
      </c>
    </row>
    <row r="4">
      <c r="A4" s="4" t="inlineStr">
        <is>
          <t>Weighted-average asset allocations</t>
        </is>
      </c>
      <c r="B4" s="11" t="n">
        <v>1</v>
      </c>
      <c r="C4" s="11"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Weighted-average asset allocations</t>
        </is>
      </c>
      <c r="B7" s="11" t="n">
        <v>0.5600000000000001</v>
      </c>
      <c r="C7" s="11" t="n">
        <v>0.61</v>
      </c>
    </row>
    <row r="8">
      <c r="A8" s="4" t="inlineStr">
        <is>
          <t>Debt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Weighted-average asset allocations</t>
        </is>
      </c>
      <c r="B10" s="11" t="n">
        <v>0.16</v>
      </c>
      <c r="C10" s="11" t="n">
        <v>0.17</v>
      </c>
    </row>
    <row r="11">
      <c r="A11" s="4" t="inlineStr">
        <is>
          <t>Oth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Weighted-average asset allocations</t>
        </is>
      </c>
      <c r="B13" s="11" t="n">
        <v>0.28</v>
      </c>
      <c r="C13" s="11" t="n">
        <v>0.22</v>
      </c>
    </row>
    <row r="14">
      <c r="A14" s="4" t="inlineStr">
        <is>
          <t>Minimum | Equity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11" t="n">
        <v>0.45</v>
      </c>
      <c r="C16" s="4" t="inlineStr">
        <is>
          <t xml:space="preserve"> </t>
        </is>
      </c>
    </row>
    <row r="17">
      <c r="A17" s="4" t="inlineStr">
        <is>
          <t>Minimum | Debt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11" t="n">
        <v>0.15</v>
      </c>
      <c r="C19" s="4" t="inlineStr">
        <is>
          <t xml:space="preserve"> </t>
        </is>
      </c>
    </row>
    <row r="20">
      <c r="A20" s="4" t="inlineStr">
        <is>
          <t>Minimum | Oth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t>
        </is>
      </c>
      <c r="B22" s="11" t="n">
        <v>0</v>
      </c>
      <c r="C22" s="4" t="inlineStr">
        <is>
          <t xml:space="preserve"> </t>
        </is>
      </c>
    </row>
    <row r="23">
      <c r="A23" s="4" t="inlineStr">
        <is>
          <t>Maximum | Equity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t>
        </is>
      </c>
      <c r="B25" s="11" t="n">
        <v>0.75</v>
      </c>
      <c r="C25" s="4" t="inlineStr">
        <is>
          <t xml:space="preserve"> </t>
        </is>
      </c>
    </row>
    <row r="26">
      <c r="A26" s="4" t="inlineStr">
        <is>
          <t>Maximum | Debt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11" t="n">
        <v>0.35</v>
      </c>
      <c r="C28" s="4" t="inlineStr">
        <is>
          <t xml:space="preserve"> </t>
        </is>
      </c>
    </row>
    <row r="29">
      <c r="A29" s="4" t="inlineStr">
        <is>
          <t>Maximum | Oth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t>
        </is>
      </c>
      <c r="B31" s="11" t="n">
        <v>0.25</v>
      </c>
      <c r="C3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ummary of Pension Plan Asset Allocation By Level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ension plan assets</t>
        </is>
      </c>
      <c r="B3" s="7" t="n">
        <v>131.5</v>
      </c>
      <c r="C3" s="7" t="n">
        <v>169.9</v>
      </c>
    </row>
    <row r="4">
      <c r="A4" s="4" t="inlineStr">
        <is>
          <t>Common stock</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ension plan assets</t>
        </is>
      </c>
      <c r="B6" s="8" t="n">
        <v>24.3</v>
      </c>
      <c r="C6" s="8" t="n">
        <v>32.4</v>
      </c>
    </row>
    <row r="7">
      <c r="A7" s="4" t="inlineStr">
        <is>
          <t>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ension plan assets</t>
        </is>
      </c>
      <c r="B9" s="8" t="n">
        <v>47.1</v>
      </c>
      <c r="C9" s="8" t="n">
        <v>65.3</v>
      </c>
    </row>
    <row r="10">
      <c r="A10" s="4" t="inlineStr">
        <is>
          <t>Foreign stock</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ension plan assets</t>
        </is>
      </c>
      <c r="B12" s="8" t="n">
        <v>4.9</v>
      </c>
      <c r="C12" s="8" t="n">
        <v>7.8</v>
      </c>
    </row>
    <row r="13">
      <c r="A13" s="4" t="inlineStr">
        <is>
          <t>U.S. Government obligation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ension plan assets</t>
        </is>
      </c>
      <c r="B15" s="8" t="n">
        <v>6.9</v>
      </c>
      <c r="C15" s="8" t="n">
        <v>8.9</v>
      </c>
    </row>
    <row r="16">
      <c r="A16" s="4" t="inlineStr">
        <is>
          <t>Fixed income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ension plan assets</t>
        </is>
      </c>
      <c r="B18" s="6" t="n">
        <v>4</v>
      </c>
      <c r="C18" s="8" t="n">
        <v>6.4</v>
      </c>
    </row>
    <row r="19">
      <c r="A19" s="4" t="inlineStr">
        <is>
          <t>Corporate bo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ension plan assets</t>
        </is>
      </c>
      <c r="B21" s="8" t="n">
        <v>10.5</v>
      </c>
      <c r="C21" s="8" t="n">
        <v>14.9</v>
      </c>
    </row>
    <row r="22">
      <c r="A22" s="4" t="inlineStr">
        <is>
          <t>Cash and cash equivalen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ension plan assets</t>
        </is>
      </c>
      <c r="B24" s="8" t="n">
        <v>7.7</v>
      </c>
      <c r="C24" s="8" t="n">
        <v>6.8</v>
      </c>
    </row>
    <row r="25">
      <c r="A25" s="4" t="inlineStr">
        <is>
          <t>Common collective trus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ension plan assets</t>
        </is>
      </c>
      <c r="B27" s="8" t="n">
        <v>7.1</v>
      </c>
      <c r="C27" s="8" t="n">
        <v>5.8</v>
      </c>
    </row>
    <row r="28">
      <c r="A28" s="4" t="inlineStr">
        <is>
          <t>Hedge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ension plan assets</t>
        </is>
      </c>
      <c r="B30" s="8" t="n">
        <v>22.6</v>
      </c>
      <c r="C30" s="8" t="n">
        <v>26.1</v>
      </c>
    </row>
    <row r="31">
      <c r="A31" s="4" t="inlineStr">
        <is>
          <t>Postretirement benefit asse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ension plan assets</t>
        </is>
      </c>
      <c r="B33" s="8" t="n">
        <v>-3.6</v>
      </c>
      <c r="C33" s="8" t="n">
        <v>-4.5</v>
      </c>
    </row>
    <row r="34">
      <c r="A34" s="4" t="inlineStr">
        <is>
          <t>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ension plan assets</t>
        </is>
      </c>
      <c r="B36" s="8" t="n">
        <v>105.4</v>
      </c>
      <c r="C36" s="8" t="n">
        <v>142.5</v>
      </c>
    </row>
    <row r="37">
      <c r="A37" s="4" t="inlineStr">
        <is>
          <t>Level 1 | Common stock</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ension plan assets</t>
        </is>
      </c>
      <c r="B39" s="8" t="n">
        <v>24.3</v>
      </c>
      <c r="C39" s="8" t="n">
        <v>32.4</v>
      </c>
    </row>
    <row r="40">
      <c r="A40" s="4" t="inlineStr">
        <is>
          <t>Level 1 | Equity secur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ension plan assets</t>
        </is>
      </c>
      <c r="B42" s="8" t="n">
        <v>47.1</v>
      </c>
      <c r="C42" s="8" t="n">
        <v>65.3</v>
      </c>
    </row>
    <row r="43">
      <c r="A43" s="4" t="inlineStr">
        <is>
          <t>Level 1 | Foreign stock</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ension plan assets</t>
        </is>
      </c>
      <c r="B45" s="8" t="n">
        <v>4.9</v>
      </c>
      <c r="C45" s="8" t="n">
        <v>7.8</v>
      </c>
    </row>
    <row r="46">
      <c r="A46" s="4" t="inlineStr">
        <is>
          <t>Level 1 | U.S. Government obligation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ension plan assets</t>
        </is>
      </c>
      <c r="B48" s="8" t="n">
        <v>6.9</v>
      </c>
      <c r="C48" s="8" t="n">
        <v>8.9</v>
      </c>
    </row>
    <row r="49">
      <c r="A49" s="4" t="inlineStr">
        <is>
          <t>Level 1 | Fixed income securiti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ension plan assets</t>
        </is>
      </c>
      <c r="B51" s="6" t="n">
        <v>4</v>
      </c>
      <c r="C51" s="8" t="n">
        <v>6.4</v>
      </c>
    </row>
    <row r="52">
      <c r="A52" s="4" t="inlineStr">
        <is>
          <t>Level 1 | Corporate bond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ension plan assets</t>
        </is>
      </c>
      <c r="B54" s="8" t="n">
        <v>10.5</v>
      </c>
      <c r="C54" s="8" t="n">
        <v>14.9</v>
      </c>
    </row>
    <row r="55">
      <c r="A55" s="4" t="inlineStr">
        <is>
          <t>Level 1 | Cash and cash equivalent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ension plan assets</t>
        </is>
      </c>
      <c r="B57" s="7" t="n">
        <v>7.7</v>
      </c>
      <c r="C57" s="7" t="n">
        <v>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ummary of Assumptions Used in the Valuation of Pension and Postretirement Benefit Obligations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Assumptions used to determine benefit obligation at year-end</t>
        </is>
      </c>
      <c r="B4" s="4" t="inlineStr">
        <is>
          <t xml:space="preserve"> </t>
        </is>
      </c>
      <c r="C4" s="4" t="inlineStr">
        <is>
          <t xml:space="preserve"> </t>
        </is>
      </c>
      <c r="D4" s="4" t="inlineStr">
        <is>
          <t xml:space="preserve"> </t>
        </is>
      </c>
    </row>
    <row r="5">
      <c r="A5" s="4" t="inlineStr">
        <is>
          <t>Discount rate</t>
        </is>
      </c>
      <c r="B5" s="12" t="n">
        <v>0.0548</v>
      </c>
      <c r="C5" s="12" t="n">
        <v>0.028</v>
      </c>
      <c r="D5" s="12" t="n">
        <v>0.024</v>
      </c>
    </row>
    <row r="6">
      <c r="A6" s="4" t="inlineStr">
        <is>
          <t>Rate of compensation increase</t>
        </is>
      </c>
      <c r="B6" s="11" t="n">
        <v>0.03</v>
      </c>
      <c r="C6" s="11" t="n">
        <v>0.03</v>
      </c>
      <c r="D6" s="11" t="n">
        <v>0.03</v>
      </c>
    </row>
    <row r="7">
      <c r="A7" s="3" t="inlineStr">
        <is>
          <t>Assumptions used to determine expense</t>
        </is>
      </c>
      <c r="B7" s="4" t="inlineStr">
        <is>
          <t xml:space="preserve"> </t>
        </is>
      </c>
      <c r="C7" s="4" t="inlineStr">
        <is>
          <t xml:space="preserve"> </t>
        </is>
      </c>
      <c r="D7" s="4" t="inlineStr">
        <is>
          <t xml:space="preserve"> </t>
        </is>
      </c>
    </row>
    <row r="8">
      <c r="A8" s="4" t="inlineStr">
        <is>
          <t>Discount rate for benefit obligations</t>
        </is>
      </c>
      <c r="B8" s="12" t="n">
        <v>0.028</v>
      </c>
      <c r="C8" s="12" t="n">
        <v>0.024</v>
      </c>
      <c r="D8" s="12" t="n">
        <v>0.0322</v>
      </c>
    </row>
    <row r="9">
      <c r="A9" s="4" t="inlineStr">
        <is>
          <t>Discount rate for service costs</t>
        </is>
      </c>
      <c r="B9" s="12" t="n">
        <v>0.0285</v>
      </c>
      <c r="C9" s="12" t="n">
        <v>0.0247</v>
      </c>
      <c r="D9" s="12" t="n">
        <v>0.0325</v>
      </c>
    </row>
    <row r="10">
      <c r="A10" s="4" t="inlineStr">
        <is>
          <t>Discount rate for interest costs</t>
        </is>
      </c>
      <c r="B10" s="12" t="n">
        <v>0.0221</v>
      </c>
      <c r="C10" s="12" t="n">
        <v>0.0166</v>
      </c>
      <c r="D10" s="12" t="n">
        <v>0.0276</v>
      </c>
    </row>
    <row r="11">
      <c r="A11" s="4" t="inlineStr">
        <is>
          <t>Expected return on plan assets</t>
        </is>
      </c>
      <c r="B11" s="12" t="n">
        <v>0.0775</v>
      </c>
      <c r="C11" s="12" t="n">
        <v>0.0775</v>
      </c>
      <c r="D11" s="12" t="n">
        <v>0.0775</v>
      </c>
    </row>
    <row r="12">
      <c r="A12" s="4" t="inlineStr">
        <is>
          <t>Rate of compensation increase</t>
        </is>
      </c>
      <c r="B12" s="11" t="n">
        <v>0.03</v>
      </c>
      <c r="C12" s="11" t="n">
        <v>0.03</v>
      </c>
      <c r="D12" s="11" t="n">
        <v>0.03</v>
      </c>
    </row>
    <row r="13">
      <c r="A13" s="4" t="inlineStr">
        <is>
          <t>Postretirement Benefits</t>
        </is>
      </c>
      <c r="B13" s="4" t="inlineStr">
        <is>
          <t xml:space="preserve"> </t>
        </is>
      </c>
      <c r="C13" s="4" t="inlineStr">
        <is>
          <t xml:space="preserve"> </t>
        </is>
      </c>
      <c r="D13" s="4" t="inlineStr">
        <is>
          <t xml:space="preserve"> </t>
        </is>
      </c>
    </row>
    <row r="14">
      <c r="A14" s="3" t="inlineStr">
        <is>
          <t>Assumptions used to determine benefit obligation at year-end</t>
        </is>
      </c>
      <c r="B14" s="4" t="inlineStr">
        <is>
          <t xml:space="preserve"> </t>
        </is>
      </c>
      <c r="C14" s="4" t="inlineStr">
        <is>
          <t xml:space="preserve"> </t>
        </is>
      </c>
      <c r="D14" s="4" t="inlineStr">
        <is>
          <t xml:space="preserve"> </t>
        </is>
      </c>
    </row>
    <row r="15">
      <c r="A15" s="4" t="inlineStr">
        <is>
          <t>Discount rate</t>
        </is>
      </c>
      <c r="B15" s="12" t="n">
        <v>0.0541</v>
      </c>
      <c r="C15" s="12" t="n">
        <v>0.0249</v>
      </c>
      <c r="D15" s="12" t="n">
        <v>0.0195</v>
      </c>
    </row>
    <row r="16">
      <c r="A16" s="4" t="inlineStr">
        <is>
          <t>Health care cost trend rate</t>
        </is>
      </c>
      <c r="B16" s="11" t="n">
        <v>0.07000000000000001</v>
      </c>
      <c r="C16" s="12" t="n">
        <v>0.0625</v>
      </c>
      <c r="D16" s="12" t="n">
        <v>0.0625</v>
      </c>
    </row>
    <row r="17">
      <c r="A17" s="4" t="inlineStr">
        <is>
          <t>Ultimate health care cost trend rate</t>
        </is>
      </c>
      <c r="B17" s="11" t="n">
        <v>0.05</v>
      </c>
      <c r="C17" s="11" t="n">
        <v>0.05</v>
      </c>
      <c r="D17" s="11" t="n">
        <v>0.05</v>
      </c>
    </row>
    <row r="18">
      <c r="A18" s="3" t="inlineStr">
        <is>
          <t>Assumptions used to determine expense</t>
        </is>
      </c>
      <c r="B18" s="4" t="inlineStr">
        <is>
          <t xml:space="preserve"> </t>
        </is>
      </c>
      <c r="C18" s="4" t="inlineStr">
        <is>
          <t xml:space="preserve"> </t>
        </is>
      </c>
      <c r="D18" s="4" t="inlineStr">
        <is>
          <t xml:space="preserve"> </t>
        </is>
      </c>
    </row>
    <row r="19">
      <c r="A19" s="4" t="inlineStr">
        <is>
          <t>Discount rate for benefit obligations</t>
        </is>
      </c>
      <c r="B19" s="12" t="n">
        <v>0.0251</v>
      </c>
      <c r="C19" s="12" t="n">
        <v>0.0204</v>
      </c>
      <c r="D19" s="12" t="n">
        <v>0.0295</v>
      </c>
    </row>
    <row r="20">
      <c r="A20" s="4" t="inlineStr">
        <is>
          <t>Discount rate for service costs</t>
        </is>
      </c>
      <c r="B20" s="12" t="n">
        <v>0.0288</v>
      </c>
      <c r="C20" s="12" t="n">
        <v>0.0244</v>
      </c>
      <c r="D20" s="12" t="n">
        <v>0.0329</v>
      </c>
    </row>
    <row r="21">
      <c r="A21" s="4" t="inlineStr">
        <is>
          <t>Discount rate for interest costs</t>
        </is>
      </c>
      <c r="B21" s="12" t="n">
        <v>0.0196</v>
      </c>
      <c r="C21" s="12" t="n">
        <v>0.0133</v>
      </c>
      <c r="D21" s="12" t="n">
        <v>0.0256</v>
      </c>
    </row>
    <row r="22">
      <c r="A22" s="4" t="inlineStr">
        <is>
          <t>Expected return on plan assets</t>
        </is>
      </c>
      <c r="B22" s="12" t="n">
        <v>0.0775</v>
      </c>
      <c r="C22" s="12" t="n">
        <v>0.0775</v>
      </c>
      <c r="D22" s="4" t="inlineStr">
        <is>
          <t xml:space="preserve"> </t>
        </is>
      </c>
    </row>
    <row r="23">
      <c r="A23" s="4" t="inlineStr">
        <is>
          <t>Medical health care benefits rate increase</t>
        </is>
      </c>
      <c r="B23" s="11" t="n">
        <v>0.07000000000000001</v>
      </c>
      <c r="C23" s="12" t="n">
        <v>0.0625</v>
      </c>
      <c r="D23" s="12" t="n">
        <v>0.0625</v>
      </c>
    </row>
    <row r="24">
      <c r="A24" s="4" t="inlineStr">
        <is>
          <t>Medical drug benefits rate increase</t>
        </is>
      </c>
      <c r="B24" s="11" t="n">
        <v>0.07000000000000001</v>
      </c>
      <c r="C24" s="12" t="n">
        <v>0.0625</v>
      </c>
      <c r="D24" s="12" t="n">
        <v>0.0625</v>
      </c>
    </row>
    <row r="25">
      <c r="A25" s="4" t="inlineStr">
        <is>
          <t>Ultimate health care cost trend rate</t>
        </is>
      </c>
      <c r="B25" s="11" t="n">
        <v>0.05</v>
      </c>
      <c r="C25" s="11" t="n">
        <v>0.05</v>
      </c>
      <c r="D25" s="11" t="n">
        <v>0.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ummary of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s</t>
        </is>
      </c>
      <c r="B5" s="7" t="n">
        <v>4.3</v>
      </c>
      <c r="C5" s="7" t="n">
        <v>4.2</v>
      </c>
      <c r="D5" s="7" t="n">
        <v>4.1</v>
      </c>
    </row>
    <row r="6">
      <c r="A6" s="4" t="inlineStr">
        <is>
          <t>Interest costs</t>
        </is>
      </c>
      <c r="B6" s="8" t="n">
        <v>1.8</v>
      </c>
      <c r="C6" s="8" t="n">
        <v>1.4</v>
      </c>
      <c r="D6" s="8" t="n">
        <v>2.1</v>
      </c>
    </row>
    <row r="7">
      <c r="A7" s="4" t="inlineStr">
        <is>
          <t>Expected return on plan assets</t>
        </is>
      </c>
      <c r="B7" s="8" t="n">
        <v>-12.9</v>
      </c>
      <c r="C7" s="8" t="n">
        <v>-12.3</v>
      </c>
      <c r="D7" s="8" t="n">
        <v>-11.7</v>
      </c>
    </row>
    <row r="8">
      <c r="A8" s="4" t="inlineStr">
        <is>
          <t>Amortization of prior service cost (credit)</t>
        </is>
      </c>
      <c r="B8" s="6" t="n">
        <v>0</v>
      </c>
      <c r="C8" s="6" t="n">
        <v>0</v>
      </c>
      <c r="D8" s="6" t="n">
        <v>0</v>
      </c>
    </row>
    <row r="9">
      <c r="A9" s="4" t="inlineStr">
        <is>
          <t>Recognized net actuarial loss</t>
        </is>
      </c>
      <c r="B9" s="6" t="n">
        <v>0</v>
      </c>
      <c r="C9" s="8" t="n">
        <v>0.8</v>
      </c>
      <c r="D9" s="8" t="n">
        <v>1.9</v>
      </c>
    </row>
    <row r="10">
      <c r="A10" s="4" t="inlineStr">
        <is>
          <t>Benefit (income) costs</t>
        </is>
      </c>
      <c r="B10" s="8" t="n">
        <v>-6.8</v>
      </c>
      <c r="C10" s="8" t="n">
        <v>-5.9</v>
      </c>
      <c r="D10" s="8" t="n">
        <v>-3.6</v>
      </c>
    </row>
    <row r="11">
      <c r="A11" s="3" t="inlineStr">
        <is>
          <t>Other changes in plan assets and benefit obligations recognized in accumulated other comprehensive (income) loss (“AOCI”)</t>
        </is>
      </c>
      <c r="B11" s="4" t="inlineStr">
        <is>
          <t xml:space="preserve"> </t>
        </is>
      </c>
      <c r="C11" s="4" t="inlineStr">
        <is>
          <t xml:space="preserve"> </t>
        </is>
      </c>
      <c r="D11" s="4" t="inlineStr">
        <is>
          <t xml:space="preserve"> </t>
        </is>
      </c>
    </row>
    <row r="12">
      <c r="A12" s="4" t="inlineStr">
        <is>
          <t>AOCI at beginning of year</t>
        </is>
      </c>
      <c r="B12" s="8" t="n">
        <v>10.9</v>
      </c>
      <c r="C12" s="8" t="n">
        <v>21.5</v>
      </c>
      <c r="D12" s="8" t="n">
        <v>28.3</v>
      </c>
    </row>
    <row r="13">
      <c r="A13" s="4" t="inlineStr">
        <is>
          <t>Net (loss) gain arising during the year</t>
        </is>
      </c>
      <c r="B13" s="6" t="n">
        <v>0</v>
      </c>
      <c r="C13" s="8" t="n">
        <v>-0.8</v>
      </c>
      <c r="D13" s="8" t="n">
        <v>-1.8</v>
      </c>
    </row>
    <row r="14">
      <c r="A14" s="4" t="inlineStr">
        <is>
          <t>Recognition of prior service credit</t>
        </is>
      </c>
      <c r="B14" s="6" t="n">
        <v>0</v>
      </c>
      <c r="C14" s="6" t="n">
        <v>0</v>
      </c>
      <c r="D14" s="6" t="n">
        <v>0</v>
      </c>
    </row>
    <row r="15">
      <c r="A15" s="4" t="inlineStr">
        <is>
          <t>Recognition of actuarial (loss) gain</t>
        </is>
      </c>
      <c r="B15" s="8" t="n">
        <v>29.1</v>
      </c>
      <c r="C15" s="8" t="n">
        <v>-9.800000000000001</v>
      </c>
      <c r="D15" s="6" t="n">
        <v>-5</v>
      </c>
    </row>
    <row r="16">
      <c r="A16" s="4" t="inlineStr">
        <is>
          <t>Total recognized in accumulated other comprehensive loss at end of year</t>
        </is>
      </c>
      <c r="B16" s="6" t="n">
        <v>40</v>
      </c>
      <c r="C16" s="8" t="n">
        <v>10.9</v>
      </c>
      <c r="D16" s="8" t="n">
        <v>21.5</v>
      </c>
    </row>
    <row r="17">
      <c r="A17" s="4" t="inlineStr">
        <is>
          <t>Postretirement Benefits</t>
        </is>
      </c>
      <c r="B17" s="4" t="inlineStr">
        <is>
          <t xml:space="preserve"> </t>
        </is>
      </c>
      <c r="C17" s="4" t="inlineStr">
        <is>
          <t xml:space="preserve"> </t>
        </is>
      </c>
      <c r="D17" s="4" t="inlineStr">
        <is>
          <t xml:space="preserve"> </t>
        </is>
      </c>
    </row>
    <row r="18">
      <c r="A18" s="3" t="inlineStr">
        <is>
          <t>Components of net periodic benefit cost</t>
        </is>
      </c>
      <c r="B18" s="4" t="inlineStr">
        <is>
          <t xml:space="preserve"> </t>
        </is>
      </c>
      <c r="C18" s="4" t="inlineStr">
        <is>
          <t xml:space="preserve"> </t>
        </is>
      </c>
      <c r="D18" s="4" t="inlineStr">
        <is>
          <t xml:space="preserve"> </t>
        </is>
      </c>
    </row>
    <row r="19">
      <c r="A19" s="4" t="inlineStr">
        <is>
          <t>Service costs</t>
        </is>
      </c>
      <c r="B19" s="6" t="n">
        <v>0</v>
      </c>
      <c r="C19" s="6" t="n">
        <v>0</v>
      </c>
      <c r="D19" s="6" t="n">
        <v>0</v>
      </c>
    </row>
    <row r="20">
      <c r="A20" s="4" t="inlineStr">
        <is>
          <t>Interest costs</t>
        </is>
      </c>
      <c r="B20" s="8" t="n">
        <v>0.1</v>
      </c>
      <c r="C20" s="8" t="n">
        <v>0.1</v>
      </c>
      <c r="D20" s="8" t="n">
        <v>0.2</v>
      </c>
    </row>
    <row r="21">
      <c r="A21" s="4" t="inlineStr">
        <is>
          <t>Expected return on plan assets</t>
        </is>
      </c>
      <c r="B21" s="8" t="n">
        <v>-0.3</v>
      </c>
      <c r="C21" s="6" t="n">
        <v>0</v>
      </c>
      <c r="D21" s="6" t="n">
        <v>0</v>
      </c>
    </row>
    <row r="22">
      <c r="A22" s="4" t="inlineStr">
        <is>
          <t>Amortization of prior service cost (credit)</t>
        </is>
      </c>
      <c r="B22" s="6" t="n">
        <v>0</v>
      </c>
      <c r="C22" s="6" t="n">
        <v>0</v>
      </c>
      <c r="D22" s="6" t="n">
        <v>0</v>
      </c>
    </row>
    <row r="23">
      <c r="A23" s="4" t="inlineStr">
        <is>
          <t>Recognized net actuarial loss</t>
        </is>
      </c>
      <c r="B23" s="8" t="n">
        <v>0.2</v>
      </c>
      <c r="C23" s="8" t="n">
        <v>0.3</v>
      </c>
      <c r="D23" s="8" t="n">
        <v>0.2</v>
      </c>
    </row>
    <row r="24">
      <c r="A24" s="4" t="inlineStr">
        <is>
          <t>Benefit (income) costs</t>
        </is>
      </c>
      <c r="B24" s="6" t="n">
        <v>0</v>
      </c>
      <c r="C24" s="8" t="n">
        <v>0.4</v>
      </c>
      <c r="D24" s="8" t="n">
        <v>0.4</v>
      </c>
    </row>
    <row r="25">
      <c r="A25" s="3" t="inlineStr">
        <is>
          <t>Other changes in plan assets and benefit obligations recognized in accumulated other comprehensive (income) loss (“AOCI”)</t>
        </is>
      </c>
      <c r="B25" s="4" t="inlineStr">
        <is>
          <t xml:space="preserve"> </t>
        </is>
      </c>
      <c r="C25" s="4" t="inlineStr">
        <is>
          <t xml:space="preserve"> </t>
        </is>
      </c>
      <c r="D25" s="4" t="inlineStr">
        <is>
          <t xml:space="preserve"> </t>
        </is>
      </c>
    </row>
    <row r="26">
      <c r="A26" s="4" t="inlineStr">
        <is>
          <t>AOCI at beginning of year</t>
        </is>
      </c>
      <c r="B26" s="8" t="n">
        <v>2.2</v>
      </c>
      <c r="C26" s="6" t="n">
        <v>3</v>
      </c>
      <c r="D26" s="8" t="n">
        <v>2.6</v>
      </c>
    </row>
    <row r="27">
      <c r="A27" s="4" t="inlineStr">
        <is>
          <t>Net (loss) gain arising during the year</t>
        </is>
      </c>
      <c r="B27" s="8" t="n">
        <v>-0.2</v>
      </c>
      <c r="C27" s="8" t="n">
        <v>-0.3</v>
      </c>
      <c r="D27" s="8" t="n">
        <v>-0.2</v>
      </c>
    </row>
    <row r="28">
      <c r="A28" s="4" t="inlineStr">
        <is>
          <t>Recognition of prior service credit</t>
        </is>
      </c>
      <c r="B28" s="6" t="n">
        <v>0</v>
      </c>
      <c r="C28" s="6" t="n">
        <v>0</v>
      </c>
      <c r="D28" s="6" t="n">
        <v>0</v>
      </c>
    </row>
    <row r="29">
      <c r="A29" s="4" t="inlineStr">
        <is>
          <t>Recognition of actuarial (loss) gain</t>
        </is>
      </c>
      <c r="B29" s="8" t="n">
        <v>0.4</v>
      </c>
      <c r="C29" s="8" t="n">
        <v>-0.5</v>
      </c>
      <c r="D29" s="8" t="n">
        <v>0.6</v>
      </c>
    </row>
    <row r="30">
      <c r="A30" s="4" t="inlineStr">
        <is>
          <t>Total recognized in accumulated other comprehensive loss at end of year</t>
        </is>
      </c>
      <c r="B30" s="7" t="n">
        <v>2.4</v>
      </c>
      <c r="C30" s="7" t="n">
        <v>2.2</v>
      </c>
      <c r="D30" s="5" t="n">
        <v>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Pensions and Postretirement Benefits - Summary Company's Expected Future Benefit Payments (Details) $ in Million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7" t="n">
        <v>6.5</v>
      </c>
    </row>
    <row r="5">
      <c r="A5" s="4" t="inlineStr">
        <is>
          <t>2024</t>
        </is>
      </c>
      <c r="B5" s="8" t="n">
        <v>6.7</v>
      </c>
    </row>
    <row r="6">
      <c r="A6" s="4" t="inlineStr">
        <is>
          <t>2025</t>
        </is>
      </c>
      <c r="B6" s="8" t="n">
        <v>6.6</v>
      </c>
    </row>
    <row r="7">
      <c r="A7" s="4" t="inlineStr">
        <is>
          <t>2026</t>
        </is>
      </c>
      <c r="B7" s="8" t="n">
        <v>6.8</v>
      </c>
    </row>
    <row r="8">
      <c r="A8" s="4" t="inlineStr">
        <is>
          <t>2027</t>
        </is>
      </c>
      <c r="B8" s="8" t="n">
        <v>6.9</v>
      </c>
    </row>
    <row r="9">
      <c r="A9" s="4" t="inlineStr">
        <is>
          <t>2028 to 2032</t>
        </is>
      </c>
      <c r="B9" s="8" t="n">
        <v>32.9</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3</t>
        </is>
      </c>
      <c r="B12" s="8" t="n">
        <v>0.7</v>
      </c>
    </row>
    <row r="13">
      <c r="A13" s="4" t="inlineStr">
        <is>
          <t>2024</t>
        </is>
      </c>
      <c r="B13" s="8" t="n">
        <v>0.6</v>
      </c>
    </row>
    <row r="14">
      <c r="A14" s="4" t="inlineStr">
        <is>
          <t>2025</t>
        </is>
      </c>
      <c r="B14" s="8" t="n">
        <v>0.6</v>
      </c>
    </row>
    <row r="15">
      <c r="A15" s="4" t="inlineStr">
        <is>
          <t>2026</t>
        </is>
      </c>
      <c r="B15" s="8" t="n">
        <v>0.6</v>
      </c>
    </row>
    <row r="16">
      <c r="A16" s="4" t="inlineStr">
        <is>
          <t>2027</t>
        </is>
      </c>
      <c r="B16" s="8" t="n">
        <v>0.5</v>
      </c>
    </row>
    <row r="17">
      <c r="A17" s="4" t="inlineStr">
        <is>
          <t>2028 to 2032</t>
        </is>
      </c>
      <c r="B17" s="8" t="n">
        <v>2.3</v>
      </c>
    </row>
    <row r="18">
      <c r="A18" s="4" t="inlineStr">
        <is>
          <t>Postretirement Benefits | Gross</t>
        </is>
      </c>
      <c r="B18" s="4" t="inlineStr">
        <is>
          <t xml:space="preserve"> </t>
        </is>
      </c>
    </row>
    <row r="19">
      <c r="A19" s="3" t="inlineStr">
        <is>
          <t>Defined Benefit Plan Disclosure [Line Items]</t>
        </is>
      </c>
      <c r="B19" s="4" t="inlineStr">
        <is>
          <t xml:space="preserve"> </t>
        </is>
      </c>
    </row>
    <row r="20">
      <c r="A20" s="4" t="inlineStr">
        <is>
          <t>2023</t>
        </is>
      </c>
      <c r="B20" s="8" t="n">
        <v>0.8</v>
      </c>
    </row>
    <row r="21">
      <c r="A21" s="4" t="inlineStr">
        <is>
          <t>2024</t>
        </is>
      </c>
      <c r="B21" s="8" t="n">
        <v>0.7</v>
      </c>
    </row>
    <row r="22">
      <c r="A22" s="4" t="inlineStr">
        <is>
          <t>2025</t>
        </is>
      </c>
      <c r="B22" s="8" t="n">
        <v>0.7</v>
      </c>
    </row>
    <row r="23">
      <c r="A23" s="4" t="inlineStr">
        <is>
          <t>2026</t>
        </is>
      </c>
      <c r="B23" s="8" t="n">
        <v>0.6</v>
      </c>
    </row>
    <row r="24">
      <c r="A24" s="4" t="inlineStr">
        <is>
          <t>2027</t>
        </is>
      </c>
      <c r="B24" s="8" t="n">
        <v>0.5</v>
      </c>
    </row>
    <row r="25">
      <c r="A25" s="4" t="inlineStr">
        <is>
          <t>2028 to 2032</t>
        </is>
      </c>
      <c r="B25" s="8" t="n">
        <v>2.5</v>
      </c>
    </row>
    <row r="26">
      <c r="A26" s="4" t="inlineStr">
        <is>
          <t>Postretirement Benefits | Expected Medicare Subsidy</t>
        </is>
      </c>
      <c r="B26" s="4" t="inlineStr">
        <is>
          <t xml:space="preserve"> </t>
        </is>
      </c>
    </row>
    <row r="27">
      <c r="A27" s="3" t="inlineStr">
        <is>
          <t>Defined Benefit Plan Disclosure [Line Items]</t>
        </is>
      </c>
      <c r="B27" s="4" t="inlineStr">
        <is>
          <t xml:space="preserve"> </t>
        </is>
      </c>
    </row>
    <row r="28">
      <c r="A28" s="4" t="inlineStr">
        <is>
          <t>2023</t>
        </is>
      </c>
      <c r="B28" s="8" t="n">
        <v>0.1</v>
      </c>
    </row>
    <row r="29">
      <c r="A29" s="4" t="inlineStr">
        <is>
          <t>2024</t>
        </is>
      </c>
      <c r="B29" s="8" t="n">
        <v>0.1</v>
      </c>
    </row>
    <row r="30">
      <c r="A30" s="4" t="inlineStr">
        <is>
          <t>2025</t>
        </is>
      </c>
      <c r="B30" s="8" t="n">
        <v>0.1</v>
      </c>
    </row>
    <row r="31">
      <c r="A31" s="4" t="inlineStr">
        <is>
          <t>2026</t>
        </is>
      </c>
      <c r="B31" s="6" t="n">
        <v>0</v>
      </c>
    </row>
    <row r="32">
      <c r="A32" s="4" t="inlineStr">
        <is>
          <t>2027</t>
        </is>
      </c>
      <c r="B32" s="6" t="n">
        <v>0</v>
      </c>
    </row>
    <row r="33">
      <c r="A33" s="4" t="inlineStr">
        <is>
          <t>2028 to 2032</t>
        </is>
      </c>
      <c r="B33" s="7" t="n">
        <v>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s and Postretirement Benefits - Narrative (Details) - SERP $ in Million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Annual supplemental retirement benefit</t>
        </is>
      </c>
      <c r="B4" s="7" t="n">
        <v>0.4</v>
      </c>
    </row>
    <row r="5">
      <c r="A5" s="4" t="inlineStr">
        <is>
          <t>Other long-term liabilities</t>
        </is>
      </c>
      <c r="B5"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324800000</v>
      </c>
      <c r="C4" s="5" t="n">
        <v>357900000</v>
      </c>
      <c r="D4" s="5" t="n">
        <v>349600000</v>
      </c>
    </row>
    <row r="5">
      <c r="A5" s="4" t="inlineStr">
        <is>
          <t>Currency translation</t>
        </is>
      </c>
      <c r="B5" s="6" t="n">
        <v>-19900000</v>
      </c>
      <c r="C5" s="6" t="n">
        <v>-10000000</v>
      </c>
      <c r="D5" s="6" t="n">
        <v>14100000</v>
      </c>
    </row>
    <row r="6">
      <c r="A6" s="4" t="inlineStr">
        <is>
          <t>Pension and OPEB activity, net of tax</t>
        </is>
      </c>
      <c r="B6" s="6" t="n">
        <v>-22700000</v>
      </c>
      <c r="C6" s="6" t="n">
        <v>8900000</v>
      </c>
      <c r="D6" s="6" t="n">
        <v>4800000</v>
      </c>
    </row>
    <row r="7">
      <c r="A7" s="4" t="inlineStr">
        <is>
          <t>Ending balance</t>
        </is>
      </c>
      <c r="B7" s="6" t="n">
        <v>267900000</v>
      </c>
      <c r="C7" s="6" t="n">
        <v>324800000</v>
      </c>
      <c r="D7" s="6" t="n">
        <v>357900000</v>
      </c>
    </row>
    <row r="8">
      <c r="A8" s="4" t="inlineStr">
        <is>
          <t>Tax on currency translation as foreign earnings permanently reinvested</t>
        </is>
      </c>
      <c r="B8" s="6" t="n">
        <v>0</v>
      </c>
      <c r="C8" s="6" t="n">
        <v>0</v>
      </c>
      <c r="D8" s="4" t="inlineStr">
        <is>
          <t xml:space="preserve"> </t>
        </is>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9200000</v>
      </c>
      <c r="C11" s="6" t="n">
        <v>-18100000</v>
      </c>
      <c r="D11" s="6" t="n">
        <v>-37000000</v>
      </c>
    </row>
    <row r="12">
      <c r="A12" s="4" t="inlineStr">
        <is>
          <t>Ending balance</t>
        </is>
      </c>
      <c r="B12" s="6" t="n">
        <v>-61800000</v>
      </c>
      <c r="C12" s="6" t="n">
        <v>-19200000</v>
      </c>
      <c r="D12" s="6" t="n">
        <v>-18100000</v>
      </c>
    </row>
    <row r="13">
      <c r="A13" s="4" t="inlineStr">
        <is>
          <t>Cumulative Translation Adjustment</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18300000</v>
      </c>
      <c r="C15" s="6" t="n">
        <v>-8300000</v>
      </c>
      <c r="D15" s="6" t="n">
        <v>-22400000</v>
      </c>
    </row>
    <row r="16">
      <c r="A16" s="4" t="inlineStr">
        <is>
          <t>Ending balance</t>
        </is>
      </c>
      <c r="B16" s="6" t="n">
        <v>-38200000</v>
      </c>
      <c r="C16" s="6" t="n">
        <v>-18300000</v>
      </c>
      <c r="D16" s="6" t="n">
        <v>-8300000</v>
      </c>
    </row>
    <row r="17">
      <c r="A17" s="4" t="inlineStr">
        <is>
          <t>Pension and Postretirement Benefit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900000</v>
      </c>
      <c r="C19" s="6" t="n">
        <v>-9800000</v>
      </c>
      <c r="D19" s="6" t="n">
        <v>-14600000</v>
      </c>
    </row>
    <row r="20">
      <c r="A20" s="4" t="inlineStr">
        <is>
          <t>Ending balance</t>
        </is>
      </c>
      <c r="B20" s="5" t="n">
        <v>-23600000</v>
      </c>
      <c r="C20" s="5" t="n">
        <v>-900000</v>
      </c>
      <c r="D20" s="5" t="n">
        <v>-98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OPERATING ACTIVITIES FROM CONTINUING OPERATIONS</t>
        </is>
      </c>
      <c r="C3" s="4" t="inlineStr">
        <is>
          <t xml:space="preserve"> </t>
        </is>
      </c>
      <c r="D3" s="4" t="inlineStr">
        <is>
          <t xml:space="preserve"> </t>
        </is>
      </c>
      <c r="E3" s="4" t="inlineStr">
        <is>
          <t xml:space="preserve"> </t>
        </is>
      </c>
    </row>
    <row r="4">
      <c r="A4" s="4" t="inlineStr">
        <is>
          <t>Income (loss) from continuing operations</t>
        </is>
      </c>
      <c r="C4" s="7" t="n">
        <v>11.4</v>
      </c>
      <c r="D4" s="7" t="n">
        <v>-0.1</v>
      </c>
      <c r="E4" s="7" t="n">
        <v>-0.5</v>
      </c>
    </row>
    <row r="5">
      <c r="A5" s="3" t="inlineStr">
        <is>
          <t>Adjustments to reconcile income (loss) from continuing operations to net cash (used) provided by operating activities from continuing operations:</t>
        </is>
      </c>
      <c r="C5" s="4" t="inlineStr">
        <is>
          <t xml:space="preserve"> </t>
        </is>
      </c>
      <c r="D5" s="4" t="inlineStr">
        <is>
          <t xml:space="preserve"> </t>
        </is>
      </c>
      <c r="E5" s="4" t="inlineStr">
        <is>
          <t xml:space="preserve"> </t>
        </is>
      </c>
    </row>
    <row r="6">
      <c r="A6" s="4" t="inlineStr">
        <is>
          <t>Depreciation and amortization</t>
        </is>
      </c>
      <c r="C6" s="8" t="n">
        <v>30.2</v>
      </c>
      <c r="D6" s="8" t="n">
        <v>30.8</v>
      </c>
      <c r="E6" s="8" t="n">
        <v>28.2</v>
      </c>
    </row>
    <row r="7">
      <c r="A7" s="4" t="inlineStr">
        <is>
          <t>Stock-based compensation</t>
        </is>
      </c>
      <c r="C7" s="8" t="n">
        <v>7.2</v>
      </c>
      <c r="D7" s="8" t="n">
        <v>6.5</v>
      </c>
      <c r="E7" s="8" t="n">
        <v>6.1</v>
      </c>
    </row>
    <row r="8">
      <c r="A8" s="4" t="inlineStr">
        <is>
          <t>Gains on sales of assets, net</t>
        </is>
      </c>
      <c r="C8" s="8" t="n">
        <v>-2.4</v>
      </c>
      <c r="D8" s="8" t="n">
        <v>-14.7</v>
      </c>
      <c r="E8" s="6" t="n">
        <v>0</v>
      </c>
    </row>
    <row r="9">
      <c r="A9" s="4" t="inlineStr">
        <is>
          <t>Deferred income taxes</t>
        </is>
      </c>
      <c r="C9" s="8" t="n">
        <v>-8.300000000000001</v>
      </c>
      <c r="D9" s="8" t="n">
        <v>-5.8</v>
      </c>
      <c r="E9" s="8" t="n">
        <v>6.9</v>
      </c>
    </row>
    <row r="10">
      <c r="A10" s="3" t="inlineStr">
        <is>
          <t>Changes in operating assets and liabilities:</t>
        </is>
      </c>
      <c r="C10" s="4" t="inlineStr">
        <is>
          <t xml:space="preserve"> </t>
        </is>
      </c>
      <c r="D10" s="4" t="inlineStr">
        <is>
          <t xml:space="preserve"> </t>
        </is>
      </c>
      <c r="E10" s="4" t="inlineStr">
        <is>
          <t xml:space="preserve"> </t>
        </is>
      </c>
    </row>
    <row r="11">
      <c r="A11" s="4" t="inlineStr">
        <is>
          <t>Accounts receivable</t>
        </is>
      </c>
      <c r="C11" s="8" t="n">
        <v>-23.2</v>
      </c>
      <c r="D11" s="8" t="n">
        <v>-3.4</v>
      </c>
      <c r="E11" s="6" t="n">
        <v>14</v>
      </c>
    </row>
    <row r="12">
      <c r="A12" s="4" t="inlineStr">
        <is>
          <t>Inventories</t>
        </is>
      </c>
      <c r="C12" s="6" t="n">
        <v>-56</v>
      </c>
      <c r="D12" s="8" t="n">
        <v>-55.1</v>
      </c>
      <c r="E12" s="8" t="n">
        <v>14.7</v>
      </c>
    </row>
    <row r="13">
      <c r="A13" s="4" t="inlineStr">
        <is>
          <t>Prepaid and other current assets</t>
        </is>
      </c>
      <c r="C13" s="8" t="n">
        <v>-11.1</v>
      </c>
      <c r="D13" s="8" t="n">
        <v>1.2</v>
      </c>
      <c r="E13" s="8" t="n">
        <v>-6.6</v>
      </c>
    </row>
    <row r="14">
      <c r="A14" s="4" t="inlineStr">
        <is>
          <t>Accounts payable and accrued expenses</t>
        </is>
      </c>
      <c r="C14" s="8" t="n">
        <v>33.1</v>
      </c>
      <c r="D14" s="8" t="n">
        <v>36.6</v>
      </c>
      <c r="E14" s="8" t="n">
        <v>-4.1</v>
      </c>
    </row>
    <row r="15">
      <c r="A15" s="4" t="inlineStr">
        <is>
          <t>Other</t>
        </is>
      </c>
      <c r="C15" s="8" t="n">
        <v>-7.5</v>
      </c>
      <c r="D15" s="8" t="n">
        <v>-8.199999999999999</v>
      </c>
      <c r="E15" s="8" t="n">
        <v>-0.1</v>
      </c>
    </row>
    <row r="16">
      <c r="A16" s="4" t="inlineStr">
        <is>
          <t>Net cash (used) provided by operating activities from continuing operations</t>
        </is>
      </c>
      <c r="C16" s="8" t="n">
        <v>-26.6</v>
      </c>
      <c r="D16" s="8" t="n">
        <v>-12.2</v>
      </c>
      <c r="E16" s="8" t="n">
        <v>58.6</v>
      </c>
    </row>
    <row r="17">
      <c r="A17" s="3" t="inlineStr">
        <is>
          <t>INVESTING ACTIVITIES FROM CONTINUING OPERATIONS</t>
        </is>
      </c>
      <c r="C17" s="4" t="inlineStr">
        <is>
          <t xml:space="preserve"> </t>
        </is>
      </c>
      <c r="D17" s="4" t="inlineStr">
        <is>
          <t xml:space="preserve"> </t>
        </is>
      </c>
      <c r="E17" s="4" t="inlineStr">
        <is>
          <t xml:space="preserve"> </t>
        </is>
      </c>
    </row>
    <row r="18">
      <c r="A18" s="4" t="inlineStr">
        <is>
          <t>Purchases of property, plant and equipment</t>
        </is>
      </c>
      <c r="C18" s="8" t="n">
        <v>-26.9</v>
      </c>
      <c r="D18" s="8" t="n">
        <v>-22.3</v>
      </c>
      <c r="E18" s="8" t="n">
        <v>-20.3</v>
      </c>
    </row>
    <row r="19">
      <c r="A19" s="4" t="inlineStr">
        <is>
          <t>Proceeds from sales of assets</t>
        </is>
      </c>
      <c r="C19" s="8" t="n">
        <v>9.5</v>
      </c>
      <c r="D19" s="8" t="n">
        <v>20.3</v>
      </c>
      <c r="E19" s="8" t="n">
        <v>1.4</v>
      </c>
    </row>
    <row r="20">
      <c r="A20" s="4" t="inlineStr">
        <is>
          <t>Business acquisitions, net of cash acquired</t>
        </is>
      </c>
      <c r="C20" s="8" t="n">
        <v>-23.3</v>
      </c>
      <c r="D20" s="8" t="n">
        <v>-5.4</v>
      </c>
      <c r="E20" s="6" t="n">
        <v>0</v>
      </c>
    </row>
    <row r="21">
      <c r="A21" s="4" t="inlineStr">
        <is>
          <t>Net cash used by investing activities from continuing operations</t>
        </is>
      </c>
      <c r="C21" s="8" t="n">
        <v>-40.7</v>
      </c>
      <c r="D21" s="8" t="n">
        <v>-7.4</v>
      </c>
      <c r="E21" s="8" t="n">
        <v>-18.9</v>
      </c>
    </row>
    <row r="22">
      <c r="A22" s="3" t="inlineStr">
        <is>
          <t>FINANCING ACTIVITIES FROM CONTINUING OPERATIONS</t>
        </is>
      </c>
      <c r="C22" s="4" t="inlineStr">
        <is>
          <t xml:space="preserve"> </t>
        </is>
      </c>
      <c r="D22" s="4" t="inlineStr">
        <is>
          <t xml:space="preserve"> </t>
        </is>
      </c>
      <c r="E22" s="4" t="inlineStr">
        <is>
          <t xml:space="preserve"> </t>
        </is>
      </c>
    </row>
    <row r="23">
      <c r="A23" s="4" t="inlineStr">
        <is>
          <t>Proceeds from (payments on) revolving credit facility, net</t>
        </is>
      </c>
      <c r="C23" s="8" t="n">
        <v>64.8</v>
      </c>
      <c r="D23" s="8" t="n">
        <v>77.59999999999999</v>
      </c>
      <c r="E23" s="8" t="n">
        <v>-29.3</v>
      </c>
    </row>
    <row r="24">
      <c r="A24" s="4" t="inlineStr">
        <is>
          <t>Payments on term loans and other debt</t>
        </is>
      </c>
      <c r="C24" s="8" t="n">
        <v>-3.6</v>
      </c>
      <c r="D24" s="8" t="n">
        <v>-6.3</v>
      </c>
      <c r="E24" s="6" t="n">
        <v>-13</v>
      </c>
    </row>
    <row r="25">
      <c r="A25" s="4" t="inlineStr">
        <is>
          <t>Proceeds from other long-term debt</t>
        </is>
      </c>
      <c r="C25" s="8" t="n">
        <v>3.5</v>
      </c>
      <c r="D25" s="8" t="n">
        <v>2.3</v>
      </c>
      <c r="E25" s="8" t="n">
        <v>5.5</v>
      </c>
    </row>
    <row r="26">
      <c r="A26" s="4" t="inlineStr">
        <is>
          <t>Proceeds from (payments on) finance lease facilities, net</t>
        </is>
      </c>
      <c r="C26" s="8" t="n">
        <v>8.5</v>
      </c>
      <c r="D26" s="8" t="n">
        <v>-0.3</v>
      </c>
      <c r="E26" s="8" t="n">
        <v>3.9</v>
      </c>
    </row>
    <row r="27">
      <c r="A27" s="4" t="inlineStr">
        <is>
          <t>Proceeds from third-party financing arrangement</t>
        </is>
      </c>
      <c r="C27" s="6" t="n">
        <v>20</v>
      </c>
      <c r="D27" s="6" t="n">
        <v>0</v>
      </c>
      <c r="E27" s="6" t="n">
        <v>0</v>
      </c>
    </row>
    <row r="28">
      <c r="A28" s="4" t="inlineStr">
        <is>
          <t>Dividends</t>
        </is>
      </c>
      <c r="C28" s="6" t="n">
        <v>-7</v>
      </c>
      <c r="D28" s="6" t="n">
        <v>-7</v>
      </c>
      <c r="E28" s="8" t="n">
        <v>-3.2</v>
      </c>
    </row>
    <row r="29">
      <c r="A29" s="4" t="inlineStr">
        <is>
          <t>Purchases of treasury stock</t>
        </is>
      </c>
      <c r="C29" s="6" t="n">
        <v>0</v>
      </c>
      <c r="D29" s="8" t="n">
        <v>-2.5</v>
      </c>
      <c r="E29" s="8" t="n">
        <v>-7.5</v>
      </c>
    </row>
    <row r="30">
      <c r="A30" s="4" t="inlineStr">
        <is>
          <t>Payments of withholding taxes on stock awards</t>
        </is>
      </c>
      <c r="C30" s="8" t="n">
        <v>-1.6</v>
      </c>
      <c r="D30" s="6" t="n">
        <v>-3</v>
      </c>
      <c r="E30" s="8" t="n">
        <v>-1.2</v>
      </c>
    </row>
    <row r="31">
      <c r="A31" s="4" t="inlineStr">
        <is>
          <t>Net cash provided (used) by financing activities from continuing operations</t>
        </is>
      </c>
      <c r="C31" s="8" t="n">
        <v>84.59999999999999</v>
      </c>
      <c r="D31" s="8" t="n">
        <v>60.8</v>
      </c>
      <c r="E31" s="8" t="n">
        <v>-44.8</v>
      </c>
    </row>
    <row r="32">
      <c r="A32" s="3" t="inlineStr">
        <is>
          <t>DISCONTINUED OPERATIONS</t>
        </is>
      </c>
      <c r="C32" s="4" t="inlineStr">
        <is>
          <t xml:space="preserve"> </t>
        </is>
      </c>
      <c r="D32" s="4" t="inlineStr">
        <is>
          <t xml:space="preserve"> </t>
        </is>
      </c>
      <c r="E32" s="4" t="inlineStr">
        <is>
          <t xml:space="preserve"> </t>
        </is>
      </c>
    </row>
    <row r="33">
      <c r="A33" s="4" t="inlineStr">
        <is>
          <t>Total (used) provided by operating activities</t>
        </is>
      </c>
      <c r="B33" s="4" t="inlineStr">
        <is>
          <t>[1]</t>
        </is>
      </c>
      <c r="C33" s="6" t="n">
        <v>-1</v>
      </c>
      <c r="D33" s="8" t="n">
        <v>-31.1</v>
      </c>
      <c r="E33" s="8" t="n">
        <v>10.7</v>
      </c>
    </row>
    <row r="34">
      <c r="A34" s="4" t="inlineStr">
        <is>
          <t>Total used by investing activities</t>
        </is>
      </c>
      <c r="B34" s="4" t="inlineStr">
        <is>
          <t>[1]</t>
        </is>
      </c>
      <c r="C34" s="8" t="n">
        <v>-4.8</v>
      </c>
      <c r="D34" s="8" t="n">
        <v>-8.800000000000001</v>
      </c>
      <c r="E34" s="6" t="n">
        <v>-6</v>
      </c>
    </row>
    <row r="35">
      <c r="A35" s="4" t="inlineStr">
        <is>
          <t>Total used by financing activities</t>
        </is>
      </c>
      <c r="B35" s="4" t="inlineStr">
        <is>
          <t>[1]</t>
        </is>
      </c>
      <c r="C35" s="8" t="n">
        <v>-3.4</v>
      </c>
      <c r="D35" s="8" t="n">
        <v>-0.9</v>
      </c>
      <c r="E35" s="8" t="n">
        <v>-2.5</v>
      </c>
    </row>
    <row r="36">
      <c r="A36" s="4" t="inlineStr">
        <is>
          <t>(Decrease) increase in cash and cash equivalents from discontinued operations</t>
        </is>
      </c>
      <c r="B36" s="4" t="inlineStr">
        <is>
          <t>[1]</t>
        </is>
      </c>
      <c r="C36" s="8" t="n">
        <v>-9.199999999999999</v>
      </c>
      <c r="D36" s="8" t="n">
        <v>-40.8</v>
      </c>
      <c r="E36" s="8" t="n">
        <v>2.2</v>
      </c>
    </row>
    <row r="37">
      <c r="A37" s="4" t="inlineStr">
        <is>
          <t>Effect of exchange rate changes on cash</t>
        </is>
      </c>
      <c r="C37" s="6" t="n">
        <v>-4</v>
      </c>
      <c r="D37" s="8" t="n">
        <v>-1.3</v>
      </c>
      <c r="E37" s="8" t="n">
        <v>1.9</v>
      </c>
    </row>
    <row r="38">
      <c r="A38" s="4" t="inlineStr">
        <is>
          <t>Increase (decrease) in cash and cash equivalents</t>
        </is>
      </c>
      <c r="C38" s="8" t="n">
        <v>4.1</v>
      </c>
      <c r="D38" s="8" t="n">
        <v>-0.9</v>
      </c>
      <c r="E38" s="6" t="n">
        <v>-1</v>
      </c>
    </row>
    <row r="39">
      <c r="A39" s="4" t="inlineStr">
        <is>
          <t>Cash and cash equivalents at beginning of year</t>
        </is>
      </c>
      <c r="C39" s="8" t="n">
        <v>54.1</v>
      </c>
      <c r="D39" s="6" t="n">
        <v>55</v>
      </c>
      <c r="E39" s="6" t="n">
        <v>56</v>
      </c>
    </row>
    <row r="40">
      <c r="A40" s="4" t="inlineStr">
        <is>
          <t>Cash and cash equivalents at end of year</t>
        </is>
      </c>
      <c r="C40" s="8" t="n">
        <v>58.2</v>
      </c>
      <c r="D40" s="8" t="n">
        <v>54.1</v>
      </c>
      <c r="E40" s="6" t="n">
        <v>55</v>
      </c>
    </row>
    <row r="41">
      <c r="A41" s="4" t="inlineStr">
        <is>
          <t>Income taxes paid (received), net</t>
        </is>
      </c>
      <c r="C41" s="8" t="n">
        <v>10.7</v>
      </c>
      <c r="D41" s="6" t="n">
        <v>-1</v>
      </c>
      <c r="E41" s="8" t="n">
        <v>5.5</v>
      </c>
    </row>
    <row r="42">
      <c r="A42" s="4" t="inlineStr">
        <is>
          <t>Interest paid</t>
        </is>
      </c>
      <c r="C42" s="7" t="n">
        <v>34.5</v>
      </c>
      <c r="D42" s="7" t="n">
        <v>28.8</v>
      </c>
      <c r="E42" s="7" t="n">
        <v>28.3</v>
      </c>
    </row>
    <row r="43"/>
    <row r="44">
      <c r="A44" s="4" t="inlineStr">
        <is>
          <t>[1]Our continuing operations exclude the results of our Aluminum Products business unit, which is held-for-sale as of December 31, 2022 and presented in discontinued operations for all periods presented.</t>
        </is>
      </c>
    </row>
  </sheetData>
  <mergeCells count="4">
    <mergeCell ref="A1:B2"/>
    <mergeCell ref="C1:E1"/>
    <mergeCell ref="A43:D43"/>
    <mergeCell ref="A44:D4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ubsequent Event - USD ($) $ / shares in Units, $ in Millions</t>
        </is>
      </c>
      <c r="B1" s="2" t="inlineStr">
        <is>
          <t>Feb. 24, 2023</t>
        </is>
      </c>
      <c r="C1" s="2" t="inlineStr">
        <is>
          <t>Jan. 27, 2023</t>
        </is>
      </c>
    </row>
    <row r="2">
      <c r="A2" s="3" t="inlineStr">
        <is>
          <t>Subsequent Event [Line Items]</t>
        </is>
      </c>
      <c r="B2" s="4" t="inlineStr">
        <is>
          <t xml:space="preserve"> </t>
        </is>
      </c>
      <c r="C2" s="4" t="inlineStr">
        <is>
          <t xml:space="preserve"> </t>
        </is>
      </c>
    </row>
    <row r="3">
      <c r="A3" s="4" t="inlineStr">
        <is>
          <t>Dividend per common share (in dollars per share)</t>
        </is>
      </c>
      <c r="B3" s="4" t="inlineStr">
        <is>
          <t xml:space="preserve"> </t>
        </is>
      </c>
      <c r="C3" s="14" t="n">
        <v>0.125</v>
      </c>
    </row>
    <row r="4">
      <c r="A4" s="4" t="inlineStr">
        <is>
          <t>Cash payments</t>
        </is>
      </c>
      <c r="B4" s="7" t="n">
        <v>1.6</v>
      </c>
      <c r="C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2</t>
        </is>
      </c>
      <c r="C2" s="2" t="inlineStr">
        <is>
          <t>Dec. 31, 2021</t>
        </is>
      </c>
      <c r="D2" s="2" t="inlineStr">
        <is>
          <t>Dec. 31, 2020</t>
        </is>
      </c>
    </row>
    <row r="3">
      <c r="A3" s="4" t="inlineStr">
        <is>
          <t>Trade receivable allowances</t>
        </is>
      </c>
      <c r="B3" s="4" t="inlineStr">
        <is>
          <t xml:space="preserve"> </t>
        </is>
      </c>
      <c r="C3" s="4" t="inlineStr">
        <is>
          <t xml:space="preserve"> </t>
        </is>
      </c>
      <c r="D3" s="4" t="inlineStr">
        <is>
          <t xml:space="preserve"> </t>
        </is>
      </c>
    </row>
    <row r="4">
      <c r="A4" s="3" t="inlineStr">
        <is>
          <t>Valuation and Qualifying Accounts and Reserves</t>
        </is>
      </c>
      <c r="B4" s="4" t="inlineStr">
        <is>
          <t xml:space="preserve"> </t>
        </is>
      </c>
      <c r="C4" s="4" t="inlineStr">
        <is>
          <t xml:space="preserve"> </t>
        </is>
      </c>
      <c r="D4" s="4" t="inlineStr">
        <is>
          <t xml:space="preserve"> </t>
        </is>
      </c>
    </row>
    <row r="5">
      <c r="A5" s="4" t="inlineStr">
        <is>
          <t>Balance at Beginning of Period</t>
        </is>
      </c>
      <c r="B5" s="7" t="n">
        <v>5.2</v>
      </c>
      <c r="C5" s="7" t="n">
        <v>5.1</v>
      </c>
      <c r="D5" s="7" t="n">
        <v>4.5</v>
      </c>
    </row>
    <row r="6">
      <c r="A6" s="4" t="inlineStr">
        <is>
          <t>Charged to Costs and Expenses</t>
        </is>
      </c>
      <c r="B6" s="8" t="n">
        <v>1.9</v>
      </c>
      <c r="C6" s="6" t="n">
        <v>3</v>
      </c>
      <c r="D6" s="6" t="n">
        <v>3</v>
      </c>
    </row>
    <row r="7">
      <c r="A7" s="4" t="inlineStr">
        <is>
          <t>Deductions and Other</t>
        </is>
      </c>
      <c r="B7" s="8" t="n">
        <v>-3.3</v>
      </c>
      <c r="C7" s="8" t="n">
        <v>-2.9</v>
      </c>
      <c r="D7" s="8" t="n">
        <v>-2.4</v>
      </c>
    </row>
    <row r="8">
      <c r="A8" s="4" t="inlineStr">
        <is>
          <t>Balance at End of Period</t>
        </is>
      </c>
      <c r="B8" s="8" t="n">
        <v>3.8</v>
      </c>
      <c r="C8" s="8" t="n">
        <v>5.2</v>
      </c>
      <c r="D8" s="8" t="n">
        <v>5.1</v>
      </c>
    </row>
    <row r="9">
      <c r="A9" s="4" t="inlineStr">
        <is>
          <t>Inventory obsolescence reserve</t>
        </is>
      </c>
      <c r="B9" s="4" t="inlineStr">
        <is>
          <t xml:space="preserve"> </t>
        </is>
      </c>
      <c r="C9" s="4" t="inlineStr">
        <is>
          <t xml:space="preserve"> </t>
        </is>
      </c>
      <c r="D9" s="4" t="inlineStr">
        <is>
          <t xml:space="preserve"> </t>
        </is>
      </c>
    </row>
    <row r="10">
      <c r="A10" s="3" t="inlineStr">
        <is>
          <t>Valuation and Qualifying Accounts and Reserves</t>
        </is>
      </c>
      <c r="B10" s="4" t="inlineStr">
        <is>
          <t xml:space="preserve"> </t>
        </is>
      </c>
      <c r="C10" s="4" t="inlineStr">
        <is>
          <t xml:space="preserve"> </t>
        </is>
      </c>
      <c r="D10" s="4" t="inlineStr">
        <is>
          <t xml:space="preserve"> </t>
        </is>
      </c>
    </row>
    <row r="11">
      <c r="A11" s="4" t="inlineStr">
        <is>
          <t>Balance at Beginning of Period</t>
        </is>
      </c>
      <c r="B11" s="8" t="n">
        <v>37.5</v>
      </c>
      <c r="C11" s="8" t="n">
        <v>39.3</v>
      </c>
      <c r="D11" s="6" t="n">
        <v>34</v>
      </c>
    </row>
    <row r="12">
      <c r="A12" s="4" t="inlineStr">
        <is>
          <t>Charged to Costs and Expenses</t>
        </is>
      </c>
      <c r="B12" s="8" t="n">
        <v>8.4</v>
      </c>
      <c r="C12" s="8" t="n">
        <v>12.2</v>
      </c>
      <c r="D12" s="8" t="n">
        <v>13.1</v>
      </c>
    </row>
    <row r="13">
      <c r="A13" s="4" t="inlineStr">
        <is>
          <t>Deductions and Other</t>
        </is>
      </c>
      <c r="B13" s="8" t="n">
        <v>-7.4</v>
      </c>
      <c r="C13" s="6" t="n">
        <v>-14</v>
      </c>
      <c r="D13" s="8" t="n">
        <v>-7.8</v>
      </c>
    </row>
    <row r="14">
      <c r="A14" s="4" t="inlineStr">
        <is>
          <t>Balance at End of Period</t>
        </is>
      </c>
      <c r="B14" s="8" t="n">
        <v>38.5</v>
      </c>
      <c r="C14" s="8" t="n">
        <v>37.5</v>
      </c>
      <c r="D14" s="8" t="n">
        <v>39.3</v>
      </c>
    </row>
    <row r="15">
      <c r="A15" s="4" t="inlineStr">
        <is>
          <t>Tax valuation allowances</t>
        </is>
      </c>
      <c r="B15" s="4" t="inlineStr">
        <is>
          <t xml:space="preserve"> </t>
        </is>
      </c>
      <c r="C15" s="4" t="inlineStr">
        <is>
          <t xml:space="preserve"> </t>
        </is>
      </c>
      <c r="D15" s="4" t="inlineStr">
        <is>
          <t xml:space="preserve"> </t>
        </is>
      </c>
    </row>
    <row r="16">
      <c r="A16" s="3" t="inlineStr">
        <is>
          <t>Valuation and Qualifying Accounts and Reserves</t>
        </is>
      </c>
      <c r="B16" s="4" t="inlineStr">
        <is>
          <t xml:space="preserve"> </t>
        </is>
      </c>
      <c r="C16" s="4" t="inlineStr">
        <is>
          <t xml:space="preserve"> </t>
        </is>
      </c>
      <c r="D16" s="4" t="inlineStr">
        <is>
          <t xml:space="preserve"> </t>
        </is>
      </c>
    </row>
    <row r="17">
      <c r="A17" s="4" t="inlineStr">
        <is>
          <t>Balance at Beginning of Period</t>
        </is>
      </c>
      <c r="B17" s="8" t="n">
        <v>6.1</v>
      </c>
      <c r="C17" s="8" t="n">
        <v>6.5</v>
      </c>
      <c r="D17" s="8" t="n">
        <v>5.5</v>
      </c>
    </row>
    <row r="18">
      <c r="A18" s="4" t="inlineStr">
        <is>
          <t>Charged to Costs and Expenses</t>
        </is>
      </c>
      <c r="B18" s="8" t="n">
        <v>2.5</v>
      </c>
      <c r="C18" s="8" t="n">
        <v>-0.4</v>
      </c>
      <c r="D18" s="6" t="n">
        <v>1</v>
      </c>
    </row>
    <row r="19">
      <c r="A19" s="4" t="inlineStr">
        <is>
          <t>Deductions and Other</t>
        </is>
      </c>
      <c r="B19" s="6" t="n">
        <v>0</v>
      </c>
      <c r="C19" s="6" t="n">
        <v>0</v>
      </c>
      <c r="D19" s="6" t="n">
        <v>0</v>
      </c>
    </row>
    <row r="20">
      <c r="A20" s="4" t="inlineStr">
        <is>
          <t>Balance at End of Period</t>
        </is>
      </c>
      <c r="B20" s="7" t="n">
        <v>8.6</v>
      </c>
      <c r="C20" s="7" t="n">
        <v>6.1</v>
      </c>
      <c r="D20" s="7" t="n">
        <v>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6:44:21Z</dcterms:created>
  <dcterms:modified xmlns:dcterms="http://purl.org/dc/terms/" xmlns:xsi="http://www.w3.org/2001/XMLSchema-instance" xsi:type="dcterms:W3CDTF">2023-03-16T16:44:21Z</dcterms:modified>
</cp:coreProperties>
</file>